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Goodwill and Trade Name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Related Party Disclosures" sheetId="16" state="visible" r:id="rId16"/>
    <sheet xmlns:r="http://schemas.openxmlformats.org/officeDocument/2006/relationships" name="Fair Value Measurements and Der" sheetId="17" state="visible" r:id="rId17"/>
    <sheet xmlns:r="http://schemas.openxmlformats.org/officeDocument/2006/relationships" name="Employee Benefits and Share-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Trade Names (Table"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Property and Equipment, Net (Ta" sheetId="30" state="visible" r:id="rId30"/>
    <sheet xmlns:r="http://schemas.openxmlformats.org/officeDocument/2006/relationships" name="Long-Term Debt (Tables)" sheetId="31" state="visible" r:id="rId31"/>
    <sheet xmlns:r="http://schemas.openxmlformats.org/officeDocument/2006/relationships" name="Fair Value Measurements and D_2" sheetId="32" state="visible" r:id="rId32"/>
    <sheet xmlns:r="http://schemas.openxmlformats.org/officeDocument/2006/relationships" name="Employee Benefits and Share-B_2"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and Expense from Cont_2" sheetId="42" state="visible" r:id="rId42"/>
    <sheet xmlns:r="http://schemas.openxmlformats.org/officeDocument/2006/relationships" name="Revenue and Expense from Cont_3" sheetId="43" state="visible" r:id="rId43"/>
    <sheet xmlns:r="http://schemas.openxmlformats.org/officeDocument/2006/relationships" name="Goodwill and Trade Names - Chan" sheetId="44" state="visible" r:id="rId44"/>
    <sheet xmlns:r="http://schemas.openxmlformats.org/officeDocument/2006/relationships" name="Goodwill and Trade Names (Detai" sheetId="45" state="visible" r:id="rId45"/>
    <sheet xmlns:r="http://schemas.openxmlformats.org/officeDocument/2006/relationships" name="Leases - Components of Lease Ex" sheetId="46" state="visible" r:id="rId46"/>
    <sheet xmlns:r="http://schemas.openxmlformats.org/officeDocument/2006/relationships" name="Leases - Lease Balances (Detail" sheetId="47" state="visible" r:id="rId47"/>
    <sheet xmlns:r="http://schemas.openxmlformats.org/officeDocument/2006/relationships" name="Leases - Supplemental Cash Flow" sheetId="48" state="visible" r:id="rId48"/>
    <sheet xmlns:r="http://schemas.openxmlformats.org/officeDocument/2006/relationships" name="Leases - Other Supplemental Inf" sheetId="49" state="visible" r:id="rId49"/>
    <sheet xmlns:r="http://schemas.openxmlformats.org/officeDocument/2006/relationships" name="Leases - Maturities of Lease Li" sheetId="50" state="visible" r:id="rId50"/>
    <sheet xmlns:r="http://schemas.openxmlformats.org/officeDocument/2006/relationships" name="Leases - Maturities of Lease Re" sheetId="51" state="visible" r:id="rId51"/>
    <sheet xmlns:r="http://schemas.openxmlformats.org/officeDocument/2006/relationships" name="Leases (Details)"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Property and Equipment, Net - S" sheetId="55" state="visible" r:id="rId55"/>
    <sheet xmlns:r="http://schemas.openxmlformats.org/officeDocument/2006/relationships" name="Property and Equipment, Net (De" sheetId="56" state="visible" r:id="rId56"/>
    <sheet xmlns:r="http://schemas.openxmlformats.org/officeDocument/2006/relationships" name="Long-Term Debt - Summary of Lon" sheetId="57" state="visible" r:id="rId57"/>
    <sheet xmlns:r="http://schemas.openxmlformats.org/officeDocument/2006/relationships" name="Long-Term Debt - Summary of L_2" sheetId="58" state="visible" r:id="rId58"/>
    <sheet xmlns:r="http://schemas.openxmlformats.org/officeDocument/2006/relationships" name="Long-Term Debt - Additional Inf" sheetId="59" state="visible" r:id="rId59"/>
    <sheet xmlns:r="http://schemas.openxmlformats.org/officeDocument/2006/relationships" name="Long-Term Debt - Exchangeable N" sheetId="60" state="visible" r:id="rId60"/>
    <sheet xmlns:r="http://schemas.openxmlformats.org/officeDocument/2006/relationships" name="Long-Term Debt - Summary of Exc" sheetId="61" state="visible" r:id="rId61"/>
    <sheet xmlns:r="http://schemas.openxmlformats.org/officeDocument/2006/relationships" name="Long-Term Debt - Summary of Int" sheetId="62" state="visible" r:id="rId62"/>
    <sheet xmlns:r="http://schemas.openxmlformats.org/officeDocument/2006/relationships" name="Long-Term Debt - Interest Expen" sheetId="63" state="visible" r:id="rId63"/>
    <sheet xmlns:r="http://schemas.openxmlformats.org/officeDocument/2006/relationships" name="Long-Term Debt - Schedule of Pr" sheetId="64" state="visible" r:id="rId64"/>
    <sheet xmlns:r="http://schemas.openxmlformats.org/officeDocument/2006/relationships" name="Long-Term Debt - Debt Repayment" sheetId="65" state="visible" r:id="rId65"/>
    <sheet xmlns:r="http://schemas.openxmlformats.org/officeDocument/2006/relationships" name="Related Party Disclosures (Deta" sheetId="66" state="visible" r:id="rId66"/>
    <sheet xmlns:r="http://schemas.openxmlformats.org/officeDocument/2006/relationships" name="Fair Value Measurements and D_3" sheetId="67" state="visible" r:id="rId67"/>
    <sheet xmlns:r="http://schemas.openxmlformats.org/officeDocument/2006/relationships" name="Fair Value Measurements and D_4" sheetId="68" state="visible" r:id="rId68"/>
    <sheet xmlns:r="http://schemas.openxmlformats.org/officeDocument/2006/relationships" name="Fair Value Measurements and D_5" sheetId="69" state="visible" r:id="rId69"/>
    <sheet xmlns:r="http://schemas.openxmlformats.org/officeDocument/2006/relationships" name="Fair Value Measurements and D_6" sheetId="70" state="visible" r:id="rId70"/>
    <sheet xmlns:r="http://schemas.openxmlformats.org/officeDocument/2006/relationships" name="Fair Value Measurements and D_7" sheetId="71" state="visible" r:id="rId71"/>
    <sheet xmlns:r="http://schemas.openxmlformats.org/officeDocument/2006/relationships" name="Fair Value Measurements and D_8" sheetId="72" state="visible" r:id="rId72"/>
    <sheet xmlns:r="http://schemas.openxmlformats.org/officeDocument/2006/relationships" name="Employee Benefits and Share-B_3" sheetId="73" state="visible" r:id="rId73"/>
    <sheet xmlns:r="http://schemas.openxmlformats.org/officeDocument/2006/relationships" name="Employee Benefits and Share-B_4" sheetId="74" state="visible" r:id="rId74"/>
    <sheet xmlns:r="http://schemas.openxmlformats.org/officeDocument/2006/relationships" name="Employee Benefits and Share-B_5" sheetId="75" state="visible" r:id="rId75"/>
    <sheet xmlns:r="http://schemas.openxmlformats.org/officeDocument/2006/relationships" name="Employee Benefits and Share-B_6" sheetId="76" state="visible" r:id="rId76"/>
    <sheet xmlns:r="http://schemas.openxmlformats.org/officeDocument/2006/relationships" name="Employee Benefits and Share-B_7" sheetId="77" state="visible" r:id="rId77"/>
    <sheet xmlns:r="http://schemas.openxmlformats.org/officeDocument/2006/relationships" name="Employee Benefits and Share-B_8" sheetId="78" state="visible" r:id="rId78"/>
    <sheet xmlns:r="http://schemas.openxmlformats.org/officeDocument/2006/relationships" name="Income Taxes - Components of Ne" sheetId="79" state="visible" r:id="rId79"/>
    <sheet xmlns:r="http://schemas.openxmlformats.org/officeDocument/2006/relationships" name="Income Taxes - Components of th"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3" sheetId="86" state="visible" r:id="rId86"/>
    <sheet xmlns:r="http://schemas.openxmlformats.org/officeDocument/2006/relationships" name="Other Income (Expense), Net (De" sheetId="87" state="visible" r:id="rId87"/>
    <sheet xmlns:r="http://schemas.openxmlformats.org/officeDocument/2006/relationships" name="Concentration Risk (Details)" sheetId="88" state="visible" r:id="rId88"/>
    <sheet xmlns:r="http://schemas.openxmlformats.org/officeDocument/2006/relationships" name="Supplemental Cash Flow Inform_2" sheetId="89" state="visible" r:id="rId89"/>
    <sheet xmlns:r="http://schemas.openxmlformats.org/officeDocument/2006/relationships" name="Schedule II Valuation and Qua_2"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_);(#,##0.0)"/>
    <numFmt numFmtId="170" formatCode="#,##0.00%_);(#,##0.00%)"/>
    <numFmt numFmtId="171" formatCode="#,##0.000%_);(#,##0.000%)"/>
    <numFmt numFmtId="172" formatCode="_(&quot;€ &quot;#,##0.0_);_(&quot;€ &quot;(#,##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784</t>
        </is>
      </c>
      <c r="C8" s="4" t="inlineStr">
        <is>
          <t xml:space="preserve"> </t>
        </is>
      </c>
      <c r="D8" s="4" t="inlineStr">
        <is>
          <t xml:space="preserve"> </t>
        </is>
      </c>
    </row>
    <row r="9">
      <c r="A9" s="4" t="inlineStr">
        <is>
          <t>Entity Registrant Name</t>
        </is>
      </c>
      <c r="B9" s="4" t="inlineStr">
        <is>
          <t>NORWEGIAN CRUISE LINE HOLDINGS LT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691007</t>
        </is>
      </c>
      <c r="C11" s="4" t="inlineStr">
        <is>
          <t xml:space="preserve"> </t>
        </is>
      </c>
      <c r="D11" s="4" t="inlineStr">
        <is>
          <t xml:space="preserve"> </t>
        </is>
      </c>
    </row>
    <row r="12">
      <c r="A12" s="4" t="inlineStr">
        <is>
          <t>Entity Address, Address Line One</t>
        </is>
      </c>
      <c r="B12" s="4" t="inlineStr">
        <is>
          <t>7665 Corporate Center Drive</t>
        </is>
      </c>
      <c r="C12" s="4" t="inlineStr">
        <is>
          <t xml:space="preserve"> </t>
        </is>
      </c>
      <c r="D12" s="4" t="inlineStr">
        <is>
          <t xml:space="preserve"> </t>
        </is>
      </c>
    </row>
    <row r="13">
      <c r="A13" s="4" t="inlineStr">
        <is>
          <t>Entity Address, City or Town</t>
        </is>
      </c>
      <c r="B13" s="4" t="inlineStr">
        <is>
          <t>Miami</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26</t>
        </is>
      </c>
      <c r="C15" s="4" t="inlineStr">
        <is>
          <t xml:space="preserve"> </t>
        </is>
      </c>
      <c r="D15" s="4" t="inlineStr">
        <is>
          <t xml:space="preserve"> </t>
        </is>
      </c>
    </row>
    <row r="16">
      <c r="A16" s="4" t="inlineStr">
        <is>
          <t>City Area Code</t>
        </is>
      </c>
      <c r="B16" s="4" t="inlineStr">
        <is>
          <t>305</t>
        </is>
      </c>
      <c r="C16" s="4" t="inlineStr">
        <is>
          <t xml:space="preserve"> </t>
        </is>
      </c>
      <c r="D16" s="4" t="inlineStr">
        <is>
          <t xml:space="preserve"> </t>
        </is>
      </c>
    </row>
    <row r="17">
      <c r="A17" s="4" t="inlineStr">
        <is>
          <t>Local Phone Number</t>
        </is>
      </c>
      <c r="B17" s="4" t="inlineStr">
        <is>
          <t>436-4000</t>
        </is>
      </c>
      <c r="C17" s="4" t="inlineStr">
        <is>
          <t xml:space="preserve"> </t>
        </is>
      </c>
      <c r="D17" s="4" t="inlineStr">
        <is>
          <t xml:space="preserve"> </t>
        </is>
      </c>
    </row>
    <row r="18">
      <c r="A18" s="4" t="inlineStr">
        <is>
          <t>Title of 12(b) Security</t>
        </is>
      </c>
      <c r="B18" s="4" t="inlineStr">
        <is>
          <t>Ordinary shares, par value $0.001 per share</t>
        </is>
      </c>
      <c r="C18" s="4" t="inlineStr">
        <is>
          <t xml:space="preserve"> </t>
        </is>
      </c>
      <c r="D18" s="4" t="inlineStr">
        <is>
          <t xml:space="preserve"> </t>
        </is>
      </c>
    </row>
    <row r="19">
      <c r="A19" s="4" t="inlineStr">
        <is>
          <t>Trading Symbol</t>
        </is>
      </c>
      <c r="B19" s="4" t="inlineStr">
        <is>
          <t>NCL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25657468</v>
      </c>
      <c r="D31" s="4" t="inlineStr">
        <is>
          <t xml:space="preserve"> </t>
        </is>
      </c>
    </row>
    <row r="32">
      <c r="A32" s="4" t="inlineStr">
        <is>
          <t>Entity Public Float</t>
        </is>
      </c>
      <c r="B32" s="4" t="inlineStr">
        <is>
          <t xml:space="preserve"> </t>
        </is>
      </c>
      <c r="C32" s="4" t="inlineStr">
        <is>
          <t xml:space="preserve"> </t>
        </is>
      </c>
      <c r="D32" s="6" t="n">
        <v>9.199999999999999</v>
      </c>
    </row>
    <row r="33">
      <c r="A33" s="4" t="inlineStr">
        <is>
          <t>Entity Central Index Key</t>
        </is>
      </c>
      <c r="B33" s="4" t="inlineStr">
        <is>
          <t>00015137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Expense from Contracts with Customers</t>
        </is>
      </c>
      <c r="B4" s="4"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government taxes, fees and port expenses. In some instances, cruise ticket prices include round-trip airfare to and from the port of embarkation, complimentary beverages, unlimited shore excursions, free internet,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government taxes, fees and port expenses. During the voyage, we generate onboard and other revenue for additional products and services which are not included in the cruise fare, including casino operations, certain food and beverage, gift shop purchases, spa services, Wi-Fi services and other similar items. Food and beverage, casino operations and shore excursions are generally managed directly by us while retail shops, spa services, art auctions and internet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dates that final payment is due, and penalties generally increase as the voyage sail date approaches. Cancellation fees are recognized in passenger ticket revenue in the month of the cancellation. Our standard payment and cancellation penalties apply for all sailings after March 31, 2023.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 net. As of December 31, 2023 and 2022, our receivables from customers were $126.4 million and $94.2 million, respectively, primarily related to in-transit credit card receivables.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Future cruise credits that have been issued as face value reimbursement for cancelled bookings due to COVID-19 are approximately $78.0 million as of December 31, 2023. The future cruise credits are not contracts, and therefore, guests who elected this option are excluded from our contract liability balance; however, the credit for the original amount paid is included in advance ticket sales. As of December 31, 2023, our contract liabilities were $2.2 billion. Of the amounts included within contract liabilities as of December 31, 2023, approximately 40% were refundable in accordance with our cancellation policies. Of the deposits included within advance ticket sales, the majority are refundable in accordance with our cancellation policies and it is uncertain to what extent guests may request refunds. As of December 31, 2022, our contract liabilities were $1.7 billion. Approximately $1.7 billion of the December 31, 2022 contract liability balance has been recognized in revenue for the year ended December 31, 2023. Our cruise voyages were completely suspended from March 2020 until July 2021 due to the COVID-19 pandemic and our resumption of cruise voyages was phased in through May 2022. As a result of increases in our Occupancy following our return to service as well as our cancellation policies returning to our standard terms, there has been an increase in the contract liability balance as of December 31, 2023. The addition of new ships also increases the contract liability balances as the number of sailings available for sale increases with each new ship. In 2023, three new ships were delivered. Additionally, cruises on Norwegian Aqua and Oceania Cruises’ Allura are available for sale.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non-cancelable charter agreements and a service concession arrangement with a certain port, both of which are long-term in nature. Amounts that are fixed in nature due to the application of minimum guarantees are also not material and are not disclosed. Contract Costs Management generally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231.9 million and $184.0 million as of December 31, 2023 and 2022, respectively. Costs to fulfill contracts with customers were $135.5 million and $125.9 million as of December 31, 2023 and 2022,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 ​ For cruise vacations that had been cancelled by us due to COVID-19, approximately $0.3 million and $36.3 million in costs to obtain these contracts, consisting of protected commissions, including those paid to employees, and credit card fees, were recognized in earnings during the year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Trade Names</t>
        </is>
      </c>
      <c r="B4" s="4" t="inlineStr">
        <is>
          <t>4. Goodwill and Trade Names Goodwill and trade names are not subject to amortization. As of December 31, 2023 and 2022, the carrying values were $98.1 million for goodwill and $500.5 million for trade names. We evaluate goodwill and trade names for impairment annually or more frequently when an event occurs or circumstances change that indicates the carrying value of a reporting unit may not be recoverable. The changes in the carrying amount of goodwill are as follows (in thousands): ​ ​ ​ ​ ​ ​ ​ ​ ​ Total ​ ​ Goodwill Accumulated impairment loss $ (1,290,797) Balance, December 31, 2022 ​ ​ 98,134 Impairment loss ​ ​ — Balance, December 31, 2023 ​ $ 98,134 ​ The carrying value of our trade names was $500.5 million, which consists of $207.5 million for Norwegian Cruise Line, $140.0 million for Oceania Cruises and $153.0 million for Regent Seven Seas Crui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5. Leases Nature of Leases We have operating leases primarily for port facilities and also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The components of lease expense were as follows (in thousands): ​ ​ ​ ​ ​ ​ ​ ​ ​ ​ ​ ​ Year Ended Year Ended Year Ended ​ December 31, 2023 December 31, 2022 December 31, 2021 Operating lease expense ​ $ 54,290 ​ $ 47,558 ​ $ 17,534 Variable lease expense ​ ​ 25,364 ​ ​ 29,886 ​ ​ 12,414 Short-term lease expense ​ ​ 36,853 ​ ​ 38,476 ​ ​ 6,421 ​ Lease balances were as follows (in thousands): ​ ​ ​ ​ ​ ​ ​ ​ ​ ​ ​ Balance Sheet location December 31, 2023 ​ December 31, 2022 Operating leases ​ ​ ​ Right-of-use assets Other long-term assets ​ $ 753,652 ​ $ 707,086 Current operating lease liabilities Accrued expenses and other liabilities ​ ​ 23,226 ​ ​ 39,689 Non-current operating lease liabilities Other long-term liabilities ​ ​ 644,646 ​ ​ 588,064 ​ Supplemental cash flow and non-cash information related to leases was as follows (in thousands): ​ ​ ​ ​ ​ ​ ​ ​ ​ ​ ​ ​ ​ Year Ended Year Ended Year Ended ​ ​ December 31, 2023 December 31, 2022 December 31, 2021 Cash paid for amounts included in the measurement of lease liabilities: ​ ​ ​ ​ ​ ​ ​ ​ ​ Operating cash outflows from operating leases ​ $ 122,499 ​ $ 47,828 ​ $ 31,385 ​ ​ ​ ​ ​ ​ ​ ​ ​ ​ Right-of-use assets obtained in exchange for lease obligations: ​ ​ ​ ​ ​ ​ ​ ​ ​ Operating leases ​ ​ 77,954 ​ ​ (76,173) ​ ​ 506,761 ​ The right-of-use assets obtained in exchange for lease obligations for the year ended December 31, 2022 decreased primarily related to a modification of a port facility agreement. ​ Other supplemental information related to leases was as follows: ​ ​ ​ ​ ​ ​ ​ ​ ​ ​ ​ ​ ​ ​ Year Ended Year Ended Year Ended ​ ​ December 31, 2023 December 31, 2022 December 31, 2021 Weighted average remaining lease term (years) - operating leases ​ 22.68 ​ 22.90 ​ 24.28 ​ Weighted average discount rate - operating leases ​ ​ 7.92 % ​ 7.33 % ​ 5.41 % ​ As of December 31, 2023, maturities of lease liabilities were as follows (in thousands): ​ ​ ​ ​ ​ ​ ​ Operating ​ leases 2024 ​ $ 73,103 2025 ​ 72,433 2026 ​ 75,885 2027 ​ 69,936 2028 ​ 67,166 Thereafter ​ 1,152,215 Total ​ 1,510,738 Less: Present value discount ​ (842,866) Present value of lease liabilities ​ $ 667,872 ​ Sales-Type Lease We have one sales-type lease for constructed land-based transportation equipment and infrastructure. The remaining term of the lease is 19 years . At the end of the lease term, the assets shall be conveyed to the lessee. As of December 31, 2023, the lease receivable is $40.4 million and is recognized within accounts receivable, net and other long-term assets. The maturities of the lease receivable as of December 31, 2023 were as follows (in thousands): ​ ​ ​ ​ ​ ​ Sales-type ​ lease 2024 ​ $ 2,482 2025 ​ 2,482 2026 ​ 2,482 2027 ​ 2,482 2028 ​ 2,482 Thereafter ​ 28,032 Total ​ $ 40,442 ​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estimated our incremental borrowing rate to determine the net present value of the lease payments at the commencement date. Our incremental borrowing rate was estimated based on the rate we would have obtained if we had borrowed collateralized debt over the lease term to purchase the asset.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 Leases That Have Not Yet Commenced ​ We have one agreement related to our rights to use a port facility which is under construction. The lease term for this agreement has not commenced as of December 31, 2023. Although we may have provided design input or advances related to these assets, we have determined that we do not control the assets during the period of construction. The lease is expected to commence in 2024. This port facility has undiscounted minimum annual guarantees of approximately $141.1 million of passenger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Statement of Comprehensive Income [Abstract]</t>
        </is>
      </c>
      <c r="B3" s="4" t="inlineStr">
        <is>
          <t xml:space="preserve"> </t>
        </is>
      </c>
    </row>
    <row r="4">
      <c r="A4" s="4" t="inlineStr">
        <is>
          <t>Accumulated Other Comprehensive Income (Loss)</t>
        </is>
      </c>
      <c r="B4" s="4" t="inlineStr">
        <is>
          <t>​ ​ 6. Accumulated Other Comprehensive Income (Loss) Accumulated other comprehensive income (loss) was as follows (in thousands): ​ ​ ​ ​ ​ ​ ​ ​ ​ ​ ​ ​ ​ ​ Year Ended December 31, 2023 ​ ​ ​ ​ ​ ​ ​ Change ​ ​ ​ Accumulated ​ Change ​ Related to ​ ​ ​ Other ​ Related to ​ Shipboard ​ ​ ​ Comprehensive ​ Cash Flow ​ Retirement ​ ​ Income (Loss) Hedges ​ Plan ​ Accumulated other comprehensive income (loss) at beginning of period ​ $ (477,079) $ (480,578) ​ $ 3,499 Current period other comprehensive loss before reclassifications ​ (5,441) ​ (1,773) (3,668) Amounts reclassified into earnings ​ (25,918) ​ (26,173) (1) 255 (2) Accumulated other comprehensive income (loss) at end of period ​ $ (508,438) ​ $ (508,524) (3) $ 86 ​ ​ ​ ​ ​ ​ ​ ​ ​ ​ ​ ​ ​ Year Ended December 31, 2022 ​ ​ ​ ​ ​ ​ ​ Change ​ ​ Accumulated ​ Change ​ Related to ​ ​ ​ Other ​ Related to ​ Shipboard ​ ​ ​ Comprehensive ​ Cash Flow ​ Retirement ​ ​ Income (Loss) Hedges ​ Plan ​ Accumulated other comprehensive income (loss) at beginning of period $ (285,086) $ (279,696) ​ $ (5,390) Current period other comprehensive income (loss) before reclassifications (95,506) (104,017) 8,511 Amounts reclassified into earnings (96,487) (96,865) (1) 378 (2) Accumulated other comprehensive income (loss) at end of period $ (477,079) $ (480,578) ​ $ 3,499 ​ ​ ​ ​ ​ ​ ​ ​ ​ ​ ​ ​ ​ Year Ended December 31, 2021 ​ ​ ​ ​ ​ ​ ​ Change ​ ​ ​ Accumulated ​ Change ​ Related to ​ ​ ​ Other ​ Related to ​ Shipboard ​ ​ ​ Comprehensive ​ Cash Flow ​ Retirement ​ ​ Income (Loss) Hedges ​ Plan ​ Accumulated other comprehensive income (loss) at beginning of period ​ $ (240,117) ​ $ (234,334) ​ $ (5,783) Current period other comprehensive loss before reclassifications ​ (110,379) ​ (110,379) — Amounts reclassified into earnings ​ 65,410 ​ 65,017 (1) 393 (2) Accumulated other comprehensive income (loss) at end of period ​ $ (285,086) ​ $ (279,696) $ (5,390)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24.7 million of loss expected to be reclassified into earnings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 ​ ​ ​ ​ ​ ​ ​ ​ December 31, ​ 2023 2022 Ships ​ $ 18,462,250 ​ $ 15,751,860 Ship improvements ​ 2,899,114 ​ 2,718,818 Ships under construction ​ 548,182 ​ 871,813 Land and land improvements ​ 58,370 ​ 58,370 Other ​ 999,471 ​ 880,056 ​ ​ 22,967,387 ​ 20,280,917 Less: accumulated depreciation ​ (6,534,095) ​ (5,764,551) Property and equipment, net ​ $ 16,433,292 ​ $ 14,516,366 ​ The increase in ships was primarily due to the additions of Oceania Cruises’ Vista, Norwegian Viva and Regent Seven Seas Grandeur. The Company capitalized approximately $204.2 million of costs associated with ship improvements and $96.0 million associated with other information technology assets during the year ended December 31, 2023. Repairs and maintenance expenses including Dry-dock expenses were $160.8 million, $223.5 million and $199.7 million for the years ended December 31, 2023, 2022 and 2021,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56.4 million, $58.4 million and $43.6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3</t>
        </is>
      </c>
    </row>
    <row r="3">
      <c r="A3" s="3" t="inlineStr">
        <is>
          <t>Long-term Debt, Unclassified [Abstract]</t>
        </is>
      </c>
      <c r="B3" s="4" t="inlineStr">
        <is>
          <t xml:space="preserve"> </t>
        </is>
      </c>
    </row>
    <row r="4">
      <c r="A4" s="4" t="inlineStr">
        <is>
          <t>Long-Term Debt</t>
        </is>
      </c>
      <c r="B4" s="4" t="inlineStr">
        <is>
          <t>​ ​ 8. Long-Term Debt Long-term debt consisted of the following: ​ ​ ​ ​ ​ ​ ​ ​ ​ ​ ​ ​ ​ ​ ​ Interest Rate ​ ​ ​ Balance ​ ​ December 31, ​ Maturities ​ December 31, ​ 2023 2022 Through 2023 2022 ​ ​ ​ ​ ​ ​ ​ ​ (in thousands) ​ ​ ​ ​ ​ ​ ​ ​ ​ ​ ​ ​ ​ Revolving Loan Facility ​ — ​ 6.45 % 2026 ​ $ — ​ $ 875,000 Term Loan A Facility ​ — ​ 6.80 % 2025 ​ — ​ 1,447,851 $862.5 million 6.000% exchangeable notes ​ 6.00 % 6.00 % 2024 ​ ​ 146,044 ​ ​ 144,608 $450.0 million 5.375% exchangeable notes ​ 5.38 % 5.38 % 2025 ​ ​ 446,027 ​ ​ 443,688 $1,150.0 million 1.125% exchangeable notes ​ 1.13 % 1.13 % 2027 ​ ​ 1,132,079 ​ ​ 1,126,543 $473.2 million 2.50% exchangeable notes ​ 2.50 % 2.50 % 2027 ​ ​ 465,339 ​ ​ 462,991 $1,000.0 million 5.875% senior secured notes ​ 5.88 % 5.88 % 2027 ​ ​ 990,560 ​ ​ 987,522 $600.0 million 7.75% senior unsecured notes ​ 7.75 % 7.75 % 2029 ​ ​ 593,521 ​ ​ 592,266 $790.0 million 8.125% senior secured notes ​ 8.13 % — ​ 2029 ​ ​ 779,241 ​ ​ — $250.0 million 9.75% senior secured notes ​ 9.75 % — ​ 2028 ​ ​ 239,695 ​ ​ — $600.0 million 8.375% senior secured notes ​ 8.38 % — ​ 2028 ​ ​ 590,796 ​ ​ — $525.0 million 6.125% senior unsecured notes ​ 6.13 % 6.13 % 2028 ​ ​ 520,402 ​ ​ 519,314 $1,425.0 million 5.875% senior unsecured notes ​ 5.88 % 5.88 % 2026 ​ 1,416,779 ​ 1,413,053 $565.0 million 3.625% senior unsecured notes ​ 3.63 % 3.63 % 2024 ​ ​ 563,788 ​ ​ 562,517 €529.8 million Breakaway one loan (1) ​ 6.73 % 5.53 % 2026 ​ 140,721 ​ 224,808 €529.8 million Breakaway two loan (1) ​ 5.18 % 4.25 % 2027 ​ 216,317 ​ 302,280 €590.5 million Breakaway three loan (1) ​ 3.86 % 3.75 % 2027 ​ 303,184 ​ 393,341 €729.9 million Breakaway four loan (1) ​ 3.66 % 3.62 % 2029 ​ 437,721 ​ 537,542 €710.8 million Seahawk 1 term loan (1) ​ 4.35 % 4.25 % 2030 ​ 501,416 ​ 600,504 €748.7 million Seahawk 2 term loan (1) ​ 4.27 % 4.24 % 2031 ​ 650,189 ​ 757,265 Leonardo newbuild one loan ​ 2.68 % 2.68 % 2034 ​ 960,901 ​ 1,043,850 Leonardo newbuild two loan ​ 2.77 % 2.77 % 2035 ​ 1,022,829 ​ 259,315 Leonardo newbuild three loan ​ 1.89 % 1.22 % 2037 ​ 199,689 ​ 40,765 Leonardo newbuild four loan ​ 1.31 % 1.31 % 2038 ​ 42,037 ​ 40,765 Explorer newbuild loan ​ 4.37 % 4.44 % 2028 ​ 166,239 ​ 210,634 Splendor newbuild loan ​ 3.62 % 3.36 % 2032 ​ ​ 333,143 ​ ​ 383,085 Grandeur newbuild loan ​ 3.70 % — ​ 2035 ​ ​ 501,987 ​ ​ — Marina newbuild loan ​ 7.06 % 4.41 % 2027 ​ 56,283 ​ 101,194 Riviera newbuild loan ​ 6.84 % 5.78 % 2026 ​ 67,683 ​ 135,290 Vista newbuild loan ​ 3.64 % — ​ 2035 ​ ​ 560,943 ​ ​ — Finance lease and license obligations ​ Various Various 2028 ​ 13,372 ​ 15,539 Total debt ​ ​ ​ ​ ​ ​ 14,058,925 ​ 13,621,530 Less: current portion of long-term debt ​ ​ ​ ​ ​ ​ (1,744,778) ​ (991,128) Total long-term debt ​ ​ ​ ​ ​ $ 12,314,147 ​ $ 12,630,402 (1) Currently U.S. dollar-denominated. ​ In February 2023, NCLC issued $600.0 million aggregate principal amount of 8.375% senior secured notes due February 1, 2028 (the “2028 Senior Secured Notes”). The 2028 Senior Secured Notes and related guarantees are secured by first-priority interests in, among other things and subject to certain agreed security principles, fourteen of our vessels that also secure the Sixth ARCA and the 2029 Senior Secured Notes (as defined below). The 2028 Senior Secured Notes are guaranteed by our subsidiaries that own the vessels that secure the 2028 Senior Secured Notes. NCLC may redeem the 2028 Senior Secured Notes at its option, in whole or in part, at any time and from time to time prior to February 1, 2025, at a “make-whole” redemption price, plus accrued and unpaid interest and additional amounts, if any, to, but excluding, the redemption date. NCLC may redeem the 2028 Senior Secured Notes at its option, in whole or in part, at any time and from time to time on or after February 1, 2025, at the redemption prices set forth in the indenture governing the 2028 Senior Secured Notes plus accrued and unpaid interest and additional amounts, if any, to, but excluding, the redemption date. At any time and from time to time prior to February 1, 2025, NCLC may choose to redeem up to 40% of the aggregate principal amount of the 2028 Senior Secured Notes with the net proceeds of certain equity offerings, subject to certain restrictions, at a redemption price equal to 108.375% of the principal amount of the 2028 Senior Secured Notes redeemed plus accrued and unpaid interest to, but excluding, the redemption date, so long as at least 60% of the aggregate principal amount of the 2028 Senior Secured Notes issued remains outstanding following such redemption. The 2028 Senior Secured Notes pay interest at 8.375% per annum, semiannually on February 1 and August 1 of each year, to holders of record at the close of business on the immediately preceding January 15 and July 15, respectively. ​ The net proceeds from the 2028 Senior Secured Notes were used to repay the loans outstanding under our Term Loan A Facility that otherwise would have become due in January 2024, including to pay any accrued and unpaid interest thereon, as well as related premiums, fees and expenses. ​ The indenture governing the 2028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July 2022, NCLC entered into a $1 billion amended and restated commitment letter (the “commitment letter”) with the purchasers named therein (collectively, the “Commitment Parties”), which superseded a $1 billion commitment letter previously executed in November 2021. The commitment letter, among other things, extended the commitments thereunder through March 31, 2023. In February 2023, NCLC and the Commitment Parties amended and restated the commitment letter (the “current commitment letter”) to extend $650 million of commitments thereunder through February 2024, with an option for NCLC to further extend such commitments through February 2025 at its election. In February 2024, we extended the $650 million undrawn commitment from February 2024 to March 2024 while maintaining our option to further extend the commitment. Pursuant to the current commitment letter, the Commitment Parties have agreed to purchase from NCLC an aggregate principal amount of up to $650 million of senior secured notes at NCLC’s option. NCLC has the option to make up to two draws, consisting of (i) $250 million of senior secured notes due 2028 that, if issued, will accrue interest at a rate of 11.00% per annum subject to a 1.00% increase or decrease based on certain market conditions at the time drawn (the “Class B Notes”) and (ii) $400 million aggregate principal amount of 8.00% senior secured notes due five years after the issue date (the “Backstop Notes”). The Class B Notes and the Backstop Notes are subject to a quarterly commitment fee of 0.75% for so long as the commitments with respect to Class B Notes or the Backstop Notes, as applicable, are outstanding, which fee will be increased to 1.00% if NCLC extends the commitments through February 2025 at its election. If drawn, the Class B Notes will be subject to an issue fee of 2.00%, and the Backstop Notes will be subject to a quarterly duration fee of 1.50%, as well as an issue fee of 3.00% . In February 2023, in connection with the execution of the current commitment letter, NCLC issued $250 million aggregate principal amount of 9.75% senior secured notes due 2028 (the “Class A Notes” and, collectively with the Class B Notes and the Backstop Notes, the “Notes”), subject to an issue fee of 2.00%. NCLC used the net proceeds from the Class A Notes for general corporate purposes. NCLC may redeem the Class A Notes at its option, in whole or in part, at any time and from time to time prior to February 22, 2025, at a “make-whole” redemption price, plus accrued and unpaid interest and additional amounts, if any, to, but excluding, the redemption date. NCLC may redeem the Class A Notes at its option, in whole or in part, at any time and from time to time on or after February 22, 2025, at the redemption prices set forth in the indenture governing the Class A Notes, plus accrued and unpaid interest and additional amounts, if any, to, but excluding, the redemption date. The Class A Notes pay interest at 9.75% per annum, quarterly on February 15, May 15, August 15 and November 15 of each year, to holders of record at the close of business on the immediately preceding February 1, May 1, August 1 and November 1, respectively. The Class A Notes are, and the Class B Notes and the Backstop Notes, if issued, will be, secured by first-priority interests in, among other things and subject to certain agreed security principles, shares of capital stock in certain guarantors, our material intellectual property and two islands that we use in the operations of our cruise business. The Class A Notes are, and the Class B Notes and the Backstop Notes, if issued, will be, guaranteed by our subsidiaries that own the property that secures the Notes as well as certain additional subsidiaries whose assets do not secure the Notes. The indenture governing the Class A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February 2023, NCLC entered into a Backstop Agreement with Morgan Stanley &amp; Co. LLC (“MS”), pursuant to which MS agreed to provide backstop committed financing to refinance and/or repay in whole or in part amounts then outstanding under the Senior Secured Credit Facility. Pursuant to the Backstop Agreement, we could, at our sole option, issue and sell to MS (subject to the satisfaction of certain conditions) five-year senior unsecured notes up to an aggregate principal amount sufficient to generate gross proceeds of $300 million at any time between October 4, 2023 and January 2, 2024. As a result of the refinancing of the Senior Secured Credit Facility in October 2023 (discussed below), the backstop committed financing was no longer applicable. In April 2023, $82.5 million in aggregate principal amount of the Revolving Loan Facility due January 2024 was assigned to a new lender, and the maturity date was extended by one year to January 2025. The terms of the assigned principal were the same as the existing lenders who extended commitments in December 2022 under Amendment No. 4 to the Senior Secured Credit Facility. In April 2023, we took delivery of Oceania Cruises’ Vista. We had export credit financing in place for 80% of the contract price. The associated $632.6 million term loan bears interest at a fixed rate of 3.64% with a maturity date of April 30, 2035. Principal and interest payments are payable semiannually. In May and June 2023, certain of NCLC’s export-credit backed facilities were amended to replace LIBOR with Term SOFR. In connection with these amendments, the Company adopted Accounting Standards Update (“ASU”) No. 2020-04, Reference Rate Reform (Topic 848): Facilitation of the Effects of Reference Rate Reform on Financial Reporting (“ASU 2020-04”), which provided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LIBOR or another reference rate expected to be discontinued due to reference rate reform. As of June 30, 2023, we have applied certain optional expedients in our accounting for these amendments and the impact was immaterial. In August 2023, we took delivery of Norwegian Viva. We had export credit financing in place for 80% of the contract price. The associated $1.1 billion term loan bears interest at a fixed rate of 2.77% with a maturity date of August 3, 2035. Principal and interest payments are payable semiannually. In October 2023, NCLC issued $790.0 million aggregate principal amount of 8.125% senior secured notes due January 15, 2029 (the “2029 Senior Secured Notes”). The 2029 Senior Secured Notes and related guarantees are secured by first-priority interests in, among other things and subject to certain agreed security principles, fourteen of our vessels that also secure the Sixth ARCA and the 2028 Senior Secured Notes. The 2029 Senior Secured Notes are guaranteed by our subsidiaries that own the vessels that secure the 2029 Senior Secured Notes. NCLC may redeem the 2029 Senior Secured Notes at its option, in whole or in part, at any time and from time to time prior to January 15, 2026, at a “make-whole” redemption price, plus accrued and unpaid interest and additional amounts, if any, to, but excluding, the redemption date. NCLC may redeem the 2029 Senior Secured Notes at its option, in whole or in part, at any time and from time to time on or after January 15, 2026, at the redemption prices set forth in the indenture governing the 2029 Senior Secured Notes plus accrued and unpaid interest and additional amounts, if any, to, but excluding, the redemption date. At any time and from time to time prior to January 15, 2026, NCLC may choose to redeem up to 40% of the aggregate principal amount of the 2029 Senior Secured Notes with the net proceeds of certain equity offerings, subject to certain restrictions, at a redemption price equal to 108.125% of the principal amount of the 2029 Senior Secured Notes redeemed plus accrued and unpaid interest to, but excluding, the redemption date, so long as at least 60% of the aggregate principal amount of the 2029 Senior Secured Notes issued remains outstanding following such redemption. The 2029 Senior Secured Notes pay interest at 8.125% per annum, semiannually on January 15 and July 15 of each year, commencing on July 15, 2024, to holders of record at the close of business on the immediately preceding January 1 and July 1, respectively. The net proceeds from the 2029 Senior Secured Notes, together with cash on hand, were used to repay the Term Loan A Facility, including to pay any accrued and unpaid interest thereon, as well as related premiums, fees and expenses. The indenture governing the 2029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October 2023, NCLC entered into the Sixth ARCA, an amendment and restatement of the Senior Secured Credit Facility. The Sixth ARCA, among other things, increased the aggregate amount of commitments under the Revolving Loan Facility from $875 million to $1.2 billion. The Sixth ARCA and related guarantees are secured by first-priority interests in, among other things and subject to certain agreed security principles, fourteen of our vessels that also secure the 2028 Senior Secured Notes and the 2029 Senior Secured Notes. The commitments and any loans under the Revolving Loan Facility mature on October 18, 2026, provided that (a) if, on September 16, 2024, NCLC’s 3.625% senior notes due December 2024 have not been repaid or refinanced with indebtedness maturing after January 16, 2027 and a liquidity test of $800 million is not satisfied on that date, the maturity date will be September 16, 2024, (b) if, on May 2, 2025, NCLC’s 2025 Exchangeable Notes have not been repaid or refinanced with indebtedness maturing after January 16, 2027 and a liquidity test of $800 million is not satisfied on that date, the maturity date will be May 2, 2025, and (c) if, on December 15, 2025, more than $300 million of NCLC’s 5.875% senior notes due March 2026 remain outstanding and the remainder has not been repaid or refinanced with indebtedness maturing after January 16, 2027, the maturity date will be December 15, 2025. Loans under the Revolving Loan Facility will accrue interest (x) in the case of alternate base rate loans, at a per annum rate based on an alternate base rate plus a margin of between 0.00% and 1.25% and (y) in the case of term benchmark loans, at a per annum rate based on the adjusted term Secured Overnight Financing Rate plus a margin of between 1.00% and 2.25%. The commitments under the Revolving Loan Facility will accrue an unused commitment fee on the amount of available unused commitments at a rate of between 0.15% and 0.30%. The applicable margin and unused commitment fee will depend on the total leverage ratio as of the applicable date. The Sixth ARCA also (a) increased the basket for Permitted Additional Debt (as defined in the Sixth ARCA) and increased the amount of such additional debt that may be secured on assets that are not collateral and (b) extended certain financial covenants through the amended maturity date. As described above, the net proceeds from the 2029 Senior Secured Notes, together with cash on hand, were used to repay all of the Term Loan A Facility, including to pay any accrued and unpaid interest thereon, as well as related premiums, fees and expenses. No term loans are outstanding under the Sixth ARCA. In November 2023, we took delivery of Regent’s Seven Seas Grandeur. We had export credit financing in place for 80% of the contract price. The associated $543.8 million term loan bears interest at a fixed rate of 3.7% with a maturity date of November 14, 2035. Principal and interest payments are payable semiannually. Exchangeable Notes In August 2020, the FASB issued ASU No. 2020-06, Debt—Debt with Conversion and Other Options (Subtopic 470-20) and Derivatives and Hedging—Contracts in Entity’s Own Equity (Subtopic 815-40) Accounting for Convertible Instruments and Contracts in an Entity’s Own Equity (as defined below) contain conversion options that may be settled with NCLH’s ordinary shares. As the options are both indexed to and settled in our ordinary shares, they are not accounted for separately as derivatives. The Private Exchangeable Notes contained a beneficial conversion feature, which was recognized within additional paid-in capital with an offsetting discount to the carrying amount of the debt. The discount was amortized to interest expense through December 31, 2020. On January 1, 2021, we early adopted ASU 2020-06 using a modified retrospective approach. As a result, the $131.2 million beneficial conversion feature previously recognized was reclassified from additional paid-in capital to long-term debt, and the discount amortization of $5.6 million was adjusted through accumulated deficit. As of December 31, 2023, NCLC had outstanding $146.6 million aggregate principal amount of 6.00% exchangeable senior notes due May 15, 2024 (the “2024 Exchangeable Notes”). The 2024 Exchangeable Notes are guaranteed by NCLH on a senior basis. Holders may exchange their 2024 Exchangeable Notes at their option into redeemable preference shares of NCLC. Upon exchange, the preference shares will be immediately and automatically exchanged, for each $1,000 principal amount of exchanged 2024 Exchangeable Notes, into a number of NCLH’s ordinary shares based on the exchange rate. The exchange rate will initially be 72.7273 ordinary shares per $1,000 principal amount of 2024 Exchangeable Notes (equivalent to an initial exchange price of approximately $13.75 per ordinary share). The maximum exchange rate is 89.4454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4 Exchangeable Notes pay interest at ​ As of December 31, 2023, NCLC had outstanding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5 Exchangeable Notes pay interest at As of December 31, 2023, NCLC had outstanding $1,150.0 million aggregate principal amount of 1.125% exchangeable senior notes due February 15, 2027 (the “2027 1.125% Exchangeable Notes”). The 2027 1.125% Exchangeable Notes are guaranteed by NCLH on a senior basis. Holders may exchange their 2027 1.125% Exchangeable Notes for, at the election of NCLC, cash, ordinary shares of NCLH or a combination of cash and ordinary shares of NCLH, at any time prior to the close of business on the business day immediately preceding August 15, 2026, subject to the satisfaction of certain conditions and during certain periods, and on or after August 15, 2026 until the close of business on the business day immediately preceding the maturity date, regardless of whether such conditions have been met. Upon exchange, the preference shares will be immediately and automatically exchanged, for each $1,000 principal amount of exchanged 2027 1.125% Exchangeable Notes, into a number of NCLH’s ordinary shares based on the exchange rate. The initial exchange rate is 29.6850 ordinary shares per $1,000 principal amount of 2027 1.125% Exchangeable Notes (equivalent to an initial exchange price of approximately $33.69 per ordinary share). The maximum exchange rate is 42.3012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1.125% Exchangeable Notes pay interest at 1.125% per annum, semiannually on February 15 and August 15 of each year, to holders of record at the close of business on the immediately preceding February 1 and August 1, respectively. As of December 31, 2023, NCLC had outstanding $473.2 million in aggregate principal amount of 2.5% exchangeable senior notes due February 15, 2027 (the “2027 2.5% Exchangeable Notes”). The 2027 2.5% Exchangeable Notes are guaranteed by NCLH on a senior basis. At their option, holders may exchange their 2027 2.5% Exchangeable Notes for, at the election of NCLC, cash, ordinary shares of NCLH or a combination of cash and ordinary shares of NCLH, at any time prior to the close of business on the business day immediately preceding August 15, 2026, subject to the satisfaction of certain conditions and during certain periods, and on or after August 15, 2026 until the close of business on the business day immediately preceding the maturity date, regardless of whether such conditions have been met. If NCLC elects to satisfy its exchange obligation solely in ordinary shares or in a combination of ordinary shares and cash, upon exchange, the 2027 2.5% Exchangeable Notes will convert into redeemable preference shares of NCLC, which will be immediately and automatically exchanged, for each $1,000 principal amount of exchanged 2027 2.5% Exchangeable Notes, into a number of NCLH’s ordinary shares based on the exchange rate. The exchange rate initially will be 28.9765 ordinary shares per $1,000 principal amount of 2027 2.5% Exchangeable Notes (equivalent to an initial exchange price of approximately $34.51 per ordinary share). The maximum exchange rate is 44.1891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2.5% Exchangeable Notes pay interest at The following is a summary of NCLC’s exchangeable notes as of December 31, 2023 (in thousands): ​ ​ ​ ​ ​ ​ ​ ​ ​ ​ ​ ​ ​ ​ ​ ​ ​ ​ ​ ​ Unamortized ​ ​ ​ ​ ​ ​ ​ ​ ​ ​ Principal ​ Deferred ​ Net Carrying ​ Fair Value ​ Amount Financing Fees Amount Amount Leveling 2024 Exchangeable Notes (1) ​ $ 146,601 ​ $ (557) ​ $ 146,044 ​ $ 217,790 ​ Level 2 2025 Exchangeable Notes ​ ​ 449,990 ​ ​ (3,963) ​ ​ 446,027 ​ ​ 572,567 ​ Level 2 2027 1.125% Exchangeable Notes ​ ​ 1,150,000 ​ ​ (17,921) ​ ​ 1,132,079 ​ ​ 1,068,431 ​ Level 2 2027 2.5% Exchangeable Notes ​ ​ 473,175 ​ ​ (7,836) ​ ​ 465,339 ​ ​ 453,784 ​ Level 2 (1) Classified within current portion of long-term debt as of December 31, 2023. We expect that the holders of the 2024 Exchangeable Notes will exchange their 2024 Exchangeable Notes for shares. ​ The following is a summary of NCLC’s exchangeable notes as of December 31, 2022 (in thousands): ​ ​ ​ ​ ​ ​ ​ ​ ​ ​ ​ ​ ​ ​ ​ ​ ​ ​ ​ ​ Unamortized ​ ​ ​ ​ ​ ​ ​ ​ ​ ​ Principal ​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 ​ The following provides a summary of the interest expense recognized related to the exchangeable notes (in thousands): ​ ​ ​ ​ ​ ​ ​ ​ ​ Year Ended ​ Year Ended ​ ​ December 31, 2023 ​ December 31, 2022 Coupon interest ​ ​ 57,750 ​ ​ 55,759 Amortization of deferred financing fees ​ ​ 11,669 ​ ​ 11,143 Total ​ $ 69,419 ​ $ 66,902 ​ The effective interest rate is 7.04%, 5.97%, 1.64% and 3.06% for the 2024 Exchangeable Notes, 2025 Exchangeable Notes, 2027 1.125% Exchangeable Notes and 2027 2.5% Exchangeable Notes, respectively. ​ ​ Interest Expense Interest expense, net for the year ended December 31, 2023 was $727.5 million which included $73.5 million of amortization of deferred financing fees and an approximately $8.8 million loss on extinguishment and modification of debt. Interest expense, net for the year ended December 31, 2022 was $801.5 million which included $59.3 million of amortization of deferred financing fees and a $193.4 million loss on extinguishment of debt. Interest expense, net for the year ended December 31, 2021 was $2.1 billion which included $54.4 million of amortization of deferred financing fees and a $1.4 billion loss on extinguishment and modification of debt. Debt Repayments The following are scheduled principal repayments on our long-term debt including exchangeable notes which can be settled in shares and finance lease obligations as of December 31, 2023 for each of the next five years (in thousands): ​ ​ ​ ​ ​ Year Amount 2024 ​ $ 1,744,778 2025 ​ 1,321,318 2026 ​ 2,231,259 2027 ​ 3,283,980 2028 ​ 1,940,397 Thereafter ​ 3,907,320 Total ​ $ 14,429,052 ​ We had an accrued interest liability of $195.2 million and $151.8 million as of December 31, 2023 and 2022, respectively. Debt Covenants As of December 31, 2023,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isclosures</t>
        </is>
      </c>
      <c r="B4" s="4" t="inlineStr">
        <is>
          <t>9. Related Party Disclosures NCLC, as issuer, NCLH, as guarantor, and U.S. Bank National Association, as trustee, were all parties to an indenture, dated May 28, 2020 (the “Indenture”) related to the Private Exchangeable Notes, which were held by an affiliate of L Catterton (the “Private Investor”). Based on the initial exchange rate for the Private Exchangeable Notes, the Private Investor beneficially owned approximately 10% of NCLH’s outstanding ordinary shares as of December 31, 2020. The initial exchange rate for the Private Exchangeable Notes could have been adjusted in the event of certain make-whole fundamental changes or tax redemption events (each, as described in the Indenture), but the maximum number of NCLH ordinary shares issuable upon an exchange in the event of such an adjustment would not have exceeded 46,577,947 . The Private Exchangeable Notes also contained certain anti-dilution provisions that could have subjected the exchange rate to additional adjustment if certain events had occurred. NCLH, NCLC and the Private Investor also entered into an investor rights agreement, dated May 28, 2020 (the “Investor Rights Agreement”), which provided that, among other things, the Private Investor was entitled to nominate one person for appointment to the board of directors of NCLH until the first date on which the Private Investor no longer beneficially owned in the aggregate at least 50% of the number of NCLH’s ordinary shares issuable upon exchange of the Private Exchangeable Notes beneficially owned by the Private Investor in the aggregate as of May 28, 2020 (subject to certain adjustments). The Investor Rights Agreement also provided for customary registration rights for the Private Investor and its affiliates, including demand and piggyback registration rights, contained customary transfer restrictions and provided that the Private Investor and its affiliates were subject to a voting agreement with respect to certain matters during a specified period of time. In a privately negotiated transaction among NCLH, NCLC and the Private Investor, NCLC agreed to repurchase all of the outstanding Private Exchangeable Notes for an aggregate repurchase price of approximately $1.0 billion (the “Repurchase”). On March 9, 2021, in connection with the settlement of the Repurchase, the trustee cancelled the aggregate principal amount outstanding under the Private Exchangeable Notes and confirmed that NCLC had satisfied and discharged its obligations under the Indenture. In connection with the Repurchase, we and the Private Investor agreed to terminate the Investor Rights Agreement effective upon the consummation of the Repurchase. Notwithstanding the termination, we and the Private Investor agreed that certain provisions related to indemnification and expense reimbursement would survive in accordance with their te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Measurements and Derivatives</t>
        </is>
      </c>
      <c r="B4" s="4" t="inlineStr">
        <is>
          <t>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23, we had fuel swaps, which are used to mitigate the financial impact of volatility of fuel prices pertaining to approximately 756 thousand metric tons of our projected fuel purchases, maturing through December 31, 2025. As of December 31, 2023, we had fuel swaps pertaining to approximately 26 thousand metric tons of our projected fuel purchases which were not designated as cash flow hedges maturing through December 31, 2024. The derivatives measured at fair value and the respective location in the consolidated balance sheets includes the following (in thousands): ​ ​ ​ ​ ​ ​ ​ ​ ​ ​ ​ ​ ​ ​ ​ ​ ​ ​ ​ ​ Assets ​ Liabilities ​ ​ ​ ​ December 31, ​ December 31, ​ December 31, ​ December 31, ​ Balance Sheet Location 2023 2022 2023 2022 Derivative Contracts Designated as Hedging Instruments ​ ​ ​ ​ ​ ​ ​ ​ ​ ​ ​ ​ ​ ​ ​ ​ ​ ​ ​ ​ ​ ​ ​ ​ ​ ​ ​ Fuel contracts ​ ​ ​ ​ ​ ​ ​ ​ ​ ​ ​ ​ ​ ​ ​ ​ Prepaid expenses and other assets ​ $ — ​ $ 53,224 ​ $ — ​ $ 7,137 ​ ​ Other long-term assets ​ ​ — ​ ​ 3,869 ​ ​ — ​ ​ 655 ​ ​ Accrued expenses and other liabilities ​ 4,309 ​ — ​ 11,247 ​ — ​ ​ Other long-term liabilities ​ 137 ​ — ​ 8,932 ​ — Foreign currency contracts ​ ​ ​ ​ ​ ​ ​ ​ ​ ​ ​ ​ ​ ​ ​ ​ Prepaid expenses and other assets ​ — ​ 3,617 ​ — ​ — ​ ​ Accrued expenses and other liabilities ​ — ​ 4,386 ​ — ​ 177,746 Total derivatives designated as hedging instruments ​ $ 4,446 ​ $ 65,096 ​ $ 20,179 ​ $ 185,538 ​ ​ ​ ​ ​ ​ ​ ​ ​ ​ ​ ​ ​ ​ ​ Derivative Contracts Not Designated as Hedging Instruments ​ ​ ​ ​ ​ ​ ​ ​ ​ ​ ​ ​ ​ ​ ​ ​ ​ ​ ​ ​ ​ ​ ​ ​ ​ ​ ​ Fuel contracts ​ Prepaid expenses and other assets ​ $ — ​ $ 84 ​ $ — ​ $ 348 ​ ​ Other long-term assets ​ ​ — ​ ​ — ​ ​ — ​ ​ 191 ​ ​ Accrued expenses and other liabilities ​ ​ 141 ​ ​ — ​ ​ 1,031 ​ ​ — ​ ​ Other long-term liabilities ​ ​ — ​ ​ — ​ ​ 280 ​ ​ — ​ ​ ​ ​ ​ ​ ​ ​ ​ ​ ​ ​ ​ ​ ​ Total derivatives not designated as hedging instruments ​ $ 141 ​ $ 84 ​ $ 1,311 ​ $ 539 Total derivatives ​ ​ ​ $ 4,587 ​ $ 65,180 ​ $ 21,490 ​ $ 186,077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 ​ Gross ​ ​ ​ ​ Gross ​ ​ ​ ​ ​ Gross ​ Amounts ​ Total Net ​ Amounts ​ ​ ​ December 31, 2023 Amounts Offset Amounts Not Offset Net Amounts Liabilities ​ ​ 21,490 ​ ​ (4,587) ​ ​ 16,903 ​ ​ — ​ ​ 16,903 ​ ​ ​ ​ ​ ​ ​ ​ ​ ​ ​ ​ ​ ​ ​ ​ ​ ​ ​ ​ ​ ​ Gross ​ ​ ​ ​ Gross ​ ​ ​ ​ ​ Gross ​ Amounts ​ Total Net ​ Amounts ​ ​ ​ December 31, 2022 Amounts Offset Amounts Not Offset Net Amounts Assets ​ $ 60,794 ​ $ (8,331) ​ $ 52,463 ​ $ (3,617) ​ $ 48,846 Liabilities ​ ​ 177,746 ​ ​ (4,386) ​ ​ 173,360 ​ ​ (146,381) ​ ​ 26,979 ​ 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Income Income (Loss) into Income ​ ​ Year Ended December 31, ​ ​ ​ Year Ended December 31, ​ ​ 2023 ​ 2022 ​ 2021 ​ ​ ​ 2023 ​ 2022 ​ 2021 Fuel contracts $ (15,144) ​ $ 106,994 ​ $ 74,434 ​ Fuel $ 39,138 ​ $ 104,250 ​ $ (41,080) Fuel contracts ​ ​ — ​ ​ — ​ ​ — ​ Other income (expense), net ​ ​ (146) ​ ​ (293) ​ ​ (12,002) Foreign currency contracts 13,371 ​ (211,011) ​ (185,067) ​ Depreciation and amortization (12,819) ​ (7,052) ​ (5,067) Interest rate contracts — ​ — ​ 254 ​ Interest expense, net — ​ (40) ​ (6,868) Total gain (loss) recognized in other comprehensive income $ (1,773) ​ $ (104,017) ​ $ (110,379) ​ $ 26,173 ​ $ 96,865 ​ $ (65,017) ​ The effects of cash flow hedge accounting on the consolidated statements of operations include the following (in thousands): ​ ​ ​ ​ ​ ​ ​ ​ ​ ​ ​ ​ ​ ​ ​ ​ Year Ended December 31, 2023 ​ ​ ​ ​ ​ Depreciation ​ ​ ​ ​ ​ ​ ​ ​ ​ ​ ​ and ​ Interest ​ Other Income ​ Fuel Amortization Expense, net ​ ( Expense), net Total amounts of income and expense line items presented in the consolidated statements of operations in which the effects of cash flow hedges are recorded ​ $ 716,833 ​ $ 808,568 ​ $ 727,531 ​ $ (40,204) ​ ​ ​ ​ ​ ​ ​ ​ ​ ​ Amount of gain (loss) reclassified from accumulated other comprehensive income (loss) into income ​ ​ ​ ​ ​ ​ Fuel contracts ​ 39,138 ​ — ​ — ​ ​ — Foreign currency contracts ​ — ​ ​ (12,819) ​ — ​ ​ — Interest rate contracts ​ — ​ — ​ — ​ ​ — ​ ​ ​ ​ ​ ​ ​ ​ ​ ​ ​ ​ ​ Amount of loss reclassified from accumulated other comprehensive income (loss) into income as a result that a forecasted transaction is no longer probable of occurring ​ ​ ​ ​ ​ ​ ​ ​ ​ ​ ​ ​ Fuel contracts ​ ​ — ​ ​ — ​ ​ — ​ ​ (146) ​ ​ The effects of cash flow hedge accounting on the consolidated statements of operations include the following (in thousands): ​ ​ ​ ​ ​ ​ ​ ​ ​ ​ ​ ​ ​ ​ ​ ​ Year Ended December 31, 2022 ​ ​ ​ ​ ​ Depreciation ​ ​ ​ ​ ​ ​ ​ ​ ​ ​ ​ and ​ Interest ​ Other Income ​ ​ Fuel Amortization Expense, net ​ ( Expense), net Total amounts of income and expense line items presented in the consolidated statements of operations in which the effects of cash flow hedges are recorded ​ $ 686,825 ​ $ 749,326 ​ $ 801,512 ​ $ 76,566 ​ ​ ​ ​ ​ ​ ​ ​ ​ ​ Amount of gain (loss) reclassified from accumulated other comprehensive income (loss) into income ​ ​ ​ ​ ​ ​ ​ Fuel contracts ​ ​ 104,250 ​ — ​ — ​ ​ — Foreign currency contracts ​ ​ — ​ (7,052) ​ — ​ ​ — Interest rate contracts ​ ​ — ​ — ​ (40) ​ ​ — ​ ​ ​ ​ ​ ​ ​ ​ ​ ​ ​ ​ ​ Amount of loss reclassified from accumulated other comprehensive income (loss) into income as a result that a forecasted transaction is no longer probable of occurring ​ ​ ​ ​ ​ ​ ​ ​ ​ ​ ​ ​ Fuel contracts ​ ​ — ​ ​ — ​ ​ — ​ ​ (293) ​ The effects of cash flow hedge accounting on the consolidated statements of operations include the following (in thousands): ​ ​ ​ ​ ​ ​ ​ ​ ​ ​ ​ ​ ​ ​ ​ ​ Year Ended December 31, 2021 ​ ​ ​ Depreciation ​ ​ ​ ​ ​ ​ ​ ​ ​ ​ and ​ Interest ​ Other Income ​ Fuel Amortization Expense, net ( Expense), net Total amounts of income and expense line items presented in the consolidated statements of operations in which the effects of cash flow hedges are recorded ​ $ 301,852 ​ $ 700,845 ​ $ 2,072,925 ​ $ 123,953 ​ ​ ​ ​ ​ ​ ​ ​ ​ ​ ​ ​ ​ Amount of gain (loss) reclassified from accumulated other comprehensive income (loss) into income ​ ​ ​ ​ ​ Fuel contracts ​ ​ (41,080) ​ ​ — ​ ​ — ​ — Foreign currency contracts ​ ​ — ​ ​ (5,067) ​ ​ — ​ — Interest rate contracts ​ ​ — ​ ​ — ​ ​ (6,868) ​ — ​ ​ ​ ​ ​ ​ ​ ​ ​ ​ ​ ​ ​ Amount of loss reclassified from accumulated other comprehensive income (loss) into income as a result that a forecasted transaction is no longer probable of occurring ​ ​ ​ ​ ​ ​ ​ ​ ​ ​ ​ ​ Fuel contracts ​ ​ — ​ ​ — ​ ​ — ​ ​ (12,002) ​ The effects of derivatives not designated as hedging instruments on the consolidated statements of operations include the following (in thousands): ​ ​ ​ ​ ​ ​ ​ ​ ​ ​ ​ ​ ​ ​ Amount of Gain (Loss) Recognized in Income ​ ​ ​ Year Ended December 31, ​ Location of Gain (Loss) 2023 2022 2021 Derivatives not designated as hedging instruments ​ ​ ​ ​ ​ ​ ​ ​ ​ ​ Fuel contracts Other income (expense), net ​ $ (1,663) ​ $ 33,850 ​ $ 65,507 Foreign exchange contracts Other income (expense), net ​ ​ (1,554) ​ ​ (15,055) ​ ​ (77) ​ Long-Term Debt As of December 31, 2023 and 2022, the fair value of our long-term debt, including the current portion, was $13.5 billion and $11.9 billion, respectively, which was $0.9 billion and $2.0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Non-Recurring Measurements of Non-Financial Assets Goodwill and other indefinite-lived assets, principally trade 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October 1, 2023, our annual review supports the carrying value of these asset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Plan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Employee Benefits and Share-Based Compensation</t>
        </is>
      </c>
      <c r="B4" s="4" t="inlineStr">
        <is>
          <t>11. Employee Benefits and Share-Based Compensation Amended and Restated 2013 Performance Incentive Plan In January 2013, NCLH adopted the 2013 Performance Incentive Plan, which provided for the issuance of up to 15,035,106 of NCLH’s ordinary shares pursuant to awards granted under the plan, with no more than 5,000,000 shares being granted to one individual in any calendar year. In May 2016, May 2021 and June 2022, the plan was amended and restated (the “Restated 2013 Plan”) pursuant to approval from the Board of Directors and NCLH’s shareholders. Among other things, under the Restated 2013 Plan, the number of NCLH’s ordinary shares that may be delivered pursuant to all awards granted under the plan was increased to a new maximum aggregate limit of 39,375,106 shares. In June 2023, NCLH’s shareholders approved a further amendment and restatement of the Restated 2013 Plan to increase the number of NCLH ordinary shares that may be delivered by 2,633,900, resulting in an increase in the maximum aggregate limit to 42,009,006 shares. Additionally, the expiration date of the Restated 2013 Plan was extended to February 20, 2033. Share options under the plan are granted with an exercise price equal to the closing market price of NCLH shares at the date of grant. The vesting period for time-based options is typically set at three four ​ Share Option Awards There were no share option awards granted for the years ended December 31, 2023, 2022 and 2021. The following table sets forth a summary of option activity under NCLH’s Restated 2013 Plan for the period presented: ​ ​ ​ ​ ​ ​ ​ ​ ​ ​ ​ ​ ​ ​ ​ ​ ​ ​ ​ ​ ​ ​ ​ ​ ​ ​ ​ ​ ​ ​ ​ ​ ​ ​ ​ ​ ​ ​ ​ Weighted- ​ ​ ​ ​ ​ Number of Share Option Awards ​ Weighted-Average Exercise Price ​ Average ​ Aggregate ​ ​ Time- ​ Performance- ​ Market- ​ Time- ​ Performance- ​ Market- ​ Contractual ​ Intrinsic ​ ​ Based ​ Based ​ Based ​ Based ​ Based ​ Based ​ Term ​ Value ​ ​ Awards ​ Awards ​ Awards ​ Awards ​ Awards ​ Awards ​ (years) ​ (in thousands) Outstanding as of January 1, 2023 4,198,595 ​ 114,583 ​ 208,333 ​ $ 51.92 ​ $ 59.43 ​ $ 59.43 ​ 2.29 ​ $ — Forfeited and cancelled ​ (673,739) ​ — ​ (208,333) ​ ​ 46.40 ​ ​ — ​ ​ 59.43 ​ ​ ​ Outstanding as of December 31, 2023 ​ 3,524,856 ​ 114,583 ​ — ​ $ 52.98 ​ $ 59.43 ​ $ — ​ 1.26 ​ $ — Vested and expected to vest as of December 31, 2023 ​ 3,524,856 ​ 114,583 ​ — ​ $ 52.98 ​ $ 59.43 ​ $ — ​ 1.26 ​ $ — Exercisable as of December 31, 2023 ​ 3,524,856 ​ 114,583 ​ — ​ $ 52.98 ​ $ 59.43 ​ $ — ​ 1.26 ​ $ — ​ There were no share options exercised or cash received by the Company from exercises during 2023, 2022 or 2021. As of December 31, 2023, there was no unrecognized compensation cost, related to options granted under our share-based incentive plans. Restricted Share Unit (“RSU”) Awards In March 2023, NCLH granted 5.8 million time-based RSU awards to our employees, which primarily vest in substantially equal installments over three years. Also, in March 2023, NCLH granted 0.8 million performance-based RSU awards to certain members of our management team, which vest upon the achievement of certain pre-established performance targets established through 2025 and the satisfaction of an additional time-based vesting requirement that generally requires continued employment through March 1, 2026.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booked position achieved by the Company during the performance period compared to targets established at the award date or other non-financial targets. Although the terms of the performance-based RSU awards provide the compensation committee with the discretion to make certain adjustments to the performance calculation, a mutual understanding of the key terms and conditions of these awards has been ascertained. The Company remeasures the probability and the cumulative share-based compensation expense of the awards each reporting period until vesting or forfeiture occurs. The following table sets forth a summary of RSU activity for the period presented: ​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6,054,339 ​ ​ 15.19 1,155,674 (1) ​ 16.35 — ​ ​ — Vested (3,352,095) ​ ​ 24.66 (1,564,474) ​ ​ 25.53 — ​ ​ — Forfeited or expired (599,831) ​ ​ 17.76 (201,005) ​ ​ 48.48 (50,000) ​ ​ 59.43 Non-vested as of December 31, 2023 9,083,120 ​ $ 17.39 2,140,134 ​ $ 19.41 — ​ $ — Non-vested and expected to vest as of December 31, 2023 ​ 9,083,120 ​ $ 17.39 1,562,297 ​ $ 20.54 — ​ $ — (1) Number of performance-based RSU awards included assumes maximum achievement of performance targets. As of December 31, 2023, there were total unrecognized compensation costs related to non-vested time-based, non-vested performance-based and market-based RSUs of $89.3 million, $12.1 million and $0, respectively. The costs are expected to be recognized over a weighted-average period of 1.8 years, 1.6 years and 0 years, respectively, for the time-based, performance-based and market-based RSUs. Taxes paid pursuant to net share settlements in 2023, 2022 and 2021 were $26.9 million, $21.0 million and $16.7 million, respectively. The compensation expense recognized for share-based compensation for the periods presented include the following (in thousands): ​ ​ ​ ​ ​ ​ ​ ​ ​ ​ ​ ​ Year Ended December 31, Classification of expense 2023 2022 2021 Payroll and related (1) ​ $ 18,564 ​ $ 21,043 ​ $ 22,622 Marketing, general and administrative (2) ​ 100,376 ​ 92,520 ​ 101,455 Total share-based compensation expense ​ $ 118,940 ​ $ 113,563 ​ $ 124,077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the Company’s performance during the applicable performance period and generally require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In 2022 and 2021, we mad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In 2023, we temporarily paused our matching contributions under the 401(k) Plan, which we have reinstated for 2024. The 401(k) Plan is subject to the provisions of ERISA and is intended to be qualified under section 401(a) of the U.S. Internal Revenue Code (the “Code”). We recorded total expenses related to the above 401(k) Plan of $0.6 million, $11.6 million and $8.7 million for the years ended December 31, 2023, 2022 and 2021,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1.5 million and $1.4 million was included in accrued expenses and other liabilities as of December 31, 2023 and 2022, respectively, and $32.9 million and $27.3 million was included in other long-term liabilities in our consolidated balance sheets as of December 31, 2023 and 2022, respectively. ​ ​ The amounts related to the Shipboard Retirement Plan were as follows (in thousands): ​ ​ ​ ​ ​ ​ ​ ​ ​ ​ ​ ​ ​ As of or for the Year Ended December 31, ​ 2023 2022 2021 Pension expense: ​ ​ ​ Service cost ​ $ 2,312 ​ $ 2,797 ​ $ 2,902 Interest cost ​ 1,472 ​ 873 ​ 717 Amortization of prior service cost ​ 378 ​ 378 ​ 378 Amortization of actuarial loss ​ (123) ​ — ​ 15 Total pension expense ​ $ 4,039 ​ $ 4,048 ​ $ 4,012 Change in projected benefit obligation: ​ ​ ​ Projected benefit obligation at beginning of year ​ $ 28,765 ​ $ 34,688 ​ $ 31,619 Service cost ​ 2,312 ​ 2,797 ​ 2,902 Interest cost ​ 1,472 ​ 873 ​ 717 Actuarial (gain) loss ​ 3,668 ​ (8,511) ​ — Direct benefit payments ​ (1,813) ​ (1,082) ​ (550) Projected benefit obligation at end of year ​ $ 34,404 ​ $ 28,765 ​ $ 34,688 Amounts recognized in the consolidated balance sheets: ​ ​ ​ Projected benefit obligation ​ $ 34,404 ​ $ 28,765 ​ $ 34,688 ​ ​ ​ ​ ​ ​ ​ ​ ​ ​ ​ ​ ​ For the Year Ended December 31, ​ 2023 2022 2021 Amounts recognized in accumulated other comprehensive income (loss): ​ ​ ​ Prior service cost ​ $ (2,269) ​ $ (2,647) ​ $ (3,025) Accumulated actuarial gain (loss) ​ 1,289 ​ 5,080 ​ (3,431) Accumulated other comprehensive income (loss) ​ $ (980) ​ $ 2,433 ​ $ (6,456) ​ The discount rates used in the net periodic benefit cost calculation for the years ended December 31, 2023, 2022 and 2021 were 5.3%, 2.8% and 2.3%, respectively, and the actuarial loss is amortized over 18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 Year Amount 2024 ​ $ 1,467 2025 ​ ​ 1,564 2026 ​ ​ 1,786 2027 ​ ​ 2,129 2028 ​ ​ 2,479 Next five years ​ ​ 18,1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We are incorporated in Bermuda. Under prior Bermuda law, we were not subject to tax on income and capital gains. Previously, w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Such assurances were superseded by the passage of new legislation as described below. On December 27, 2023, the Bermuda Act was enacted in Bermuda. Under the Bermuda Act, the corporate income tax will be determined based on a statutory tax rate of 15% effective for fiscal years beginning on or after January 1, 2025. The corporate income tax will apply only to Bermuda tax resident businesses that are part of multinational enterprise groups with €750 million or more in annual revenues in at least two of the four fiscal years immediately preceding the year in question. Although the Government of Bermuda has already released limited guidance with respect to specific provisions of the Bermuda Act, it is anticipated that further administrative guidance as well as regulatory guidance will be released over the course of the 2024 calendar year and beyond. As enacted, the Bermuda Act makes it clear that any corporate income tax liability is due regardless of the above assurances under the Exempted Undertakings Tax Protection Act 1966. Therefore, we will be subject to the Bermuda corporate income tax with effect from January 1, 2025. The Bermuda Act provides for an international shipping income exclusion. In order for a Bermuda entity’s international shipping income to qualify for the exclusion, the entity must demonstrate that the strategic or commercial management of all ships concerned is effectively carried on from or within Bermuda. We expect we will meet the necessary requirements to qualify for the international shipping income exclusion during 2024. Additionally, the Bermuda Act provides for companies to be able to offset 80% of their Bermuda taxable income with any available tax loss deductions on an annual basis. The Bermuda Act provides for opening tax loss carryforwards based on the Bermuda taxable income (loss) results of the individual Bermuda entities in the five fiscal years prior to the enactment date, which includes the 2020 through 2024 calendar years for NCLH. The components of net income (loss) before income taxes consist of the following (in thousands): ​ ​ ​ ​ ​ ​ ​ ​ ​ ​ ​ ​ ​ Year Ended December 31, ​ 2023 2022 2021 Bermuda ​ $ — ​ $ — ​ $ — Foreign - Other ​ 163,176 ​ ​ (2,276,703) ​ ​ (4,501,320) Net income (loss) before income taxes ​ $ 163,176 ​ $ (2,276,703) ​ $ (4,501,320) ​ The components of the provision for income taxes consisted of the following benefit (expense) (in thousands): ​ ​ ​ ​ ​ ​ ​ ​ ​ ​ ​ ​ ​ Year Ended December 31, ​ 2023 2022 2021 Current: ​ ​ ​ Bermuda ​ $ — ​ $ — ​ $ — United States ​ 20 ​ 12,706 ​ (85) Foreign - Other ​ 2,850 ​ (7,183) ​ (3,264) Total current: ​ 2,870 ​ 5,523 ​ (3,349) Deferred: ​ ​ ​ Bermuda ​ — ​ — ​ — United States ​ 104 ​ — ​ (1,867) Foreign - Other ​ 28 ​ 1,271 ​ (51) Total deferred: ​ 132 ​ 1,271 ​ (1,918) Income tax benefit (expense) ​ $ 3,002 ​ $ 6,794 ​ $ (5,267) ​ Our reconciliation of income tax expense computed by applying our Bermuda statutory rate and reported income tax benefit (expense) was as follows (in thousands): ​ ​ ​ ​ ​ ​ ​ ​ ​ ​ ​ ​ ​ Year Ended December 31, ​ 2023 2022 2021 Tax at Bermuda statutory rate ​ $ — ​ $ — ​ $ — Foreign income taxes at different rates ​ (3,610) ​ 37,434 ​ 38,668 Tax contingencies ​ — ​ (321) ​ (6) Return to provision adjustments ​ 8,959 ​ 13,039 ​ 1,105 Change in tax laws ​ 532,387 ​ — ​ — Valuation allowance ​ (534,734) ​ (43,358) ​ (45,034) Income tax benefit (expense) ​ $ 3,002 ​ $ 6,794 ​ $ (5,267) ​ Deferred tax assets and liabilities were as follows (in thousands): ​ ​ ​ ​ ​ ​ ​ ​ ​ ​ As of December 31, ​ 2023 2022 Deferred tax assets: ​ ​ Loss carryforwards ​ $ 714,095 ​ $ 155,386 Other ​ 34,596 ​ 27,810 Valuation allowance ​ (694,765) ​ (139,733) Total net deferred assets ​ 53,926 ​ 43,463 Deferred tax liabilities: ​ ​ Property and equipment ​ (53,172) ​ (42,572) Total deferred tax liabilities ​ (53,172) ​ (42,572) Net deferred tax asset (liability) ​ $ 754 ​ $ 891 ​ We have U.S. net operating loss carryforwards of $845.5 million and $721.3 million for the years ended December 31, 2023 and 2022, respectively, which begin to expire in 2030, a portion of which relate to Prestige discussed further below. We have state net operating loss carryforwards of $32.1 million and $24.8 million for the years ended December 31, 2023 and 2022, respectively, which expire between 2028 through 2043. As described above, as a result of the new corporate income tax legislation enacted in Bermuda on December 27, 2023, we have Bermuda opening tax loss carryforwards of $3.5 billion as of December 31, 2023, which can be carried forward indefinitely. The opening tax loss carryforwards will continue to be evaluated through the enactment date, January 1, 2025, and is subject to material change as this is an estimated amount.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cruise industry and broader economy. Based on the weight of available evidence, we have recorded a valuation allowance in the fourth quarter of 2023, 2022 and 2021 of $2.3 million, $43.3 million and $45.0 million, respectively, with respect to the U.S. net deferred tax assets in one of our U.S. and several of our foreign subsidiaries. Additionally, we have recorded a valuation allowance in the fourth quarter of 2023 of $532.4 million with respect to our Bermuda net deferred tax assets. Included above are deferred tax assets associated with our operations in Norway for which we have provided a full valuation allowance. We have Norway net operating loss carryforwards of $10.8 million and $11.6 million for the years ended December 31, 2023 and 2022, respectively, which can be carried forward indefinitely. Included above are deferred tax assets associated with Prestige. We have U.S. net operating loss carryforwards of $155.0 million for the years ended December 31, 2023 and 2022, which begin to expire in 2030. Utilization of the Prestige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restige’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restige, for which we had previously provided a full valuation allowance. We file income tax returns in the U.S. federal jurisdiction, various U.S. state jurisdictions and foreign jurisdictions. We are generally no longer subject to U.S. federal, state and local, or non-U.S. income tax examinations by authorities for years prior to 2020, except for years in which NOLs generated prior to 2020 are utilized. Due to our international structure as well as the existence of international tax treaties that exempt taxation on certain activities, the repatriation of earnings from our subsidiaries would have no tax impact.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8549924</v>
      </c>
      <c r="C4" s="7" t="n">
        <v>4843760</v>
      </c>
      <c r="D4" s="7" t="n">
        <v>647986</v>
      </c>
    </row>
    <row r="5">
      <c r="A5" s="3" t="inlineStr">
        <is>
          <t>Cruise operating expense</t>
        </is>
      </c>
      <c r="B5" s="4" t="inlineStr">
        <is>
          <t xml:space="preserve"> </t>
        </is>
      </c>
      <c r="C5" s="4" t="inlineStr">
        <is>
          <t xml:space="preserve"> </t>
        </is>
      </c>
      <c r="D5" s="4" t="inlineStr">
        <is>
          <t xml:space="preserve"> </t>
        </is>
      </c>
    </row>
    <row r="6">
      <c r="A6" s="4" t="inlineStr">
        <is>
          <t>Total cruise operating expense</t>
        </is>
      </c>
      <c r="B6" s="5" t="n">
        <v>5468587</v>
      </c>
      <c r="C6" s="5" t="n">
        <v>4267086</v>
      </c>
      <c r="D6" s="5" t="n">
        <v>1608037</v>
      </c>
    </row>
    <row r="7">
      <c r="A7" s="3" t="inlineStr">
        <is>
          <t>Other operating expense</t>
        </is>
      </c>
      <c r="B7" s="4" t="inlineStr">
        <is>
          <t xml:space="preserve"> </t>
        </is>
      </c>
      <c r="C7" s="4" t="inlineStr">
        <is>
          <t xml:space="preserve"> </t>
        </is>
      </c>
      <c r="D7" s="4" t="inlineStr">
        <is>
          <t xml:space="preserve"> </t>
        </is>
      </c>
    </row>
    <row r="8">
      <c r="A8" s="4" t="inlineStr">
        <is>
          <t>Marketing, general and administrative</t>
        </is>
      </c>
      <c r="B8" s="5" t="n">
        <v>1341858</v>
      </c>
      <c r="C8" s="5" t="n">
        <v>1379105</v>
      </c>
      <c r="D8" s="5" t="n">
        <v>891452</v>
      </c>
    </row>
    <row r="9">
      <c r="A9" s="4" t="inlineStr">
        <is>
          <t>Depreciation and amortization</t>
        </is>
      </c>
      <c r="B9" s="5" t="n">
        <v>808568</v>
      </c>
      <c r="C9" s="5" t="n">
        <v>749326</v>
      </c>
      <c r="D9" s="5" t="n">
        <v>700845</v>
      </c>
    </row>
    <row r="10">
      <c r="A10" s="4" t="inlineStr">
        <is>
          <t>Total other operating expense</t>
        </is>
      </c>
      <c r="B10" s="5" t="n">
        <v>2150426</v>
      </c>
      <c r="C10" s="5" t="n">
        <v>2128431</v>
      </c>
      <c r="D10" s="5" t="n">
        <v>1592297</v>
      </c>
    </row>
    <row r="11">
      <c r="A11" s="4" t="inlineStr">
        <is>
          <t>Operating income (loss)</t>
        </is>
      </c>
      <c r="B11" s="5" t="n">
        <v>930911</v>
      </c>
      <c r="C11" s="5" t="n">
        <v>-1551757</v>
      </c>
      <c r="D11" s="5" t="n">
        <v>-2552348</v>
      </c>
    </row>
    <row r="12">
      <c r="A12" s="3" t="inlineStr">
        <is>
          <t>Non-operating income (expense)</t>
        </is>
      </c>
      <c r="B12" s="4" t="inlineStr">
        <is>
          <t xml:space="preserve"> </t>
        </is>
      </c>
      <c r="C12" s="4" t="inlineStr">
        <is>
          <t xml:space="preserve"> </t>
        </is>
      </c>
      <c r="D12" s="4" t="inlineStr">
        <is>
          <t xml:space="preserve"> </t>
        </is>
      </c>
    </row>
    <row r="13">
      <c r="A13" s="4" t="inlineStr">
        <is>
          <t>Interest expense, net</t>
        </is>
      </c>
      <c r="B13" s="5" t="n">
        <v>-727531</v>
      </c>
      <c r="C13" s="5" t="n">
        <v>-801512</v>
      </c>
      <c r="D13" s="5" t="n">
        <v>-2072925</v>
      </c>
    </row>
    <row r="14">
      <c r="A14" s="4" t="inlineStr">
        <is>
          <t>Other income (expense), net</t>
        </is>
      </c>
      <c r="B14" s="5" t="n">
        <v>-40204</v>
      </c>
      <c r="C14" s="5" t="n">
        <v>76566</v>
      </c>
      <c r="D14" s="5" t="n">
        <v>123953</v>
      </c>
    </row>
    <row r="15">
      <c r="A15" s="4" t="inlineStr">
        <is>
          <t>Total non-operating income (expense)</t>
        </is>
      </c>
      <c r="B15" s="5" t="n">
        <v>-767735</v>
      </c>
      <c r="C15" s="5" t="n">
        <v>-724946</v>
      </c>
      <c r="D15" s="5" t="n">
        <v>-1948972</v>
      </c>
    </row>
    <row r="16">
      <c r="A16" s="4" t="inlineStr">
        <is>
          <t>Net income (loss) before income taxes</t>
        </is>
      </c>
      <c r="B16" s="5" t="n">
        <v>163176</v>
      </c>
      <c r="C16" s="5" t="n">
        <v>-2276703</v>
      </c>
      <c r="D16" s="5" t="n">
        <v>-4501320</v>
      </c>
    </row>
    <row r="17">
      <c r="A17" s="4" t="inlineStr">
        <is>
          <t>Income tax benefit (expense)</t>
        </is>
      </c>
      <c r="B17" s="5" t="n">
        <v>3002</v>
      </c>
      <c r="C17" s="5" t="n">
        <v>6794</v>
      </c>
      <c r="D17" s="5" t="n">
        <v>-5267</v>
      </c>
    </row>
    <row r="18">
      <c r="A18" s="4" t="inlineStr">
        <is>
          <t>Net income (loss)</t>
        </is>
      </c>
      <c r="B18" s="7" t="n">
        <v>166178</v>
      </c>
      <c r="C18" s="7" t="n">
        <v>-2269909</v>
      </c>
      <c r="D18" s="7" t="n">
        <v>-4506587</v>
      </c>
    </row>
    <row r="19">
      <c r="A19" s="3" t="inlineStr">
        <is>
          <t>Weighted-average shares outstanding</t>
        </is>
      </c>
      <c r="B19" s="4" t="inlineStr">
        <is>
          <t xml:space="preserve"> </t>
        </is>
      </c>
      <c r="C19" s="4" t="inlineStr">
        <is>
          <t xml:space="preserve"> </t>
        </is>
      </c>
      <c r="D19" s="4" t="inlineStr">
        <is>
          <t xml:space="preserve"> </t>
        </is>
      </c>
    </row>
    <row r="20">
      <c r="A20" s="4" t="inlineStr">
        <is>
          <t>Basic (in shares)</t>
        </is>
      </c>
      <c r="B20" s="5" t="n">
        <v>424424962</v>
      </c>
      <c r="C20" s="5" t="n">
        <v>419773195</v>
      </c>
      <c r="D20" s="5" t="n">
        <v>365449967</v>
      </c>
    </row>
    <row r="21">
      <c r="A21" s="4" t="inlineStr">
        <is>
          <t>Diluted (in shares)</t>
        </is>
      </c>
      <c r="B21" s="5" t="n">
        <v>427400849</v>
      </c>
      <c r="C21" s="5" t="n">
        <v>419773195</v>
      </c>
      <c r="D21" s="5" t="n">
        <v>365449967</v>
      </c>
    </row>
    <row r="22">
      <c r="A22" s="3" t="inlineStr">
        <is>
          <t>Earnings (loss) per share</t>
        </is>
      </c>
      <c r="B22" s="4" t="inlineStr">
        <is>
          <t xml:space="preserve"> </t>
        </is>
      </c>
      <c r="C22" s="4" t="inlineStr">
        <is>
          <t xml:space="preserve"> </t>
        </is>
      </c>
      <c r="D22" s="4" t="inlineStr">
        <is>
          <t xml:space="preserve"> </t>
        </is>
      </c>
    </row>
    <row r="23">
      <c r="A23" s="4" t="inlineStr">
        <is>
          <t>Basic (in dollars per share)</t>
        </is>
      </c>
      <c r="B23" s="8" t="n">
        <v>0.39</v>
      </c>
      <c r="C23" s="8" t="n">
        <v>-5.41</v>
      </c>
      <c r="D23" s="8" t="n">
        <v>-12.33</v>
      </c>
    </row>
    <row r="24">
      <c r="A24" s="4" t="inlineStr">
        <is>
          <t>Diluted (in dollars per share)</t>
        </is>
      </c>
      <c r="B24" s="8" t="n">
        <v>0.39</v>
      </c>
      <c r="C24" s="8" t="n">
        <v>-5.41</v>
      </c>
      <c r="D24" s="8" t="n">
        <v>-12.33</v>
      </c>
    </row>
    <row r="25">
      <c r="A25" s="4" t="inlineStr">
        <is>
          <t>Passenger tick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5753966</v>
      </c>
      <c r="C27" s="7" t="n">
        <v>3253799</v>
      </c>
      <c r="D27" s="7" t="n">
        <v>392752</v>
      </c>
    </row>
    <row r="28">
      <c r="A28" s="4" t="inlineStr">
        <is>
          <t>Commissions, transportation and other</t>
        </is>
      </c>
      <c r="B28" s="4" t="inlineStr">
        <is>
          <t xml:space="preserve"> </t>
        </is>
      </c>
      <c r="C28" s="4" t="inlineStr">
        <is>
          <t xml:space="preserve"> </t>
        </is>
      </c>
      <c r="D28" s="4" t="inlineStr">
        <is>
          <t xml:space="preserve"> </t>
        </is>
      </c>
    </row>
    <row r="29">
      <c r="A29" s="3" t="inlineStr">
        <is>
          <t>Cruise operating expense</t>
        </is>
      </c>
      <c r="B29" s="4" t="inlineStr">
        <is>
          <t xml:space="preserve"> </t>
        </is>
      </c>
      <c r="C29" s="4" t="inlineStr">
        <is>
          <t xml:space="preserve"> </t>
        </is>
      </c>
      <c r="D29" s="4" t="inlineStr">
        <is>
          <t xml:space="preserve"> </t>
        </is>
      </c>
    </row>
    <row r="30">
      <c r="A30" s="4" t="inlineStr">
        <is>
          <t>Total cruise operating expense</t>
        </is>
      </c>
      <c r="B30" s="5" t="n">
        <v>1883279</v>
      </c>
      <c r="C30" s="5" t="n">
        <v>1034629</v>
      </c>
      <c r="D30" s="5" t="n">
        <v>143524</v>
      </c>
    </row>
    <row r="31">
      <c r="A31" s="4" t="inlineStr">
        <is>
          <t>Onboard and oth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2795958</v>
      </c>
      <c r="C33" s="5" t="n">
        <v>1589961</v>
      </c>
      <c r="D33" s="5" t="n">
        <v>255234</v>
      </c>
    </row>
    <row r="34">
      <c r="A34" s="3" t="inlineStr">
        <is>
          <t>Cruise operating expense</t>
        </is>
      </c>
      <c r="B34" s="4" t="inlineStr">
        <is>
          <t xml:space="preserve"> </t>
        </is>
      </c>
      <c r="C34" s="4" t="inlineStr">
        <is>
          <t xml:space="preserve"> </t>
        </is>
      </c>
      <c r="D34" s="4" t="inlineStr">
        <is>
          <t xml:space="preserve"> </t>
        </is>
      </c>
    </row>
    <row r="35">
      <c r="A35" s="4" t="inlineStr">
        <is>
          <t>Total cruise operating expense</t>
        </is>
      </c>
      <c r="B35" s="5" t="n">
        <v>599904</v>
      </c>
      <c r="C35" s="5" t="n">
        <v>357932</v>
      </c>
      <c r="D35" s="5" t="n">
        <v>54037</v>
      </c>
    </row>
    <row r="36">
      <c r="A36" s="4" t="inlineStr">
        <is>
          <t>Payroll and related</t>
        </is>
      </c>
      <c r="B36" s="4" t="inlineStr">
        <is>
          <t xml:space="preserve"> </t>
        </is>
      </c>
      <c r="C36" s="4" t="inlineStr">
        <is>
          <t xml:space="preserve"> </t>
        </is>
      </c>
      <c r="D36" s="4" t="inlineStr">
        <is>
          <t xml:space="preserve"> </t>
        </is>
      </c>
    </row>
    <row r="37">
      <c r="A37" s="3" t="inlineStr">
        <is>
          <t>Cruise operating expense</t>
        </is>
      </c>
      <c r="B37" s="4" t="inlineStr">
        <is>
          <t xml:space="preserve"> </t>
        </is>
      </c>
      <c r="C37" s="4" t="inlineStr">
        <is>
          <t xml:space="preserve"> </t>
        </is>
      </c>
      <c r="D37" s="4" t="inlineStr">
        <is>
          <t xml:space="preserve"> </t>
        </is>
      </c>
    </row>
    <row r="38">
      <c r="A38" s="4" t="inlineStr">
        <is>
          <t>Total cruise operating expense</t>
        </is>
      </c>
      <c r="B38" s="5" t="n">
        <v>1262119</v>
      </c>
      <c r="C38" s="5" t="n">
        <v>1088639</v>
      </c>
      <c r="D38" s="5" t="n">
        <v>537439</v>
      </c>
    </row>
    <row r="39">
      <c r="A39" s="4" t="inlineStr">
        <is>
          <t>Fuel</t>
        </is>
      </c>
      <c r="B39" s="4" t="inlineStr">
        <is>
          <t xml:space="preserve"> </t>
        </is>
      </c>
      <c r="C39" s="4" t="inlineStr">
        <is>
          <t xml:space="preserve"> </t>
        </is>
      </c>
      <c r="D39" s="4" t="inlineStr">
        <is>
          <t xml:space="preserve"> </t>
        </is>
      </c>
    </row>
    <row r="40">
      <c r="A40" s="3" t="inlineStr">
        <is>
          <t>Cruise operating expense</t>
        </is>
      </c>
      <c r="B40" s="4" t="inlineStr">
        <is>
          <t xml:space="preserve"> </t>
        </is>
      </c>
      <c r="C40" s="4" t="inlineStr">
        <is>
          <t xml:space="preserve"> </t>
        </is>
      </c>
      <c r="D40" s="4" t="inlineStr">
        <is>
          <t xml:space="preserve"> </t>
        </is>
      </c>
    </row>
    <row r="41">
      <c r="A41" s="4" t="inlineStr">
        <is>
          <t>Total cruise operating expense</t>
        </is>
      </c>
      <c r="B41" s="5" t="n">
        <v>716833</v>
      </c>
      <c r="C41" s="5" t="n">
        <v>686825</v>
      </c>
      <c r="D41" s="5" t="n">
        <v>301852</v>
      </c>
    </row>
    <row r="42">
      <c r="A42" s="4" t="inlineStr">
        <is>
          <t>Food</t>
        </is>
      </c>
      <c r="B42" s="4" t="inlineStr">
        <is>
          <t xml:space="preserve"> </t>
        </is>
      </c>
      <c r="C42" s="4" t="inlineStr">
        <is>
          <t xml:space="preserve"> </t>
        </is>
      </c>
      <c r="D42" s="4" t="inlineStr">
        <is>
          <t xml:space="preserve"> </t>
        </is>
      </c>
    </row>
    <row r="43">
      <c r="A43" s="3" t="inlineStr">
        <is>
          <t>Cruise operating expense</t>
        </is>
      </c>
      <c r="B43" s="4" t="inlineStr">
        <is>
          <t xml:space="preserve"> </t>
        </is>
      </c>
      <c r="C43" s="4" t="inlineStr">
        <is>
          <t xml:space="preserve"> </t>
        </is>
      </c>
      <c r="D43" s="4" t="inlineStr">
        <is>
          <t xml:space="preserve"> </t>
        </is>
      </c>
    </row>
    <row r="44">
      <c r="A44" s="4" t="inlineStr">
        <is>
          <t>Total cruise operating expense</t>
        </is>
      </c>
      <c r="B44" s="5" t="n">
        <v>358310</v>
      </c>
      <c r="C44" s="5" t="n">
        <v>263807</v>
      </c>
      <c r="D44" s="5" t="n">
        <v>62999</v>
      </c>
    </row>
    <row r="45">
      <c r="A45" s="4" t="inlineStr">
        <is>
          <t>Other</t>
        </is>
      </c>
      <c r="B45" s="4" t="inlineStr">
        <is>
          <t xml:space="preserve"> </t>
        </is>
      </c>
      <c r="C45" s="4" t="inlineStr">
        <is>
          <t xml:space="preserve"> </t>
        </is>
      </c>
      <c r="D45" s="4" t="inlineStr">
        <is>
          <t xml:space="preserve"> </t>
        </is>
      </c>
    </row>
    <row r="46">
      <c r="A46" s="3" t="inlineStr">
        <is>
          <t>Cruise operating expense</t>
        </is>
      </c>
      <c r="B46" s="4" t="inlineStr">
        <is>
          <t xml:space="preserve"> </t>
        </is>
      </c>
      <c r="C46" s="4" t="inlineStr">
        <is>
          <t xml:space="preserve"> </t>
        </is>
      </c>
      <c r="D46" s="4" t="inlineStr">
        <is>
          <t xml:space="preserve"> </t>
        </is>
      </c>
    </row>
    <row r="47">
      <c r="A47" s="4" t="inlineStr">
        <is>
          <t>Total cruise operating expense</t>
        </is>
      </c>
      <c r="B47" s="7" t="n">
        <v>648142</v>
      </c>
      <c r="C47" s="7" t="n">
        <v>835254</v>
      </c>
      <c r="D47" s="7" t="n">
        <v>50818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Ship Construction Contracts For the Norwegian brand, we have four Prima Class Ships on order, each ranging from approximately 156,300 to 169,000 Gross Tons with 3,550 to 3,850 Berths, with currently scheduled delivery dates from 2025 through 2028. For the Oceania Cruises brand, we have an order for one Allura Class Ship to be delivered in 2025. The Allura Class Ship will be approximately 67,800 Gross Tons and 1,250 Berths. ​ As of December 31, 2023, the combined contract prices, including amendments and change orders, of the five ships on order for delivery was approximately €5.8 billion, or $6.4 billion based on the euro/U.S. dollar exchange rate as of December 31, 2023. We have obtained fixed-rate export-credit backed financing for the ships on order which is expected to fund approximately 80% of each contract price, subject to certain conditions. We do not anticipate any contractual breaches or cancellation to occur.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23, minimum annual payments for non-cancelable ship construction contracts with initial or remaining terms in excess of one year were as follows (in thousands): ​ ​ ​ ​ ​ Year Amount 2024 ​ $ 282,218 2025 ​ 1,904,962 2026 ​ 1,326,932 2027 ​ 1,273,658 2028 ​ 1,186,339 Thereafter ​ — Total minimum annual payments ​ $ 5,974,109 ​ Port Facility Commitments As of December 31, 2023, future commitments to pay for usage of certain port facilities were as follows (in thousands): ​ ​ ​ ​ ​ Year Amount 2024 ​ $ 55,557 2025 ​ 49,724 2026 ​ 49,548 2027 ​ 46,077 2028 ​ 36,416 Thereafter ​ 571,078 Total port facility future commitments ​ $ 808,400 ​ Other Commitments The FMC requires evidence of financial responsibility for those offering transportation on passenger ships operating out of U.S. ports to indemnify passengers in the event of non-performance of the transportation. Accordingly, each of our three brands is required to maintain a $32.0 million third-party performance guarantee in respect of liabilities for non-performance of transportation and other obligations to passengers. The guarantee requirements are subject to additional consumer price index-based adjustments. In addition,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23, we have in place approximately £62.4 million of security guarantees for our brands as well as a consumer protection policy covering up to £107.9 million. The Company has provided approximately $1.5 million in cash to secure all the financial security guarantees required. From time to time, various other regulatory and legislative changes have been or may in the future be proposed that may have an effect on our operations in the U.S. and the cruise industry in general. Litigation Investigations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a million and, on January 23, 2023, the Company filed a notice of appeal from that judgment. On April 12, 2023, the Company posted a sufficient supersedeas bond with the court to prevent any efforts by the plaintiff to collect on the judgment pending the appeal. On June 30, 2023, the Company filed its opening appellate brief with the United States Court of Appeals for the Eleventh Circuit. On September 29, 2023, the plaintiff filed its answering brief responding to the Company’s opening brief in the Eleventh Circuit. We believe that the likelihood of loss related to this matter is reasonably possible but not probable at this time; therefore, no liability has been recorded. The ability to make such estimates and judgments can be affected by various factors including, among other things: lack of legal precedent, stage of the proceedings, legal uncertainties inherent within the litigation process, the availability of appellate remedies, and involvement of numerous parties. We continue to believe we have meritorious defenses to the Havana Docks Matter. However, if the plaintiff prevails in the final outcome of this matter, there may be a material adverse impact on the Company’s financial condition, results of operations and/or cash flows. ​ Other ​ We were a party to a claim against a vendor which resulted in a verdict of approximately $159 million in favor of the Company in October 2022, for which the vendor filed a notice of appeal in February 2023. In December 2023, the Company and the vendor agreed to settle the claim and entered into a new comprehensive services arrangement with preferred rates. The favorable financial impact of these preferred rates will be recognized during the term of the 10-year arrangement as the services are provided.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The Company also has agreements with its credit card processors that govern approximately $2.9 billion in advance ticket sales as of December 31, 2023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December 31, 2023, we had cash reserves with credit card processors of approximately $51.6 million, which includes $20.1 million recognized in accounts receivable, net and $31.5 million recognized in other long-term assets. During the year ended December 31, 2023, the Company received a return of cash collateral from one credit card processor of $500 million, which was previously classified as other long-term assets. We may be required to pledge additional collateral and/or post additional cash reserves or take other actions in the future that may adversely affect ou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14. Other Income (Expense), Net Other income (expense), net was expense of $40.2 million, income of $76.6 million, and income of $124.0 million for the years ended December 31, 2023, 2022 and 2021, respectively. In 2023, the expense was primarily due to net losses from foreign currency remeasurements. In 2022 and 2021, the income was primarily due to gains on derivatives not designated as hedges and gains from foreign currency re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t>
        </is>
      </c>
      <c r="B4" s="4" t="inlineStr">
        <is>
          <t>15. Concentration Risk We contract with a single vendor to provide many of our hotel and restaurant services including both food and labor costs. We incurred expenses of $203.7 million, $162.2 million and $48.6 million for the years ended December 31, 2023, 2022 and 2021,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16. Supplemental Cash Flow Information For the year ended December 31, 2023, we had non-cash investing activities related to property and equipment of $37.7 million. For the year ended December 31, 2023, we received a refund of income taxes of $3.1 million and paid interest and related fees, net of capitalized interest, of $822.5 million including the early redemption premiums. For the year ended December 31, 2022, we had non-cash investing activities related to property and equipment of $51.7 million. For the year ended December 31, 2022, we received a refund of income taxes of $9.5 million and paid interest and related fees, net of capitalized interest, of $750.6 million including the early redemption premiums. For the year ended December 31, 2021, we had non-cash investing activities in connection with property and equipment of $109.3 million. For the year ended December 31, 2021, we paid income taxes of $2.7 million and interest and related fees, net of capitalized interest, of $2.1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Norwegian Cruise Line Holdings Ltd. Schedule II Valuation and Qualifying Accounts (in thousands) ​ ​ ​ ​ ​ ​ ​ ​ ​ ​ ​ ​ ​ ​ ​ ​ ​ ​ ​ ​ ​ ​ Additions ​ ​ ​ ​ ​ ​ ​ ​ ​ Charged to Charged to ​ ​ ​ ​ ​ Balance ​ costs and ​ other ​ ​ ​ ​ Balance Description ​ 12/31/20 expenses accounts (a) ​ Deductions (b) 12/31/21 ​ ​ ​ ​ ​ ​ ​ ​ ​ ​ ​ ​ ​ ​ ​ ​ Valuation allowance on deferred tax assets ​ $ 42,876 ​ $ — ​ $ 45,163 ​ $ (190) ​ $ 87,849 ​ ​ ​ ​ ​ ​ ​ ​ ​ ​ ​ ​ ​ ​ ​ ​ ​ ​ ​ ​ Charged to Charged to ​ ​ ​ ​ ​ Balance ​ costs and ​ other ​ ​ ​ ​ Balance Description ​ 12/31/21 expenses accounts (a) ​ Deductions (b) 12/31/22 ​ ​ ​ ​ ​ ​ ​ ​ ​ ​ ​ ​ ​ ​ ​ ​ Valuation allowance on deferred tax assets ​ $ 87,849 ​ $ — ​ $ 52,219 ​ $ (335) ​ $ 139,733 ​ ​ ​ ​ ​ ​ ​ ​ ​ ​ ​ ​ ​ ​ ​ ​ ​ ​ ​ ​ Charged to Charged to ​ ​ ​ ​ ​ ​ Balance ​ costs and ​ other ​ ​ ​ ​ Balance Description 12/31/22 expenses accounts (a) ​ Deductions (b) 12/31/23 ​ ​ ​ ​ ​ ​ ​ ​ ​ ​ ​ ​ ​ ​ ​ ​ Valuation allowance on deferred tax assets ​ $ 139,733 ​ $ — ​ $ 561,693 ​ $ (6,661) ​ $ 694,765 (a) Amount relates to a valuation allowance on net U.S. and Bermuda deferred tax assets. (b) Amount relates to (i) utilization of deferred tax assets, (ii) revaluation of deferred tax assets from their functional currency to U.S. dollars and (iii) reversal of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Basis of Presentation</t>
        </is>
      </c>
      <c r="B4" s="4" t="inlineStr">
        <is>
          <t>Liquidity As of December 31, 2023, we had liquidity of approximately $2.3 billion, including cash and cash equivalents of $402.4 million, borrowings available under our $1.2 billion undrawn Revolving Loan Facility and the impact of our $650 million undrawn commitment of Class B Notes and Backstop Notes issuable by NCLC less related fees (see Note 8 – “Long-Term Debt”). We believe that we have sufficient liquidity to fund our obligations and expect to remain in compliance with our financial covenants for at least the next twelve month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4" t="inlineStr">
        <is>
          <t>Cash and Cash Equivalents</t>
        </is>
      </c>
      <c r="B5" s="4" t="inlineStr">
        <is>
          <t>Cash and Cash Equivalents Cash and cash equivalents are stated at cost and include cash and investments with original maturities of three months or less at acquisition.</t>
        </is>
      </c>
    </row>
    <row r="6">
      <c r="A6" s="4" t="inlineStr">
        <is>
          <t>Short-term Investments</t>
        </is>
      </c>
      <c r="B6" s="4" t="inlineStr">
        <is>
          <t>Short-term Investments Short-term investments include time deposits with original maturities of greater than three months and up to 12 months, which are stated at cost and present insignificant risk of changes in value.</t>
        </is>
      </c>
    </row>
    <row r="7">
      <c r="A7" s="4" t="inlineStr">
        <is>
          <t>Accounts Receivable, Net</t>
        </is>
      </c>
      <c r="B7" s="4" t="inlineStr">
        <is>
          <t>Accounts Receivable, Net Accounts receivable are shown net of an allowance for credit losses of $13.2 million and $14.0 million as of December 31, 2023 and 2022, respectively. Accounts receivable, net includes $20.1 million and $118.4 million due from credit card processors within 12 months as of December 31, 2023 and 2022, respectively.</t>
        </is>
      </c>
    </row>
    <row r="8">
      <c r="A8" s="4" t="inlineStr">
        <is>
          <t>Inventories</t>
        </is>
      </c>
      <c r="B8" s="4" t="inlineStr">
        <is>
          <t>Inventories Inventories mainly consist of provisions, supplies and fuel and are carried at the lower of cost or net realizable value using the first-in, first-out method of accounting.</t>
        </is>
      </c>
    </row>
    <row r="9">
      <c r="A9" s="4" t="inlineStr">
        <is>
          <t>Advertising Costs</t>
        </is>
      </c>
      <c r="B9" s="4" t="inlineStr">
        <is>
          <t>Advertising Costs Advertising costs are expensed as incurred. Expenses related to advertising costs totaled $512.7 million, $577.8 million and $300.3 million for the years ended December 31, 2023, 2022 and 2021, respectively.</t>
        </is>
      </c>
    </row>
    <row r="10">
      <c r="A10" s="4" t="inlineStr">
        <is>
          <t>Earnings Per Share</t>
        </is>
      </c>
      <c r="B10" s="4" t="inlineStr">
        <is>
          <t>Earnings Per Share Basic earnings per share is computed by dividing net income by the basic weighted-average number of shares outstanding during each period. Diluted earnings per share is computed by dividing net income by diluted weighted-average shares outstanding. A reconciliation between basic and diluted earnings per share was as follows (in thousands, except share and per share data): ​ ​ ​ ​ ​ ​ ​ ​ ​ ​ ​ ​ ​ Year Ended December 31, ​ 2023 2022 2021 Net income (loss) ​ $ 166,178 ​ $ (2,269,909) ​ $ (4,506,587) Basic weighted-average shares outstanding ​ 424,424,962 ​ 419,773,195 ​ 365,449,967 Dilutive effect of share awards ​ 2,975,887 ​ — ​ — Diluted weighted-average shares outstanding ​ 427,400,849 ​ 419,773,195 ​ 365,449,967 Basic EPS ​ $ 0.39 ​ $ (5.41) ​ $ (12.33) Diluted EPS ​ $ 0.39 ​ $ (5.41) ​ $ (12.33) ​ Each exchangeable note (see Note 8 – “Long-Term Debt”) is individually evaluated for its dilutive or anti-dilutive impact on EPS as determined under the if-converted method. During the year ended December 31, 2023, 2022 and 2021 the exchangeable notes have been excluded from diluted weighted-average shares outstanding because the effect of including them would have been anti-dilutive. Share awards are evaluated for a dilutive or anti-dilutive impact on EPS using the treasury stock method. For the years ended December 31, 2023, 2022 and 2021, a total of 87.6 million, 92.6 million and 102.1 million shares, respectively, have been excluded from diluted weighted-average shares outstanding because the effect of including them would have been anti-dilutive.</t>
        </is>
      </c>
    </row>
    <row r="11">
      <c r="A11" s="4" t="inlineStr">
        <is>
          <t>Property and Equipment, Net</t>
        </is>
      </c>
      <c r="B11" s="4" t="inlineStr">
        <is>
          <t>Property and Equipment, Net Property and equipment are recorded at cost. We determine the weighted average useful lives of our ships based primarily on our estimates of the costs and useful lives of the ships’ major component systems on the date of acquisition, such as cabins, main diesels, main electric, superstructure and hull, and their related proportional weighting to the ship as a whole. In 2023, the Company took delivery of Oceania Cruises’ first Allura Class Ship. Based on the design, structure and technological advancements made to this new class of ship and the analysis of its major components, which is generally performed upon the introduction of a new class of ship, we have assigned the Allura Class Ships a weighted-average useful life of 35 years. A residual value of 10% was established based on our long-term estimates of the expected remaining future benefit at the end of the ships’ weighted average useful lives.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components of new ships and ship improvements are estimated based on the economic lives of the new components. In addition, to determine the useful lives of the major components of new ships and ship improvements, we consider the historical useful lives of similar assets, manufacturer recommended lives, planned maintenance programs and anticipated changes in technological conditions. 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2">
      <c r="A12" s="4" t="inlineStr">
        <is>
          <t>Goodwill and Trade Names</t>
        </is>
      </c>
      <c r="B12" s="4" t="inlineStr">
        <is>
          <t xml:space="preserve">Goodwill and Trade Names Goodwill represents the excess of cost over the estimated fair value of net assets acquired. Goodwill and other indefinite-lived assets, principally trade names, are reviewed for impairment annually or earlier if there is an event or change in circumstances that would indicate that the carrying value of these assets may not be fully recoverable. In 2023, we changed our annual evaluation date for impairment from December 31 to October 1. We believe this measurement date, which represents a change in the method of applying an accounting principle, is preferable because it better aligns with the timing of the Company’s financial planning process, which is a key component of the annual impairment tests. The change in the measurement date did not delay, accelerate or prevent an impairment charge. The accounting policy change is not material and will be applied prospectively. We may use a qualitative assessment which allows us to first assess qualitative factors to determine whether it is more likely than not (i.e., more than 50%) that the estimated fair value of a reporting unit is less than its carrying value. For trade names we also may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In 2023, this consisted of a discounted future cash flow model to determine the fair value of the reporting unit.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We believe that the approach was the most representative method to assess fair value as it utilized expectations of long-term growth as well as current market conditions. For the trade names, we may also use a quantitative assessment, which, in 2023, utilized the relief from royalty method and includes the same forecasts and discount rates from the discounted cash flow valuation in the goodwill assessment along with a trade name royalty rate assumption.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For our annual impairment evaluation, we performed a quantitative assessment for the Regent Seven Seas reporting unit and of each brand’s trade names. As of October 1, 2023, our annual review supports the carrying value of these assets. </t>
        </is>
      </c>
    </row>
    <row r="13">
      <c r="A13" s="4" t="inlineStr">
        <is>
          <t>Revenue and Expense Recognition</t>
        </is>
      </c>
      <c r="B13" s="4"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4">
      <c r="A14" s="4" t="inlineStr">
        <is>
          <t>Disaggregation of Revenue</t>
        </is>
      </c>
      <c r="B14" s="4" t="inlineStr">
        <is>
          <t>Disaggregation of Revenue Revenue and cash flows are affected by economic factors in various geographical regions. Revenues by destination consisted of the following (in thousands): ​ ​ ​ ​ ​ ​ ​ ​ ​ ​ ​ ​ Year Ended December 31, ​ 2023 2022 2021 North America ​ $ 5,002,796 ​ $ 3,076,788 ​ $ 424,377 Europe ​ 2,754,160 ​ 1,557,308 ​ 211,767 Asia-Pacific ​ 533,484 ​ 115,438 ​ 6,186 Other ​ 259,484 ​ 94,226 ​ 5,656 Total revenue ​ $ 8,549,924 ​ $ 4,843,760 ​ $ 647,986 ​ North America includes the U.S., the Caribbean, Canada and Mexico. Europe includes the Baltic region, Canary Islands and Mediterranean. Asia-Pacific includes Australia, New Zealand and Asia. Other includes all other international territories .</t>
        </is>
      </c>
    </row>
    <row r="15">
      <c r="A15" s="4" t="inlineStr">
        <is>
          <t>Segment Reporting</t>
        </is>
      </c>
      <c r="B15" s="4" t="inlineStr">
        <is>
          <t>Segment Reporting ​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through the U.S. Revenue attributable to U.S.-sourced guests was 84%, 85% and 87% for the years ended December 31, 2023, 2022 and 2021, respectively. No other individual country’s revenues exceeded 10% in any of our last three years. Substantially all of our long-lived assets are located outside of the U.S. and consist primarily of our ships. We had 21 ships with Bahamas registry with a carrying value of $11.5 billion as of December 31, 2023 and 20 ships with Bahamas registry with a carrying value of $10.6 billion as of December 31, 2022. We had 10 ships with Marshall Islands registry with a carrying value of $3.6 billion as of December 31, 2023 and eight ships with Marshall Islands registry with a carrying value of $2.3 billion as of December 31, 2022. We also had one ship with U.S. registry with a carrying value of $0.3 billion as of December 31, 2023 and 2022.</t>
        </is>
      </c>
    </row>
    <row r="16">
      <c r="A16" s="4" t="inlineStr">
        <is>
          <t>Debt Issuance Costs</t>
        </is>
      </c>
      <c r="B16" s="4"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7">
      <c r="A17" s="4" t="inlineStr">
        <is>
          <t>Foreign Currency</t>
        </is>
      </c>
      <c r="B17" s="4" t="inlineStr">
        <is>
          <t>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28.7 million, a gain of $55.8 million and a gain of $20.9 million for the years ended December 31, 2023, 2022 and 2021, respectively, related to remeasurement of assets and liabilities denominated in foreign currencies. Remeasurements of foreign currency related to operating activities are recognized within changes in operating assets and liabilities in the consolidated statement of cash flows.</t>
        </is>
      </c>
    </row>
    <row r="18">
      <c r="A18" s="4" t="inlineStr">
        <is>
          <t>Derivative Instruments and Hedging Activity</t>
        </is>
      </c>
      <c r="B18" s="4"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critical terms match or regression analysis and high effectiveness is achieved when a statistically valid relationship reflects a high degree of offset and correlation between the derivative and the hedged forecasted transaction.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hedges are recognized in the same line item as the underlying hedged transactions. For presentation in our consolidated statements of cash flows, we have elected to classify the cash flows from our cash flow hedges in the same category as the cash flows from the items being hedged.</t>
        </is>
      </c>
    </row>
    <row r="19">
      <c r="A19" s="4" t="inlineStr">
        <is>
          <t>Concentrations of Credit Risk</t>
        </is>
      </c>
      <c r="B19" s="4"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is>
      </c>
    </row>
    <row r="20">
      <c r="A20" s="4" t="inlineStr">
        <is>
          <t>Insurance</t>
        </is>
      </c>
      <c r="B20" s="4"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21">
      <c r="A21" s="4" t="inlineStr">
        <is>
          <t>Income Taxes</t>
        </is>
      </c>
      <c r="B21" s="4"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2">
      <c r="A22" s="4" t="inlineStr">
        <is>
          <t>Share-Based Compensation</t>
        </is>
      </c>
      <c r="B22" s="4"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t>
        </is>
      </c>
    </row>
    <row r="23">
      <c r="A23" s="4" t="inlineStr">
        <is>
          <t>Recently Issued Accounting Guidance</t>
        </is>
      </c>
      <c r="B23" s="4" t="inlineStr">
        <is>
          <t xml:space="preserve">Recently Issued Accounting Guidance In November 2023, the Financial Accounting Standards Board (“FASB”) issued Accounting Standards Update (“ASU”) No. 2023-07, Segment Reporting (Topic 280): Improvements to Reportable Segment Disclosures ​ In December 2023, the FASB issued ASU No. 2023-09, Income Taxes (Topic 740): Improvements to Income Tax Disclosures should be applied on a prospective basis. We will evaluate the impact of ASU 2023-09 on our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earnings per share was as follows (in thousands, except share and per share data): ​ ​ ​ ​ ​ ​ ​ ​ ​ ​ ​ ​ ​ Year Ended December 31, ​ 2023 2022 2021 Net income (loss) ​ $ 166,178 ​ $ (2,269,909) ​ $ (4,506,587) Basic weighted-average shares outstanding ​ 424,424,962 ​ 419,773,195 ​ 365,449,967 Dilutive effect of share awards ​ 2,975,887 ​ — ​ — Diluted weighted-average shares outstanding ​ 427,400,849 ​ 419,773,195 ​ 365,449,967 Basic EPS ​ $ 0.39 ​ $ (5.41) ​ $ (12.33) Diluted EPS ​ $ 0.39 ​ $ (5.41) ​ $ (12.33)</t>
        </is>
      </c>
    </row>
    <row r="5">
      <c r="A5" s="4" t="inlineStr">
        <is>
          <t>Schedule of estimated residual values of ships</t>
        </is>
      </c>
      <c r="B5" s="4" t="inlineStr">
        <is>
          <t>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t>
        </is>
      </c>
    </row>
    <row r="6">
      <c r="A6" s="4" t="inlineStr">
        <is>
          <t>Schedule of revenues by destination</t>
        </is>
      </c>
      <c r="B6" s="4" t="inlineStr">
        <is>
          <t>Revenues by destination consisted of the following (in thousands): ​ ​ ​ ​ ​ ​ ​ ​ ​ ​ ​ ​ Year Ended December 31, ​ 2023 2022 2021 North America ​ $ 5,002,796 ​ $ 3,076,788 ​ $ 424,377 Europe ​ 2,754,160 ​ 1,557,308 ​ 211,767 Asia-Pacific ​ 533,484 ​ 115,438 ​ 6,186 Other ​ 259,484 ​ 94,226 ​ 5,656 Total revenue ​ $ 8,549,924 ​ $ 4,843,760 ​ $ 647,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Trade Nam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for each reporting unit</t>
        </is>
      </c>
      <c r="B4" s="4" t="inlineStr">
        <is>
          <t>The changes in the carrying amount of goodwill are as follows (in thousands): ​ ​ ​ ​ ​ ​ ​ ​ ​ Total ​ ​ Goodwill Accumulated impairment loss $ (1,290,797) Balance, December 31, 2022 ​ ​ 98,134 Impairment loss ​ ​ — Balance, December 31, 2023 ​ $ 98,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revenue</t>
        </is>
      </c>
      <c r="B4" s="4" t="inlineStr">
        <is>
          <t>The components of lease expense were as follows (in thousands): ​ ​ ​ ​ ​ ​ ​ ​ ​ ​ ​ ​ Year Ended Year Ended Year Ended ​ December 31, 2023 December 31, 2022 December 31, 2021 Operating lease expense ​ $ 54,290 ​ $ 47,558 ​ $ 17,534 Variable lease expense ​ ​ 25,364 ​ ​ 29,886 ​ ​ 12,414 Short-term lease expense ​ ​ 36,853 ​ ​ 38,476 ​ ​ 6,421</t>
        </is>
      </c>
    </row>
    <row r="5">
      <c r="A5" s="4" t="inlineStr">
        <is>
          <t>Schedule of lease balances</t>
        </is>
      </c>
      <c r="B5" s="4" t="inlineStr">
        <is>
          <t>Lease balances were as follows (in thousands): ​ ​ ​ ​ ​ ​ ​ ​ ​ ​ ​ Balance Sheet location December 31, 2023 ​ December 31, 2022 Operating leases ​ ​ ​ Right-of-use assets Other long-term assets ​ $ 753,652 ​ $ 707,086 Current operating lease liabilities Accrued expenses and other liabilities ​ ​ 23,226 ​ ​ 39,689 Non-current operating lease liabilities Other long-term liabilities ​ ​ 644,646 ​ ​ 588,064</t>
        </is>
      </c>
    </row>
    <row r="6">
      <c r="A6" s="4" t="inlineStr">
        <is>
          <t>Supplemental information related to leases</t>
        </is>
      </c>
      <c r="B6" s="4" t="inlineStr">
        <is>
          <t xml:space="preserve">Supplemental cash flow and non-cash information related to leases was as follows (in thousands): ​ ​ ​ ​ ​ ​ ​ ​ ​ ​ ​ ​ ​ Year Ended Year Ended Year Ended ​ ​ December 31, 2023 December 31, 2022 December 31, 2021 Cash paid for amounts included in the measurement of lease liabilities: ​ ​ ​ ​ ​ ​ ​ ​ ​ Operating cash outflows from operating leases ​ $ 122,499 ​ $ 47,828 ​ $ 31,385 ​ ​ ​ ​ ​ ​ ​ ​ ​ ​ Right-of-use assets obtained in exchange for lease obligations: ​ ​ ​ ​ ​ ​ ​ ​ ​ Operating leases ​ ​ 77,954 ​ ​ (76,173) ​ ​ 506,761 ​ The right-of-use assets obtained in exchange for lease obligations for the year ended December 31, 2022 decreased primarily related to a modification of a port facility agreement. ​ Other supplemental information related to leases was as follows: ​ ​ ​ ​ ​ ​ ​ ​ ​ ​ ​ ​ ​ ​ Year Ended Year Ended Year Ended ​ ​ December 31, 2023 December 31, 2022 December 31, 2021 Weighted average remaining lease term (years) - operating leases ​ 22.68 ​ 22.90 ​ 24.28 ​ Weighted average discount rate - operating leases ​ ​ 7.92 % ​ 7.33 % ​ 5.41 % </t>
        </is>
      </c>
    </row>
    <row r="7">
      <c r="A7" s="4" t="inlineStr">
        <is>
          <t>Maturities of operating lease liabilities</t>
        </is>
      </c>
      <c r="B7" s="4" t="inlineStr">
        <is>
          <t>As of December 31, 2023, maturities of lease liabilities were as follows (in thousands): ​ ​ ​ ​ ​ ​ ​ Operating ​ leases 2024 ​ $ 73,103 2025 ​ 72,433 2026 ​ 75,885 2027 ​ 69,936 2028 ​ 67,166 Thereafter ​ 1,152,215 Total ​ 1,510,738 Less: Present value discount ​ (842,866) Present value of lease liabilities ​ $ 667,872</t>
        </is>
      </c>
    </row>
    <row r="8">
      <c r="A8" s="4" t="inlineStr">
        <is>
          <t>Maturities of sales-type lease receivable</t>
        </is>
      </c>
      <c r="B8" s="4" t="inlineStr">
        <is>
          <t>​ ​ ​ ​ ​ ​ Sales-type ​ lease 2024 ​ $ 2,482 2025 ​ 2,482 2026 ​ 2,482 2027 ​ 2,482 2028 ​ 2,482 Thereafter ​ 28,032 Total ​ $ 40,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Statement of Comprehensive Income [Abstract]</t>
        </is>
      </c>
      <c r="B3" s="4" t="inlineStr">
        <is>
          <t xml:space="preserve"> </t>
        </is>
      </c>
    </row>
    <row r="4">
      <c r="A4" s="4" t="inlineStr">
        <is>
          <t>Schedule of accumulated other comprehensive income (loss)</t>
        </is>
      </c>
      <c r="B4" s="4" t="inlineStr">
        <is>
          <t>Accumulated other comprehensive income (loss) was as follows (in thousands): ​ ​ ​ ​ ​ ​ ​ ​ ​ ​ ​ ​ ​ ​ Year Ended December 31, 2023 ​ ​ ​ ​ ​ ​ ​ Change ​ ​ ​ Accumulated ​ Change ​ Related to ​ ​ ​ Other ​ Related to ​ Shipboard ​ ​ ​ Comprehensive ​ Cash Flow ​ Retirement ​ ​ Income (Loss) Hedges ​ Plan ​ Accumulated other comprehensive income (loss) at beginning of period ​ $ (477,079) $ (480,578) ​ $ 3,499 Current period other comprehensive loss before reclassifications ​ (5,441) ​ (1,773) (3,668) Amounts reclassified into earnings ​ (25,918) ​ (26,173) (1) 255 (2) Accumulated other comprehensive income (loss) at end of period ​ $ (508,438) ​ $ (508,524) (3) $ 86 ​ ​ ​ ​ ​ ​ ​ ​ ​ ​ ​ ​ ​ Year Ended December 31, 2022 ​ ​ ​ ​ ​ ​ ​ Change ​ ​ Accumulated ​ Change ​ Related to ​ ​ ​ Other ​ Related to ​ Shipboard ​ ​ ​ Comprehensive ​ Cash Flow ​ Retirement ​ ​ Income (Loss) Hedges ​ Plan ​ Accumulated other comprehensive income (loss) at beginning of period $ (285,086) $ (279,696) ​ $ (5,390) Current period other comprehensive income (loss) before reclassifications (95,506) (104,017) 8,511 Amounts reclassified into earnings (96,487) (96,865) (1) 378 (2) Accumulated other comprehensive income (loss) at end of period $ (477,079) $ (480,578) ​ $ 3,499 ​ ​ ​ ​ ​ ​ ​ ​ ​ ​ ​ ​ ​ Year Ended December 31, 2021 ​ ​ ​ ​ ​ ​ ​ Change ​ ​ ​ Accumulated ​ Change ​ Related to ​ ​ ​ Other ​ Related to ​ Shipboard ​ ​ ​ Comprehensive ​ Cash Flow ​ Retirement ​ ​ Income (Loss) Hedges ​ Plan ​ Accumulated other comprehensive income (loss) at beginning of period ​ $ (240,117) ​ $ (234,334) ​ $ (5,783) Current period other comprehensive loss before reclassifications ​ (110,379) ​ (110,379) — Amounts reclassified into earnings ​ 65,410 ​ 65,017 (1) 393 (2) Accumulated other comprehensive income (loss) at end of period ​ $ (285,086) ​ $ (279,696) $ (5,390)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24.7 million of loss expected to be reclassified into earnings 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66178</v>
      </c>
      <c r="C4" s="7" t="n">
        <v>-2269909</v>
      </c>
      <c r="D4" s="7" t="n">
        <v>-4506587</v>
      </c>
    </row>
    <row r="5">
      <c r="A5" s="3" t="inlineStr">
        <is>
          <t>Other comprehensive loss:</t>
        </is>
      </c>
      <c r="B5" s="4" t="inlineStr">
        <is>
          <t xml:space="preserve"> </t>
        </is>
      </c>
      <c r="C5" s="4" t="inlineStr">
        <is>
          <t xml:space="preserve"> </t>
        </is>
      </c>
      <c r="D5" s="4" t="inlineStr">
        <is>
          <t xml:space="preserve"> </t>
        </is>
      </c>
    </row>
    <row r="6">
      <c r="A6" s="4" t="inlineStr">
        <is>
          <t>Shipboard Retirement Plan</t>
        </is>
      </c>
      <c r="B6" s="5" t="n">
        <v>-3413</v>
      </c>
      <c r="C6" s="5" t="n">
        <v>8889</v>
      </c>
      <c r="D6" s="5" t="n">
        <v>393</v>
      </c>
    </row>
    <row r="7">
      <c r="A7" s="3" t="inlineStr">
        <is>
          <t>Cash flow hedges:</t>
        </is>
      </c>
      <c r="B7" s="4" t="inlineStr">
        <is>
          <t xml:space="preserve"> </t>
        </is>
      </c>
      <c r="C7" s="4" t="inlineStr">
        <is>
          <t xml:space="preserve"> </t>
        </is>
      </c>
      <c r="D7" s="4" t="inlineStr">
        <is>
          <t xml:space="preserve"> </t>
        </is>
      </c>
    </row>
    <row r="8">
      <c r="A8" s="4" t="inlineStr">
        <is>
          <t>Net unrealized (gain) loss</t>
        </is>
      </c>
      <c r="B8" s="5" t="n">
        <v>-1773</v>
      </c>
      <c r="C8" s="5" t="n">
        <v>-104017</v>
      </c>
      <c r="D8" s="5" t="n">
        <v>-110379</v>
      </c>
    </row>
    <row r="9">
      <c r="A9" s="4" t="inlineStr">
        <is>
          <t>Amount realized and reclassified into earnings</t>
        </is>
      </c>
      <c r="B9" s="5" t="n">
        <v>-26173</v>
      </c>
      <c r="C9" s="5" t="n">
        <v>-96865</v>
      </c>
      <c r="D9" s="5" t="n">
        <v>65017</v>
      </c>
    </row>
    <row r="10">
      <c r="A10" s="4" t="inlineStr">
        <is>
          <t>Total other comprehensive loss</t>
        </is>
      </c>
      <c r="B10" s="5" t="n">
        <v>-31359</v>
      </c>
      <c r="C10" s="5" t="n">
        <v>-191993</v>
      </c>
      <c r="D10" s="5" t="n">
        <v>-44969</v>
      </c>
    </row>
    <row r="11">
      <c r="A11" s="4" t="inlineStr">
        <is>
          <t>Total comprehensive income (loss)</t>
        </is>
      </c>
      <c r="B11" s="7" t="n">
        <v>134819</v>
      </c>
      <c r="C11" s="7" t="n">
        <v>-2461902</v>
      </c>
      <c r="D11" s="7" t="n">
        <v>-45515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December 31, ​ 2023 2022 Ships ​ $ 18,462,250 ​ $ 15,751,860 Ship improvements ​ 2,899,114 ​ 2,718,818 Ships under construction ​ 548,182 ​ 871,813 Land and land improvements ​ 58,370 ​ 58,370 Other ​ 999,471 ​ 880,056 ​ ​ 22,967,387 ​ 20,280,917 Less: accumulated depreciation ​ (6,534,095) ​ (5,764,551) Property and equipment, net ​ $ 16,433,292 ​ $ 14,516,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ed of the following: ​ ​ ​ ​ ​ ​ ​ ​ ​ ​ ​ ​ ​ ​ ​ Interest Rate ​ ​ ​ Balance ​ ​ December 31, ​ Maturities ​ December 31, ​ 2023 2022 Through 2023 2022 ​ ​ ​ ​ ​ ​ ​ ​ (in thousands) ​ ​ ​ ​ ​ ​ ​ ​ ​ ​ ​ ​ ​ Revolving Loan Facility ​ — ​ 6.45 % 2026 ​ $ — ​ $ 875,000 Term Loan A Facility ​ — ​ 6.80 % 2025 ​ — ​ 1,447,851 $862.5 million 6.000% exchangeable notes ​ 6.00 % 6.00 % 2024 ​ ​ 146,044 ​ ​ 144,608 $450.0 million 5.375% exchangeable notes ​ 5.38 % 5.38 % 2025 ​ ​ 446,027 ​ ​ 443,688 $1,150.0 million 1.125% exchangeable notes ​ 1.13 % 1.13 % 2027 ​ ​ 1,132,079 ​ ​ 1,126,543 $473.2 million 2.50% exchangeable notes ​ 2.50 % 2.50 % 2027 ​ ​ 465,339 ​ ​ 462,991 $1,000.0 million 5.875% senior secured notes ​ 5.88 % 5.88 % 2027 ​ ​ 990,560 ​ ​ 987,522 $600.0 million 7.75% senior unsecured notes ​ 7.75 % 7.75 % 2029 ​ ​ 593,521 ​ ​ 592,266 $790.0 million 8.125% senior secured notes ​ 8.13 % — ​ 2029 ​ ​ 779,241 ​ ​ — $250.0 million 9.75% senior secured notes ​ 9.75 % — ​ 2028 ​ ​ 239,695 ​ ​ — $600.0 million 8.375% senior secured notes ​ 8.38 % — ​ 2028 ​ ​ 590,796 ​ ​ — $525.0 million 6.125% senior unsecured notes ​ 6.13 % 6.13 % 2028 ​ ​ 520,402 ​ ​ 519,314 $1,425.0 million 5.875% senior unsecured notes ​ 5.88 % 5.88 % 2026 ​ 1,416,779 ​ 1,413,053 $565.0 million 3.625% senior unsecured notes ​ 3.63 % 3.63 % 2024 ​ ​ 563,788 ​ ​ 562,517 €529.8 million Breakaway one loan (1) ​ 6.73 % 5.53 % 2026 ​ 140,721 ​ 224,808 €529.8 million Breakaway two loan (1) ​ 5.18 % 4.25 % 2027 ​ 216,317 ​ 302,280 €590.5 million Breakaway three loan (1) ​ 3.86 % 3.75 % 2027 ​ 303,184 ​ 393,341 €729.9 million Breakaway four loan (1) ​ 3.66 % 3.62 % 2029 ​ 437,721 ​ 537,542 €710.8 million Seahawk 1 term loan (1) ​ 4.35 % 4.25 % 2030 ​ 501,416 ​ 600,504 €748.7 million Seahawk 2 term loan (1) ​ 4.27 % 4.24 % 2031 ​ 650,189 ​ 757,265 Leonardo newbuild one loan ​ 2.68 % 2.68 % 2034 ​ 960,901 ​ 1,043,850 Leonardo newbuild two loan ​ 2.77 % 2.77 % 2035 ​ 1,022,829 ​ 259,315 Leonardo newbuild three loan ​ 1.89 % 1.22 % 2037 ​ 199,689 ​ 40,765 Leonardo newbuild four loan ​ 1.31 % 1.31 % 2038 ​ 42,037 ​ 40,765 Explorer newbuild loan ​ 4.37 % 4.44 % 2028 ​ 166,239 ​ 210,634 Splendor newbuild loan ​ 3.62 % 3.36 % 2032 ​ ​ 333,143 ​ ​ 383,085 Grandeur newbuild loan ​ 3.70 % — ​ 2035 ​ ​ 501,987 ​ ​ — Marina newbuild loan ​ 7.06 % 4.41 % 2027 ​ 56,283 ​ 101,194 Riviera newbuild loan ​ 6.84 % 5.78 % 2026 ​ 67,683 ​ 135,290 Vista newbuild loan ​ 3.64 % — ​ 2035 ​ ​ 560,943 ​ ​ — Finance lease and license obligations ​ Various Various 2028 ​ 13,372 ​ 15,539 Total debt ​ ​ ​ ​ ​ ​ 14,058,925 ​ 13,621,530 Less: current portion of long-term debt ​ ​ ​ ​ ​ ​ (1,744,778) ​ (991,128) Total long-term debt ​ ​ ​ ​ ​ $ 12,314,147 ​ $ 12,630,402 (1) Currently U.S. dollar-denominated.</t>
        </is>
      </c>
    </row>
    <row r="5">
      <c r="A5" s="4" t="inlineStr">
        <is>
          <t>Schedule of convertible debt instruments</t>
        </is>
      </c>
      <c r="B5" s="4" t="inlineStr">
        <is>
          <t>The following is a summary of NCLC’s exchangeable notes as of December 31, 2023 (in thousands): ​ ​ ​ ​ ​ ​ ​ ​ ​ ​ ​ ​ ​ ​ ​ ​ ​ ​ ​ ​ Unamortized ​ ​ ​ ​ ​ ​ ​ ​ ​ ​ Principal ​ Deferred ​ Net Carrying ​ Fair Value ​ Amount Financing Fees Amount Amount Leveling 2024 Exchangeable Notes (1) ​ $ 146,601 ​ $ (557) ​ $ 146,044 ​ $ 217,790 ​ Level 2 2025 Exchangeable Notes ​ ​ 449,990 ​ ​ (3,963) ​ ​ 446,027 ​ ​ 572,567 ​ Level 2 2027 1.125% Exchangeable Notes ​ ​ 1,150,000 ​ ​ (17,921) ​ ​ 1,132,079 ​ ​ 1,068,431 ​ Level 2 2027 2.5% Exchangeable Notes ​ ​ 473,175 ​ ​ (7,836) ​ ​ 465,339 ​ ​ 453,784 ​ Level 2 The following is a summary of NCLC’s exchangeable notes as of December 31, 2022 (in thousands): ​ ​ ​ ​ ​ ​ ​ ​ ​ ​ ​ ​ ​ ​ ​ ​ ​ ​ ​ ​ Unamortized ​ ​ ​ ​ ​ ​ ​ ​ ​ ​ Principal ​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t>
        </is>
      </c>
    </row>
    <row r="6">
      <c r="A6" s="4" t="inlineStr">
        <is>
          <t>Schedule of interest expense of convertible debt instruments</t>
        </is>
      </c>
      <c r="B6" s="4" t="inlineStr">
        <is>
          <t>The following provides a summary of the interest expense recognized related to the exchangeable notes (in thousands): ​ ​ ​ ​ ​ ​ ​ ​ ​ Year Ended ​ Year Ended ​ ​ December 31, 2023 ​ December 31, 2022 Coupon interest ​ ​ 57,750 ​ ​ 55,759 Amortization of deferred financing fees ​ ​ 11,669 ​ ​ 11,143 Total ​ $ 69,419 ​ $ 66,902</t>
        </is>
      </c>
    </row>
    <row r="7">
      <c r="A7" s="4" t="inlineStr">
        <is>
          <t>Schedule of principal repayments on long-term debt including finance lease obligations</t>
        </is>
      </c>
      <c r="B7" s="4" t="inlineStr">
        <is>
          <t>The following are scheduled principal repayments on our long-term debt including exchangeable notes which can be settled in shares and finance lease obligations as of December 31, 2023 for each of the next five years (in thousands): ​ ​ ​ ​ ​ Year Amount 2024 ​ $ 1,744,778 2025 ​ 1,321,318 2026 ​ 2,231,259 2027 ​ 3,283,980 2028 ​ 1,940,397 Thereafter ​ 3,907,320 Total ​ $ 14,429,0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3</t>
        </is>
      </c>
    </row>
    <row r="3">
      <c r="A3" s="4" t="inlineStr">
        <is>
          <t>Schedule of derivatives measured at fair value and disclosed by balance sheet location</t>
        </is>
      </c>
      <c r="B3" s="4" t="inlineStr">
        <is>
          <t>The derivatives measured at fair value and the respective location in the consolidated balance sheets includes the following (in thousands): ​ ​ ​ ​ ​ ​ ​ ​ ​ ​ ​ ​ ​ ​ ​ ​ ​ ​ ​ ​ Assets ​ Liabilities ​ ​ ​ ​ December 31, ​ December 31, ​ December 31, ​ December 31, ​ Balance Sheet Location 2023 2022 2023 2022 Derivative Contracts Designated as Hedging Instruments ​ ​ ​ ​ ​ ​ ​ ​ ​ ​ ​ ​ ​ ​ ​ ​ ​ ​ ​ ​ ​ ​ ​ ​ ​ ​ ​ Fuel contracts ​ ​ ​ ​ ​ ​ ​ ​ ​ ​ ​ ​ ​ ​ ​ ​ Prepaid expenses and other assets ​ $ — ​ $ 53,224 ​ $ — ​ $ 7,137 ​ ​ Other long-term assets ​ ​ — ​ ​ 3,869 ​ ​ — ​ ​ 655 ​ ​ Accrued expenses and other liabilities ​ 4,309 ​ — ​ 11,247 ​ — ​ ​ Other long-term liabilities ​ 137 ​ — ​ 8,932 ​ — Foreign currency contracts ​ ​ ​ ​ ​ ​ ​ ​ ​ ​ ​ ​ ​ ​ ​ ​ Prepaid expenses and other assets ​ — ​ 3,617 ​ — ​ — ​ ​ Accrued expenses and other liabilities ​ — ​ 4,386 ​ — ​ 177,746 Total derivatives designated as hedging instruments ​ $ 4,446 ​ $ 65,096 ​ $ 20,179 ​ $ 185,538 ​ ​ ​ ​ ​ ​ ​ ​ ​ ​ ​ ​ ​ ​ ​ Derivative Contracts Not Designated as Hedging Instruments ​ ​ ​ ​ ​ ​ ​ ​ ​ ​ ​ ​ ​ ​ ​ ​ ​ ​ ​ ​ ​ ​ ​ ​ ​ ​ ​ Fuel contracts ​ Prepaid expenses and other assets ​ $ — ​ $ 84 ​ $ — ​ $ 348 ​ ​ Other long-term assets ​ ​ — ​ ​ — ​ ​ — ​ ​ 191 ​ ​ Accrued expenses and other liabilities ​ ​ 141 ​ ​ — ​ ​ 1,031 ​ ​ — ​ ​ Other long-term liabilities ​ ​ — ​ ​ — ​ ​ 280 ​ ​ — ​ ​ ​ ​ ​ ​ ​ ​ ​ ​ ​ ​ ​ ​ ​ Total derivatives not designated as hedging instruments ​ $ 141 ​ $ 84 ​ $ 1,311 ​ $ 539 Total derivatives ​ ​ ​ $ 4,587 ​ $ 65,180 ​ $ 21,490 ​ $ 186,077</t>
        </is>
      </c>
    </row>
    <row r="4">
      <c r="A4" s="4" t="inlineStr">
        <is>
          <t>Schedule of gross and net amounts recognized within assets and liabilities</t>
        </is>
      </c>
      <c r="B4" s="4" t="inlineStr">
        <is>
          <t>The gross and net amounts recognized within assets and liabilities include the following (in thousands): ​ ​ ​ ​ ​ ​ ​ ​ ​ ​ ​ ​ ​ ​ ​ ​ ​ ​ ​ ​ ​ ​ Gross ​ ​ ​ ​ Gross ​ ​ ​ ​ ​ Gross ​ Amounts ​ Total Net ​ Amounts ​ ​ ​ December 31, 2023 Amounts Offset Amounts Not Offset Net Amounts Liabilities ​ ​ 21,490 ​ ​ (4,587) ​ ​ 16,903 ​ ​ — ​ ​ 16,903 ​ ​ ​ ​ ​ ​ ​ ​ ​ ​ ​ ​ ​ ​ ​ ​ ​ ​ ​ ​ ​ ​ Gross ​ ​ ​ ​ Gross ​ ​ ​ ​ ​ Gross ​ Amounts ​ Total Net ​ Amounts ​ ​ ​ December 31, 2022 Amounts Offset Amounts Not Offset Net Amounts Assets ​ $ 60,794 ​ $ (8,331) ​ $ 52,463 ​ $ (3,617) ​ $ 48,846 Liabilities ​ ​ 177,746 ​ ​ (4,386) ​ ​ 173,360 ​ ​ (146,381) ​ ​ 26,979</t>
        </is>
      </c>
    </row>
    <row r="5">
      <c r="A5" s="4" t="inlineStr">
        <is>
          <t>Schedule of cash flow hedge accounting on accumulated other comprehensive income (loss)</t>
        </is>
      </c>
      <c r="B5" s="4" t="inlineStr">
        <is>
          <t>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Income Income (Loss) into Income ​ ​ Year Ended December 31, ​ ​ ​ Year Ended December 31, ​ ​ 2023 ​ 2022 ​ 2021 ​ ​ ​ 2023 ​ 2022 ​ 2021 Fuel contracts $ (15,144) ​ $ 106,994 ​ $ 74,434 ​ Fuel $ 39,138 ​ $ 104,250 ​ $ (41,080) Fuel contracts ​ ​ — ​ ​ — ​ ​ — ​ Other income (expense), net ​ ​ (146) ​ ​ (293) ​ ​ (12,002) Foreign currency contracts 13,371 ​ (211,011) ​ (185,067) ​ Depreciation and amortization (12,819) ​ (7,052) ​ (5,067) Interest rate contracts — ​ — ​ 254 ​ Interest expense, net — ​ (40) ​ (6,868) Total gain (loss) recognized in other comprehensive income $ (1,773) ​ $ (104,017) ​ $ (110,379) ​ $ 26,173 ​ $ 96,865 ​ $ (65,017)</t>
        </is>
      </c>
    </row>
    <row r="6">
      <c r="A6" s="4" t="inlineStr">
        <is>
          <t>Schedule of cash flow hedge accounting on the consolidated financial statements of operations</t>
        </is>
      </c>
      <c r="B6" s="4" t="inlineStr">
        <is>
          <t>The effects of cash flow hedge accounting on the consolidated statements of operations include the following (in thousands): ​ ​ ​ ​ ​ ​ ​ ​ ​ ​ ​ ​ ​ ​ ​ ​ Year Ended December 31, 2023 ​ ​ ​ ​ ​ Depreciation ​ ​ ​ ​ ​ ​ ​ ​ ​ ​ ​ and ​ Interest ​ Other Income ​ Fuel Amortization Expense, net ​ ( Expense), net Total amounts of income and expense line items presented in the consolidated statements of operations in which the effects of cash flow hedges are recorded ​ $ 716,833 ​ $ 808,568 ​ $ 727,531 ​ $ (40,204) ​ ​ ​ ​ ​ ​ ​ ​ ​ ​ Amount of gain (loss) reclassified from accumulated other comprehensive income (loss) into income ​ ​ ​ ​ ​ ​ Fuel contracts ​ 39,138 ​ — ​ — ​ ​ — Foreign currency contracts ​ — ​ ​ (12,819) ​ — ​ ​ — Interest rate contracts ​ — ​ — ​ — ​ ​ — ​ ​ ​ ​ ​ ​ ​ ​ ​ ​ ​ ​ ​ Amount of loss reclassified from accumulated other comprehensive income (loss) into income as a result that a forecasted transaction is no longer probable of occurring ​ ​ ​ ​ ​ ​ ​ ​ ​ ​ ​ ​ Fuel contracts ​ ​ — ​ ​ — ​ ​ — ​ ​ (146) ​ ​ The effects of cash flow hedge accounting on the consolidated statements of operations include the following (in thousands): ​ ​ ​ ​ ​ ​ ​ ​ ​ ​ ​ ​ ​ ​ ​ ​ Year Ended December 31, 2022 ​ ​ ​ ​ ​ Depreciation ​ ​ ​ ​ ​ ​ ​ ​ ​ ​ ​ and ​ Interest ​ Other Income ​ ​ Fuel Amortization Expense, net ​ ( Expense), net Total amounts of income and expense line items presented in the consolidated statements of operations in which the effects of cash flow hedges are recorded ​ $ 686,825 ​ $ 749,326 ​ $ 801,512 ​ $ 76,566 ​ ​ ​ ​ ​ ​ ​ ​ ​ ​ Amount of gain (loss) reclassified from accumulated other comprehensive income (loss) into income ​ ​ ​ ​ ​ ​ ​ Fuel contracts ​ ​ 104,250 ​ — ​ — ​ ​ — Foreign currency contracts ​ ​ — ​ (7,052) ​ — ​ ​ — Interest rate contracts ​ ​ — ​ — ​ (40) ​ ​ — ​ ​ ​ ​ ​ ​ ​ ​ ​ ​ ​ ​ ​ Amount of loss reclassified from accumulated other comprehensive income (loss) into income as a result that a forecasted transaction is no longer probable of occurring ​ ​ ​ ​ ​ ​ ​ ​ ​ ​ ​ ​ Fuel contracts ​ ​ — ​ ​ — ​ ​ — ​ ​ (293) ​ The effects of cash flow hedge accounting on the consolidated statements of operations include the following (in thousands): ​ ​ ​ ​ ​ ​ ​ ​ ​ ​ ​ ​ ​ ​ ​ ​ Year Ended December 31, 2021 ​ ​ ​ Depreciation ​ ​ ​ ​ ​ ​ ​ ​ ​ ​ and ​ Interest ​ Other Income ​ Fuel Amortization Expense, net ( Expense), net Total amounts of income and expense line items presented in the consolidated statements of operations in which the effects of cash flow hedges are recorded ​ $ 301,852 ​ $ 700,845 ​ $ 2,072,925 ​ $ 123,953 ​ ​ ​ ​ ​ ​ ​ ​ ​ ​ ​ ​ ​ Amount of gain (loss) reclassified from accumulated other comprehensive income (loss) into income ​ ​ ​ ​ ​ Fuel contracts ​ ​ (41,080) ​ ​ — ​ ​ — ​ — Foreign currency contracts ​ ​ — ​ ​ (5,067) ​ ​ — ​ — Interest rate contracts ​ ​ — ​ ​ — ​ ​ (6,868) ​ — ​ ​ ​ ​ ​ ​ ​ ​ ​ ​ ​ ​ ​ Amount of loss reclassified from accumulated other comprehensive income (loss) into income as a result that a forecasted transaction is no longer probable of occurring ​ ​ ​ ​ ​ ​ ​ ​ ​ ​ ​ ​ Fuel contracts ​ ​ — ​ ​ — ​ ​ — ​ ​ (12,002)</t>
        </is>
      </c>
    </row>
    <row r="7">
      <c r="A7" s="4" t="inlineStr">
        <is>
          <t>Not Designated as Hedging Instrument</t>
        </is>
      </c>
      <c r="B7" s="4" t="inlineStr">
        <is>
          <t xml:space="preserve"> </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 ​ Amount of Gain (Loss) Recognized in Income ​ ​ ​ Year Ended December 31, ​ Location of Gain (Loss) 2023 2022 2021 Derivatives not designated as hedging instruments ​ ​ ​ ​ ​ ​ ​ ​ ​ ​ Fuel contracts Other income (expense), net ​ $ (1,663) ​ $ 33,850 ​ $ 65,507 Foreign exchange contracts Other income (expense), net ​ ​ (1,554) ​ ​ (15,055) ​ ​ (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chedule of summary of option activity</t>
        </is>
      </c>
      <c r="B4" s="4" t="inlineStr">
        <is>
          <t>​ ​ ​ ​ ​ ​ ​ ​ ​ ​ ​ ​ ​ ​ ​ ​ ​ ​ ​ ​ ​ ​ ​ ​ ​ ​ ​ ​ ​ ​ ​ ​ ​ ​ ​ ​ ​ ​ ​ Weighted- ​ ​ ​ ​ ​ Number of Share Option Awards ​ Weighted-Average Exercise Price ​ Average ​ Aggregate ​ ​ Time- ​ Performance- ​ Market- ​ Time- ​ Performance- ​ Market- ​ Contractual ​ Intrinsic ​ ​ Based ​ Based ​ Based ​ Based ​ Based ​ Based ​ Term ​ Value ​ ​ Awards ​ Awards ​ Awards ​ Awards ​ Awards ​ Awards ​ (years) ​ (in thousands) Outstanding as of January 1, 2023 4,198,595 ​ 114,583 ​ 208,333 ​ $ 51.92 ​ $ 59.43 ​ $ 59.43 ​ 2.29 ​ $ — Forfeited and cancelled ​ (673,739) ​ — ​ (208,333) ​ ​ 46.40 ​ ​ — ​ ​ 59.43 ​ ​ ​ Outstanding as of December 31, 2023 ​ 3,524,856 ​ 114,583 ​ — ​ $ 52.98 ​ $ 59.43 ​ $ — ​ 1.26 ​ $ — Vested and expected to vest as of December 31, 2023 ​ 3,524,856 ​ 114,583 ​ — ​ $ 52.98 ​ $ 59.43 ​ $ — ​ 1.26 ​ $ — Exercisable as of December 31, 2023 ​ 3,524,856 ​ 114,583 ​ — ​ $ 52.98 ​ $ 59.43 ​ $ — ​ 1.26 ​ $ —</t>
        </is>
      </c>
    </row>
    <row r="5">
      <c r="A5" s="4" t="inlineStr">
        <is>
          <t>Schedule of restricted stock units activity</t>
        </is>
      </c>
      <c r="B5" s="4" t="inlineStr">
        <is>
          <t>​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6,054,339 ​ ​ 15.19 1,155,674 (1) ​ 16.35 — ​ ​ — Vested (3,352,095) ​ ​ 24.66 (1,564,474) ​ ​ 25.53 — ​ ​ — Forfeited or expired (599,831) ​ ​ 17.76 (201,005) ​ ​ 48.48 (50,000) ​ ​ 59.43 Non-vested as of December 31, 2023 9,083,120 ​ $ 17.39 2,140,134 ​ $ 19.41 — ​ $ — Non-vested and expected to vest as of December 31, 2023 ​ 9,083,120 ​ $ 17.39 1,562,297 ​ $ 20.54 — ​ $ — (1) Number of performance-based RSU awards included assumes maximum achievement of performance targets.</t>
        </is>
      </c>
    </row>
    <row r="6">
      <c r="A6" s="4" t="inlineStr">
        <is>
          <t>Schedule of compensation expense recognized for share-based compensation</t>
        </is>
      </c>
      <c r="B6" s="4" t="inlineStr">
        <is>
          <t>The compensation expense recognized for share-based compensation for the periods presented include the following (in thousands): ​ ​ ​ ​ ​ ​ ​ ​ ​ ​ ​ ​ Year Ended December 31, Classification of expense 2023 2022 2021 Payroll and related (1) ​ $ 18,564 ​ $ 21,043 ​ $ 22,622 Marketing, general and administrative (2) ​ 100,376 ​ 92,520 ​ 101,455 Total share-based compensation expense ​ $ 118,940 ​ $ 113,563 ​ $ 124,077 (1) Amounts relate to equity granted to certain of our shipboard officers. (2) Amounts relate to equity granted to certain of our corporate employees.</t>
        </is>
      </c>
    </row>
    <row r="7">
      <c r="A7" s="4" t="inlineStr">
        <is>
          <t>Schedule of amounts related to the Shipboard Retirement Plan</t>
        </is>
      </c>
      <c r="B7" s="4" t="inlineStr">
        <is>
          <t>​ ​ The amounts related to the Shipboard Retirement Plan were as follows (in thousands): ​ ​ ​ ​ ​ ​ ​ ​ ​ ​ ​ ​ ​ As of or for the Year Ended December 31, ​ 2023 2022 2021 Pension expense: ​ ​ ​ Service cost ​ $ 2,312 ​ $ 2,797 ​ $ 2,902 Interest cost ​ 1,472 ​ 873 ​ 717 Amortization of prior service cost ​ 378 ​ 378 ​ 378 Amortization of actuarial loss ​ (123) ​ — ​ 15 Total pension expense ​ $ 4,039 ​ $ 4,048 ​ $ 4,012 Change in projected benefit obligation: ​ ​ ​ Projected benefit obligation at beginning of year ​ $ 28,765 ​ $ 34,688 ​ $ 31,619 Service cost ​ 2,312 ​ 2,797 ​ 2,902 Interest cost ​ 1,472 ​ 873 ​ 717 Actuarial (gain) loss ​ 3,668 ​ (8,511) ​ — Direct benefit payments ​ (1,813) ​ (1,082) ​ (550) Projected benefit obligation at end of year ​ $ 34,404 ​ $ 28,765 ​ $ 34,688 Amounts recognized in the consolidated balance sheets: ​ ​ ​ Projected benefit obligation ​ $ 34,404 ​ $ 28,765 ​ $ 34,688 ​ ​ ​ ​ ​ ​ ​ ​ ​ ​ ​ ​ ​ For the Year Ended December 31, ​ 2023 2022 2021 Amounts recognized in accumulated other comprehensive income (loss): ​ ​ ​ Prior service cost ​ $ (2,269) ​ $ (2,647) ​ $ (3,025) Accumulated actuarial gain (loss) ​ 1,289 ​ 5,080 ​ (3,431) Accumulated other comprehensive income (loss) ​ $ (980) ​ $ 2,433 ​ $ (6,456)</t>
        </is>
      </c>
    </row>
    <row r="8">
      <c r="A8" s="4" t="inlineStr">
        <is>
          <t>Schedule of pension benefits expected to be paid in each of the next five years and in aggregate for the five years thereafter</t>
        </is>
      </c>
      <c r="B8" s="4" t="inlineStr">
        <is>
          <t>The pension benefits expected to be paid in each of the next five years and in aggregate for the five years thereafter are as follows (in thousands): ​ ​ ​ ​ ​ Year Amount 2024 ​ $ 1,467 2025 ​ ​ 1,564 2026 ​ ​ 1,786 2027 ​ ​ 2,129 2028 ​ ​ 2,479 Next five years ​ ​ 18,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net income before income taxes</t>
        </is>
      </c>
      <c r="B4" s="4" t="inlineStr">
        <is>
          <t>The components of net income (loss) before income taxes consist of the following (in thousands): ​ ​ ​ ​ ​ ​ ​ ​ ​ ​ ​ ​ ​ Year Ended December 31, ​ 2023 2022 2021 Bermuda ​ $ — ​ $ — ​ $ — Foreign - Other ​ 163,176 ​ ​ (2,276,703) ​ ​ (4,501,320) Net income (loss) before income taxes ​ $ 163,176 ​ $ (2,276,703) ​ $ (4,501,320)</t>
        </is>
      </c>
    </row>
    <row r="5">
      <c r="A5" s="4" t="inlineStr">
        <is>
          <t>Schedule of components of the provision for income taxes</t>
        </is>
      </c>
      <c r="B5" s="4" t="inlineStr">
        <is>
          <t>The components of the provision for income taxes consisted of the following benefit (expense) (in thousands): ​ ​ ​ ​ ​ ​ ​ ​ ​ ​ ​ ​ ​ Year Ended December 31, ​ 2023 2022 2021 Current: ​ ​ ​ Bermuda ​ $ — ​ $ — ​ $ — United States ​ 20 ​ 12,706 ​ (85) Foreign - Other ​ 2,850 ​ (7,183) ​ (3,264) Total current: ​ 2,870 ​ 5,523 ​ (3,349) Deferred: ​ ​ ​ Bermuda ​ — ​ — ​ — United States ​ 104 ​ — ​ (1,867) Foreign - Other ​ 28 ​ 1,271 ​ (51) Total deferred: ​ 132 ​ 1,271 ​ (1,918) Income tax benefit (expense) ​ $ 3,002 ​ $ 6,794 ​ $ (5,267)</t>
        </is>
      </c>
    </row>
    <row r="6">
      <c r="A6" s="4" t="inlineStr">
        <is>
          <t>Schedule of reconciliation of income tax benefit (expense)</t>
        </is>
      </c>
      <c r="B6" s="4" t="inlineStr">
        <is>
          <t>Our reconciliation of income tax expense computed by applying our Bermuda statutory rate and reported income tax benefit (expense) was as follows (in thousands): ​ ​ ​ ​ ​ ​ ​ ​ ​ ​ ​ ​ ​ Year Ended December 31, ​ 2023 2022 2021 Tax at Bermuda statutory rate ​ $ — ​ $ — ​ $ — Foreign income taxes at different rates ​ (3,610) ​ 37,434 ​ 38,668 Tax contingencies ​ — ​ (321) ​ (6) Return to provision adjustments ​ 8,959 ​ 13,039 ​ 1,105 Change in tax laws ​ 532,387 ​ — ​ — Valuation allowance ​ (534,734) ​ (43,358) ​ (45,034) Income tax benefit (expense) ​ $ 3,002 ​ $ 6,794 ​ $ (5,267)</t>
        </is>
      </c>
    </row>
    <row r="7">
      <c r="A7" s="4" t="inlineStr">
        <is>
          <t>Schedule of deferred tax assets and liabilities</t>
        </is>
      </c>
      <c r="B7" s="4" t="inlineStr">
        <is>
          <t>Deferred tax assets and liabilities were as follows (in thousands): ​ ​ ​ ​ ​ ​ ​ ​ ​ ​ As of December 31, ​ 2023 2022 Deferred tax assets: ​ ​ Loss carryforwards ​ $ 714,095 ​ $ 155,386 Other ​ 34,596 ​ 27,810 Valuation allowance ​ (694,765) ​ (139,733) Total net deferred assets ​ 53,926 ​ 43,463 Deferred tax liabilities: ​ ​ Property and equipment ​ (53,172) ​ (42,572) Total deferred tax liabilities ​ (53,172) ​ (42,572) Net deferred tax asset (liability) ​ $ 754 ​ $ 8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Port Facility Commitments</t>
        </is>
      </c>
      <c r="B3" s="4" t="inlineStr">
        <is>
          <t xml:space="preserve"> </t>
        </is>
      </c>
    </row>
    <row r="4">
      <c r="A4" s="4" t="inlineStr">
        <is>
          <t>Schedule of minimum annual payments for contractual obligations</t>
        </is>
      </c>
      <c r="B4" s="4" t="inlineStr">
        <is>
          <t>As of December 31, 2023, future commitments to pay for usage of certain port facilities were as follows (in thousands): ​ ​ ​ ​ ​ Year Amount 2024 ​ $ 55,557 2025 ​ 49,724 2026 ​ 49,548 2027 ​ 46,077 2028 ​ 36,416 Thereafter ​ 571,078 Total port facility future commitments ​ $ 808,400</t>
        </is>
      </c>
    </row>
    <row r="5">
      <c r="A5" s="4" t="inlineStr">
        <is>
          <t>Ship Construction Contracts</t>
        </is>
      </c>
      <c r="B5" s="4" t="inlineStr">
        <is>
          <t xml:space="preserve"> </t>
        </is>
      </c>
    </row>
    <row r="6">
      <c r="A6" s="4" t="inlineStr">
        <is>
          <t>Schedule of minimum annual payments for contractual obligations</t>
        </is>
      </c>
      <c r="B6" s="4" t="inlineStr">
        <is>
          <t>As of December 31, 2023, minimum annual payments for non-cancelable ship construction contracts with initial or remaining terms in excess of one year were as follows (in thousands): ​ ​ ​ ​ ​ Year Amount 2024 ​ $ 282,218 2025 ​ 1,904,962 2026 ​ 1,326,932 2027 ​ 1,273,658 2028 ​ 1,186,339 Thereafter ​ — Total minimum annual payments ​ $ 5,974,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Details)</t>
        </is>
      </c>
      <c r="B1" s="2" t="inlineStr">
        <is>
          <t>Dec. 31, 2023 item</t>
        </is>
      </c>
    </row>
    <row r="2">
      <c r="A2" s="3" t="inlineStr">
        <is>
          <t>Description Of Business And Organization [Line Items]</t>
        </is>
      </c>
      <c r="B2" s="4" t="inlineStr">
        <is>
          <t xml:space="preserve"> </t>
        </is>
      </c>
    </row>
    <row r="3">
      <c r="A3" s="4" t="inlineStr">
        <is>
          <t>Number of cruise ships</t>
        </is>
      </c>
      <c r="B3" s="5" t="n">
        <v>32</v>
      </c>
    </row>
    <row r="4">
      <c r="A4" s="4" t="inlineStr">
        <is>
          <t>Capacity of ship, berths</t>
        </is>
      </c>
      <c r="B4" s="5" t="n">
        <v>66500</v>
      </c>
    </row>
    <row r="5">
      <c r="A5" s="4" t="inlineStr">
        <is>
          <t>Number of additional ships</t>
        </is>
      </c>
      <c r="B5" s="5" t="n">
        <v>5</v>
      </c>
    </row>
    <row r="6">
      <c r="A6" s="4" t="inlineStr">
        <is>
          <t>Ships launching period through 2028</t>
        </is>
      </c>
      <c r="B6" s="4" t="inlineStr">
        <is>
          <t xml:space="preserve"> </t>
        </is>
      </c>
    </row>
    <row r="7">
      <c r="A7" s="3" t="inlineStr">
        <is>
          <t>Description Of Business And Organization [Line Items]</t>
        </is>
      </c>
      <c r="B7" s="4" t="inlineStr">
        <is>
          <t xml:space="preserve"> </t>
        </is>
      </c>
    </row>
    <row r="8">
      <c r="A8" s="4" t="inlineStr">
        <is>
          <t>Increased number of berths</t>
        </is>
      </c>
      <c r="B8" s="5" t="n">
        <v>82500</v>
      </c>
    </row>
    <row r="9">
      <c r="A9" s="4" t="inlineStr">
        <is>
          <t>Ships launching period in 2025 through 2028</t>
        </is>
      </c>
      <c r="B9" s="4" t="inlineStr">
        <is>
          <t xml:space="preserve"> </t>
        </is>
      </c>
    </row>
    <row r="10">
      <c r="A10" s="3" t="inlineStr">
        <is>
          <t>Description Of Business And Organization [Line Items]</t>
        </is>
      </c>
      <c r="B10" s="4" t="inlineStr">
        <is>
          <t xml:space="preserve"> </t>
        </is>
      </c>
    </row>
    <row r="11">
      <c r="A11" s="4" t="inlineStr">
        <is>
          <t>Number of additional ships</t>
        </is>
      </c>
      <c r="B11" s="5" t="n">
        <v>4</v>
      </c>
    </row>
    <row r="12">
      <c r="A12" s="4" t="inlineStr">
        <is>
          <t>Ship to be delivered in 2023</t>
        </is>
      </c>
      <c r="B12" s="4" t="inlineStr">
        <is>
          <t xml:space="preserve"> </t>
        </is>
      </c>
    </row>
    <row r="13">
      <c r="A13" s="3" t="inlineStr">
        <is>
          <t>Description Of Business And Organization [Line Items]</t>
        </is>
      </c>
      <c r="B13" s="4" t="inlineStr">
        <is>
          <t xml:space="preserve"> </t>
        </is>
      </c>
    </row>
    <row r="14">
      <c r="A14" s="4" t="inlineStr">
        <is>
          <t>Number of additional ships</t>
        </is>
      </c>
      <c r="B14" s="5" t="n">
        <v>3</v>
      </c>
    </row>
    <row r="15">
      <c r="A15" s="4" t="inlineStr">
        <is>
          <t>Ship to be delivered in 2025</t>
        </is>
      </c>
      <c r="B15" s="4" t="inlineStr">
        <is>
          <t xml:space="preserve"> </t>
        </is>
      </c>
    </row>
    <row r="16">
      <c r="A16" s="3" t="inlineStr">
        <is>
          <t>Description Of Business And Organization [Line Items]</t>
        </is>
      </c>
      <c r="B16" s="4" t="inlineStr">
        <is>
          <t xml:space="preserve"> </t>
        </is>
      </c>
    </row>
    <row r="17">
      <c r="A17" s="4" t="inlineStr">
        <is>
          <t>Number of additional ships</t>
        </is>
      </c>
      <c r="B17"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mmary of Significant Accounting Policies - Liquidity (Details) $ in Thousands</t>
        </is>
      </c>
      <c r="B1" s="2" t="inlineStr">
        <is>
          <t>12 Months Ended</t>
        </is>
      </c>
    </row>
    <row r="2">
      <c r="B2" s="2" t="inlineStr">
        <is>
          <t>Dec. 31, 2023 USD ($) item</t>
        </is>
      </c>
      <c r="C2" s="2" t="inlineStr">
        <is>
          <t>Oct. 31, 2023 USD ($)</t>
        </is>
      </c>
      <c r="D2" s="2" t="inlineStr">
        <is>
          <t>Sep. 30,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5" t="n">
        <v>3</v>
      </c>
      <c r="C4" s="4" t="inlineStr">
        <is>
          <t xml:space="preserve"> </t>
        </is>
      </c>
      <c r="D4" s="4" t="inlineStr">
        <is>
          <t xml:space="preserve"> </t>
        </is>
      </c>
      <c r="E4" s="4" t="inlineStr">
        <is>
          <t xml:space="preserve"> </t>
        </is>
      </c>
    </row>
    <row r="5">
      <c r="A5" s="4" t="inlineStr">
        <is>
          <t>Available liquidity</t>
        </is>
      </c>
      <c r="B5" s="7" t="n">
        <v>2300000</v>
      </c>
      <c r="C5" s="4" t="inlineStr">
        <is>
          <t xml:space="preserve"> </t>
        </is>
      </c>
      <c r="D5" s="4" t="inlineStr">
        <is>
          <t xml:space="preserve"> </t>
        </is>
      </c>
      <c r="E5" s="4" t="inlineStr">
        <is>
          <t xml:space="preserve"> </t>
        </is>
      </c>
    </row>
    <row r="6">
      <c r="A6" s="4" t="inlineStr">
        <is>
          <t>Cash and cash equivalents</t>
        </is>
      </c>
      <c r="B6" s="7" t="n">
        <v>402415</v>
      </c>
      <c r="C6" s="4" t="inlineStr">
        <is>
          <t xml:space="preserve"> </t>
        </is>
      </c>
      <c r="D6" s="4" t="inlineStr">
        <is>
          <t xml:space="preserve"> </t>
        </is>
      </c>
      <c r="E6" s="7" t="n">
        <v>946987</v>
      </c>
    </row>
    <row r="7">
      <c r="A7" s="4" t="inlineStr">
        <is>
          <t>Substantial Doubt about Going Concern, within One Year [true false]</t>
        </is>
      </c>
      <c r="B7" s="4" t="inlineStr">
        <is>
          <t>false</t>
        </is>
      </c>
      <c r="C7" s="4" t="inlineStr">
        <is>
          <t xml:space="preserve"> </t>
        </is>
      </c>
      <c r="D7" s="4" t="inlineStr">
        <is>
          <t xml:space="preserve"> </t>
        </is>
      </c>
      <c r="E7" s="4" t="inlineStr">
        <is>
          <t xml:space="preserve"> </t>
        </is>
      </c>
    </row>
    <row r="8">
      <c r="A8" s="4" t="inlineStr">
        <is>
          <t>Commitment lett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drawn revolving loan facility</t>
        </is>
      </c>
      <c r="B10" s="7" t="n">
        <v>650000</v>
      </c>
      <c r="C10" s="4" t="inlineStr">
        <is>
          <t xml:space="preserve"> </t>
        </is>
      </c>
      <c r="D10" s="4" t="inlineStr">
        <is>
          <t xml:space="preserve"> </t>
        </is>
      </c>
      <c r="E10" s="4" t="inlineStr">
        <is>
          <t xml:space="preserve"> </t>
        </is>
      </c>
    </row>
    <row r="11">
      <c r="A11" s="4" t="inlineStr">
        <is>
          <t>Senior Secured Revolving Loan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Undrawn revolving loan facility</t>
        </is>
      </c>
      <c r="B13" s="7" t="n">
        <v>1200000</v>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7" t="n">
        <v>1200000</v>
      </c>
      <c r="D14" s="7" t="n">
        <v>875000</v>
      </c>
      <c r="E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between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 Basic EPS</t>
        </is>
      </c>
      <c r="B4" s="7" t="n">
        <v>166178</v>
      </c>
      <c r="C4" s="7" t="n">
        <v>-2269909</v>
      </c>
      <c r="D4" s="7" t="n">
        <v>-4506587</v>
      </c>
    </row>
    <row r="5">
      <c r="A5" s="4" t="inlineStr">
        <is>
          <t>Basic weighted-average shares outstanding</t>
        </is>
      </c>
      <c r="B5" s="5" t="n">
        <v>424424962</v>
      </c>
      <c r="C5" s="5" t="n">
        <v>419773195</v>
      </c>
      <c r="D5" s="5" t="n">
        <v>365449967</v>
      </c>
    </row>
    <row r="6">
      <c r="A6" s="4" t="inlineStr">
        <is>
          <t>Dilutive effect of share awards or notes</t>
        </is>
      </c>
      <c r="B6" s="5" t="n">
        <v>2975887</v>
      </c>
      <c r="C6" s="4" t="inlineStr">
        <is>
          <t xml:space="preserve"> </t>
        </is>
      </c>
      <c r="D6" s="4" t="inlineStr">
        <is>
          <t xml:space="preserve"> </t>
        </is>
      </c>
    </row>
    <row r="7">
      <c r="A7" s="4" t="inlineStr">
        <is>
          <t>Diluted weighted-average shares outstanding</t>
        </is>
      </c>
      <c r="B7" s="5" t="n">
        <v>427400849</v>
      </c>
      <c r="C7" s="5" t="n">
        <v>419773195</v>
      </c>
      <c r="D7" s="5" t="n">
        <v>365449967</v>
      </c>
    </row>
    <row r="8">
      <c r="A8" s="4" t="inlineStr">
        <is>
          <t>Basic loss per share (in dollars per share)</t>
        </is>
      </c>
      <c r="B8" s="8" t="n">
        <v>0.39</v>
      </c>
      <c r="C8" s="8" t="n">
        <v>-5.41</v>
      </c>
      <c r="D8" s="8" t="n">
        <v>-12.33</v>
      </c>
    </row>
    <row r="9">
      <c r="A9" s="4" t="inlineStr">
        <is>
          <t>Diluted loss per share (in dollars per share)</t>
        </is>
      </c>
      <c r="B9" s="8" t="n">
        <v>0.39</v>
      </c>
      <c r="C9" s="8" t="n">
        <v>-5.41</v>
      </c>
      <c r="D9" s="8" t="n">
        <v>-12.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Estimated Useful Lives of Assets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ercentage of residual value</t>
        </is>
      </c>
      <c r="B4" s="10" t="n">
        <v>0.1</v>
      </c>
    </row>
    <row r="5">
      <c r="A5" s="4" t="inlineStr">
        <is>
          <t>Maximum</t>
        </is>
      </c>
      <c r="B5" s="4" t="inlineStr">
        <is>
          <t xml:space="preserve"> </t>
        </is>
      </c>
    </row>
    <row r="6">
      <c r="A6" s="3" t="inlineStr">
        <is>
          <t>Property, Plant and Equipment [Line Items]</t>
        </is>
      </c>
      <c r="B6" s="4" t="inlineStr">
        <is>
          <t xml:space="preserve"> </t>
        </is>
      </c>
    </row>
    <row r="7">
      <c r="A7" s="4" t="inlineStr">
        <is>
          <t>Percentage of residual value</t>
        </is>
      </c>
      <c r="B7" s="10" t="n">
        <v>0.15</v>
      </c>
    </row>
    <row r="8">
      <c r="A8" s="4" t="inlineStr">
        <is>
          <t>Ship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0 years</t>
        </is>
      </c>
    </row>
    <row r="11">
      <c r="A11" s="4" t="inlineStr">
        <is>
          <t>Ship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5 years</t>
        </is>
      </c>
    </row>
    <row r="14">
      <c r="A14" s="4" t="inlineStr">
        <is>
          <t>Computer hardware and software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Computer hardware and software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row r="20">
      <c r="A20" s="4" t="inlineStr">
        <is>
          <t>Other property and equipment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row r="23">
      <c r="A23" s="4" t="inlineStr">
        <is>
          <t>Other property and equipment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40 years</t>
        </is>
      </c>
    </row>
    <row r="26">
      <c r="A26" s="4" t="inlineStr">
        <is>
          <t>Leasehold improvements</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us-gaap:UsefulLifeShorterOfTermOfLeaseOrAssetUtilityMember</t>
        </is>
      </c>
    </row>
    <row r="29">
      <c r="A29" s="4" t="inlineStr">
        <is>
          <t>Ship improvements</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nclh:UsefulLifeShorterOfShipImprovementOrAssetUtilityMember</t>
        </is>
      </c>
    </row>
    <row r="32">
      <c r="A32" s="4" t="inlineStr">
        <is>
          <t>Prima class ships</t>
        </is>
      </c>
      <c r="B32" s="4" t="inlineStr">
        <is>
          <t xml:space="preserve"> </t>
        </is>
      </c>
    </row>
    <row r="33">
      <c r="A33" s="3" t="inlineStr">
        <is>
          <t>Property, Plant and Equipment [Line Items]</t>
        </is>
      </c>
      <c r="B33" s="4" t="inlineStr">
        <is>
          <t xml:space="preserve"> </t>
        </is>
      </c>
    </row>
    <row r="34">
      <c r="A34" s="4" t="inlineStr">
        <is>
          <t>Property and equipment, useful life</t>
        </is>
      </c>
      <c r="B34" s="4" t="inlineStr">
        <is>
          <t>35 years</t>
        </is>
      </c>
    </row>
    <row r="35">
      <c r="A35" s="4" t="inlineStr">
        <is>
          <t>Percentage of residual value</t>
        </is>
      </c>
      <c r="B35" s="10"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02415</v>
      </c>
      <c r="C3" s="7" t="n">
        <v>946987</v>
      </c>
    </row>
    <row r="4">
      <c r="A4" s="4" t="inlineStr">
        <is>
          <t>Accounts receivable, net</t>
        </is>
      </c>
      <c r="B4" s="5" t="n">
        <v>280271</v>
      </c>
      <c r="C4" s="5" t="n">
        <v>326272</v>
      </c>
    </row>
    <row r="5">
      <c r="A5" s="4" t="inlineStr">
        <is>
          <t>Inventories</t>
        </is>
      </c>
      <c r="B5" s="5" t="n">
        <v>157646</v>
      </c>
      <c r="C5" s="5" t="n">
        <v>148717</v>
      </c>
    </row>
    <row r="6">
      <c r="A6" s="4" t="inlineStr">
        <is>
          <t>Prepaid expenses and other assets</t>
        </is>
      </c>
      <c r="B6" s="5" t="n">
        <v>472816</v>
      </c>
      <c r="C6" s="5" t="n">
        <v>450893</v>
      </c>
    </row>
    <row r="7">
      <c r="A7" s="4" t="inlineStr">
        <is>
          <t>Total current assets</t>
        </is>
      </c>
      <c r="B7" s="5" t="n">
        <v>1313148</v>
      </c>
      <c r="C7" s="5" t="n">
        <v>1872869</v>
      </c>
    </row>
    <row r="8">
      <c r="A8" s="4" t="inlineStr">
        <is>
          <t>Property and equipment, net</t>
        </is>
      </c>
      <c r="B8" s="5" t="n">
        <v>16433292</v>
      </c>
      <c r="C8" s="5" t="n">
        <v>14516366</v>
      </c>
    </row>
    <row r="9">
      <c r="A9" s="4" t="inlineStr">
        <is>
          <t>Goodwill</t>
        </is>
      </c>
      <c r="B9" s="5" t="n">
        <v>98134</v>
      </c>
      <c r="C9" s="5" t="n">
        <v>98134</v>
      </c>
    </row>
    <row r="10">
      <c r="A10" s="4" t="inlineStr">
        <is>
          <t>Trade names</t>
        </is>
      </c>
      <c r="B10" s="5" t="n">
        <v>500525</v>
      </c>
      <c r="C10" s="5" t="n">
        <v>500525</v>
      </c>
    </row>
    <row r="11">
      <c r="A11" s="4" t="inlineStr">
        <is>
          <t>Other long-term assets</t>
        </is>
      </c>
      <c r="B11" s="5" t="n">
        <v>1147891</v>
      </c>
      <c r="C11" s="5" t="n">
        <v>1569800</v>
      </c>
    </row>
    <row r="12">
      <c r="A12" s="4" t="inlineStr">
        <is>
          <t>Total assets</t>
        </is>
      </c>
      <c r="B12" s="5" t="n">
        <v>19492990</v>
      </c>
      <c r="C12" s="5" t="n">
        <v>18557694</v>
      </c>
    </row>
    <row r="13">
      <c r="A13" s="3" t="inlineStr">
        <is>
          <t>Current liabilities:</t>
        </is>
      </c>
      <c r="B13" s="4" t="inlineStr">
        <is>
          <t xml:space="preserve"> </t>
        </is>
      </c>
      <c r="C13" s="4" t="inlineStr">
        <is>
          <t xml:space="preserve"> </t>
        </is>
      </c>
    </row>
    <row r="14">
      <c r="A14" s="4" t="inlineStr">
        <is>
          <t>Current portion of long-term debt</t>
        </is>
      </c>
      <c r="B14" s="5" t="n">
        <v>1744778</v>
      </c>
      <c r="C14" s="5" t="n">
        <v>991128</v>
      </c>
    </row>
    <row r="15">
      <c r="A15" s="4" t="inlineStr">
        <is>
          <t>Accounts payable</t>
        </is>
      </c>
      <c r="B15" s="5" t="n">
        <v>174338</v>
      </c>
      <c r="C15" s="5" t="n">
        <v>228742</v>
      </c>
    </row>
    <row r="16">
      <c r="A16" s="4" t="inlineStr">
        <is>
          <t>Accrued expenses and other liabilities</t>
        </is>
      </c>
      <c r="B16" s="5" t="n">
        <v>1058919</v>
      </c>
      <c r="C16" s="5" t="n">
        <v>1318460</v>
      </c>
    </row>
    <row r="17">
      <c r="A17" s="4" t="inlineStr">
        <is>
          <t>Advance ticket sales</t>
        </is>
      </c>
      <c r="B17" s="5" t="n">
        <v>3060666</v>
      </c>
      <c r="C17" s="5" t="n">
        <v>2516521</v>
      </c>
    </row>
    <row r="18">
      <c r="A18" s="4" t="inlineStr">
        <is>
          <t>Total current liabilities</t>
        </is>
      </c>
      <c r="B18" s="5" t="n">
        <v>6038701</v>
      </c>
      <c r="C18" s="5" t="n">
        <v>5054851</v>
      </c>
    </row>
    <row r="19">
      <c r="A19" s="4" t="inlineStr">
        <is>
          <t>Long-term debt</t>
        </is>
      </c>
      <c r="B19" s="5" t="n">
        <v>12314147</v>
      </c>
      <c r="C19" s="5" t="n">
        <v>12630402</v>
      </c>
    </row>
    <row r="20">
      <c r="A20" s="4" t="inlineStr">
        <is>
          <t>Other long-term liabilities</t>
        </is>
      </c>
      <c r="B20" s="5" t="n">
        <v>839335</v>
      </c>
      <c r="C20" s="5" t="n">
        <v>803850</v>
      </c>
    </row>
    <row r="21">
      <c r="A21" s="4" t="inlineStr">
        <is>
          <t>Total liabilities</t>
        </is>
      </c>
      <c r="B21" s="5" t="n">
        <v>19192183</v>
      </c>
      <c r="C21" s="5" t="n">
        <v>18489103</v>
      </c>
    </row>
    <row r="22">
      <c r="A22" s="4" t="inlineStr">
        <is>
          <t>Commitments and contingencies (Note 13)</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and 425,546,570 shares issued and outstanding at December 31, 2023 and 421,413,565 shares issued and outstanding at December 31, 2022</t>
        </is>
      </c>
      <c r="B24" s="5" t="n">
        <v>425</v>
      </c>
      <c r="C24" s="5" t="n">
        <v>421</v>
      </c>
    </row>
    <row r="25">
      <c r="A25" s="4" t="inlineStr">
        <is>
          <t>Additional paid-in capital</t>
        </is>
      </c>
      <c r="B25" s="5" t="n">
        <v>7708957</v>
      </c>
      <c r="C25" s="5" t="n">
        <v>7611564</v>
      </c>
    </row>
    <row r="26">
      <c r="A26" s="4" t="inlineStr">
        <is>
          <t>Accumulated other comprehensive income (loss)</t>
        </is>
      </c>
      <c r="B26" s="5" t="n">
        <v>-508438</v>
      </c>
      <c r="C26" s="5" t="n">
        <v>-477079</v>
      </c>
    </row>
    <row r="27">
      <c r="A27" s="4" t="inlineStr">
        <is>
          <t>Accumulated deficit</t>
        </is>
      </c>
      <c r="B27" s="5" t="n">
        <v>-6900137</v>
      </c>
      <c r="C27" s="5" t="n">
        <v>-7066315</v>
      </c>
    </row>
    <row r="28">
      <c r="A28" s="4" t="inlineStr">
        <is>
          <t>Total shareholders' equity</t>
        </is>
      </c>
      <c r="B28" s="5" t="n">
        <v>300807</v>
      </c>
      <c r="C28" s="5" t="n">
        <v>68591</v>
      </c>
    </row>
    <row r="29">
      <c r="A29" s="4" t="inlineStr">
        <is>
          <t>Total liabilities and shareholders' equity</t>
        </is>
      </c>
      <c r="B29" s="7" t="n">
        <v>19492990</v>
      </c>
      <c r="C29" s="7" t="n">
        <v>18557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by Destination (Details) - USD ($) $ in Thousands</t>
        </is>
      </c>
      <c r="B1" s="2" t="inlineStr">
        <is>
          <t>12 Months Ended</t>
        </is>
      </c>
    </row>
    <row r="2">
      <c r="B2" s="2" t="inlineStr">
        <is>
          <t>Dec. 31, 2023</t>
        </is>
      </c>
      <c r="C2" s="2" t="inlineStr">
        <is>
          <t>Dec. 31, 2022</t>
        </is>
      </c>
      <c r="D2" s="2" t="inlineStr">
        <is>
          <t>Dec. 31, 2021</t>
        </is>
      </c>
    </row>
    <row r="3">
      <c r="A3" s="3" t="inlineStr">
        <is>
          <t>Revenues, Initial Application Period Cumulative Effect Transition [Line Items]</t>
        </is>
      </c>
      <c r="B3" s="4" t="inlineStr">
        <is>
          <t xml:space="preserve"> </t>
        </is>
      </c>
      <c r="C3" s="4" t="inlineStr">
        <is>
          <t xml:space="preserve"> </t>
        </is>
      </c>
      <c r="D3" s="4" t="inlineStr">
        <is>
          <t xml:space="preserve"> </t>
        </is>
      </c>
    </row>
    <row r="4">
      <c r="A4" s="4" t="inlineStr">
        <is>
          <t>Revenues by destination</t>
        </is>
      </c>
      <c r="B4" s="7" t="n">
        <v>8549924</v>
      </c>
      <c r="C4" s="7" t="n">
        <v>4843760</v>
      </c>
      <c r="D4" s="7" t="n">
        <v>647986</v>
      </c>
    </row>
    <row r="5">
      <c r="A5" s="4" t="inlineStr">
        <is>
          <t>North America</t>
        </is>
      </c>
      <c r="B5" s="4" t="inlineStr">
        <is>
          <t xml:space="preserve"> </t>
        </is>
      </c>
      <c r="C5" s="4" t="inlineStr">
        <is>
          <t xml:space="preserve"> </t>
        </is>
      </c>
      <c r="D5" s="4" t="inlineStr">
        <is>
          <t xml:space="preserve"> </t>
        </is>
      </c>
    </row>
    <row r="6">
      <c r="A6" s="3" t="inlineStr">
        <is>
          <t>Revenues, Initial Application Period Cumulative Effect Transition [Line Items]</t>
        </is>
      </c>
      <c r="B6" s="4" t="inlineStr">
        <is>
          <t xml:space="preserve"> </t>
        </is>
      </c>
      <c r="C6" s="4" t="inlineStr">
        <is>
          <t xml:space="preserve"> </t>
        </is>
      </c>
      <c r="D6" s="4" t="inlineStr">
        <is>
          <t xml:space="preserve"> </t>
        </is>
      </c>
    </row>
    <row r="7">
      <c r="A7" s="4" t="inlineStr">
        <is>
          <t>Revenues by destination</t>
        </is>
      </c>
      <c r="B7" s="5" t="n">
        <v>5002796</v>
      </c>
      <c r="C7" s="5" t="n">
        <v>3076788</v>
      </c>
      <c r="D7" s="5" t="n">
        <v>424377</v>
      </c>
    </row>
    <row r="8">
      <c r="A8" s="4" t="inlineStr">
        <is>
          <t>Europe</t>
        </is>
      </c>
      <c r="B8" s="4" t="inlineStr">
        <is>
          <t xml:space="preserve"> </t>
        </is>
      </c>
      <c r="C8" s="4" t="inlineStr">
        <is>
          <t xml:space="preserve"> </t>
        </is>
      </c>
      <c r="D8" s="4" t="inlineStr">
        <is>
          <t xml:space="preserve"> </t>
        </is>
      </c>
    </row>
    <row r="9">
      <c r="A9" s="3" t="inlineStr">
        <is>
          <t>Revenues, Initial Application Period Cumulative Effect Transition [Line Items]</t>
        </is>
      </c>
      <c r="B9" s="4" t="inlineStr">
        <is>
          <t xml:space="preserve"> </t>
        </is>
      </c>
      <c r="C9" s="4" t="inlineStr">
        <is>
          <t xml:space="preserve"> </t>
        </is>
      </c>
      <c r="D9" s="4" t="inlineStr">
        <is>
          <t xml:space="preserve"> </t>
        </is>
      </c>
    </row>
    <row r="10">
      <c r="A10" s="4" t="inlineStr">
        <is>
          <t>Revenues by destination</t>
        </is>
      </c>
      <c r="B10" s="5" t="n">
        <v>2754160</v>
      </c>
      <c r="C10" s="5" t="n">
        <v>1557308</v>
      </c>
      <c r="D10" s="5" t="n">
        <v>211767</v>
      </c>
    </row>
    <row r="11">
      <c r="A11" s="4" t="inlineStr">
        <is>
          <t>Asia-Pacific</t>
        </is>
      </c>
      <c r="B11" s="4" t="inlineStr">
        <is>
          <t xml:space="preserve"> </t>
        </is>
      </c>
      <c r="C11" s="4" t="inlineStr">
        <is>
          <t xml:space="preserve"> </t>
        </is>
      </c>
      <c r="D11" s="4" t="inlineStr">
        <is>
          <t xml:space="preserve"> </t>
        </is>
      </c>
    </row>
    <row r="12">
      <c r="A12" s="3" t="inlineStr">
        <is>
          <t>Revenues, Initial Application Period Cumulative Effect Transition [Line Items]</t>
        </is>
      </c>
      <c r="B12" s="4" t="inlineStr">
        <is>
          <t xml:space="preserve"> </t>
        </is>
      </c>
      <c r="C12" s="4" t="inlineStr">
        <is>
          <t xml:space="preserve"> </t>
        </is>
      </c>
      <c r="D12" s="4" t="inlineStr">
        <is>
          <t xml:space="preserve"> </t>
        </is>
      </c>
    </row>
    <row r="13">
      <c r="A13" s="4" t="inlineStr">
        <is>
          <t>Revenues by destination</t>
        </is>
      </c>
      <c r="B13" s="5" t="n">
        <v>533484</v>
      </c>
      <c r="C13" s="5" t="n">
        <v>115438</v>
      </c>
      <c r="D13" s="5" t="n">
        <v>6186</v>
      </c>
    </row>
    <row r="14">
      <c r="A14" s="4" t="inlineStr">
        <is>
          <t>Other Country</t>
        </is>
      </c>
      <c r="B14" s="4" t="inlineStr">
        <is>
          <t xml:space="preserve"> </t>
        </is>
      </c>
      <c r="C14" s="4" t="inlineStr">
        <is>
          <t xml:space="preserve"> </t>
        </is>
      </c>
      <c r="D14" s="4" t="inlineStr">
        <is>
          <t xml:space="preserve"> </t>
        </is>
      </c>
    </row>
    <row r="15">
      <c r="A15" s="3" t="inlineStr">
        <is>
          <t>Revenues, Initial Application Period Cumulative Effect Transition [Line Items]</t>
        </is>
      </c>
      <c r="B15" s="4" t="inlineStr">
        <is>
          <t xml:space="preserve"> </t>
        </is>
      </c>
      <c r="C15" s="4" t="inlineStr">
        <is>
          <t xml:space="preserve"> </t>
        </is>
      </c>
      <c r="D15" s="4" t="inlineStr">
        <is>
          <t xml:space="preserve"> </t>
        </is>
      </c>
    </row>
    <row r="16">
      <c r="A16" s="4" t="inlineStr">
        <is>
          <t>Revenues by destination</t>
        </is>
      </c>
      <c r="B16" s="7" t="n">
        <v>259484</v>
      </c>
      <c r="C16" s="7" t="n">
        <v>94226</v>
      </c>
      <c r="D16" s="7" t="n">
        <v>565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Other (Details) $ in Thousands, shares in Millions</t>
        </is>
      </c>
      <c r="B1" s="2" t="inlineStr">
        <is>
          <t>12 Months Ended</t>
        </is>
      </c>
    </row>
    <row r="2">
      <c r="B2" s="2" t="inlineStr">
        <is>
          <t>Dec. 31, 2023 USD ($) item shares</t>
        </is>
      </c>
      <c r="C2" s="2" t="inlineStr">
        <is>
          <t>Dec. 31, 2022 USD ($) item shares</t>
        </is>
      </c>
      <c r="D2" s="2" t="inlineStr">
        <is>
          <t>Dec. 31, 2021 USD ($) shares</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13200</v>
      </c>
      <c r="C4" s="7" t="n">
        <v>14000</v>
      </c>
      <c r="D4" s="4" t="inlineStr">
        <is>
          <t xml:space="preserve"> </t>
        </is>
      </c>
    </row>
    <row r="5">
      <c r="A5" s="4" t="inlineStr">
        <is>
          <t>Number of cruise ships | item</t>
        </is>
      </c>
      <c r="B5" s="5" t="n">
        <v>32</v>
      </c>
      <c r="C5" s="4" t="inlineStr">
        <is>
          <t xml:space="preserve"> </t>
        </is>
      </c>
      <c r="D5" s="4" t="inlineStr">
        <is>
          <t xml:space="preserve"> </t>
        </is>
      </c>
    </row>
    <row r="6">
      <c r="A6" s="4" t="inlineStr">
        <is>
          <t>Ship, carrying value</t>
        </is>
      </c>
      <c r="B6" s="7" t="n">
        <v>16433292</v>
      </c>
      <c r="C6" s="5" t="n">
        <v>14516366</v>
      </c>
      <c r="D6" s="4" t="inlineStr">
        <is>
          <t xml:space="preserve"> </t>
        </is>
      </c>
    </row>
    <row r="7">
      <c r="A7" s="4" t="inlineStr">
        <is>
          <t>Expenses related to advertising costs</t>
        </is>
      </c>
      <c r="B7" s="7" t="n">
        <v>512700</v>
      </c>
      <c r="C7" s="7" t="n">
        <v>577800</v>
      </c>
      <c r="D7" s="7" t="n">
        <v>300300</v>
      </c>
    </row>
    <row r="8">
      <c r="A8" s="4" t="inlineStr">
        <is>
          <t>Antidilutive securities excluded from computation of earnings per share | shares</t>
        </is>
      </c>
      <c r="B8" s="11" t="n">
        <v>87.59999999999999</v>
      </c>
      <c r="C8" s="11" t="n">
        <v>92.59999999999999</v>
      </c>
      <c r="D8" s="11" t="n">
        <v>102.1</v>
      </c>
    </row>
    <row r="9">
      <c r="A9" s="4" t="inlineStr">
        <is>
          <t>Foreign currency transaction gain (loss)</t>
        </is>
      </c>
      <c r="B9" s="7" t="n">
        <v>-28700</v>
      </c>
      <c r="C9" s="7" t="n">
        <v>55800</v>
      </c>
      <c r="D9" s="7" t="n">
        <v>20900</v>
      </c>
    </row>
    <row r="10">
      <c r="A10" s="4" t="inlineStr">
        <is>
          <t>Accounts receivable, net</t>
        </is>
      </c>
      <c r="B10" s="7" t="n">
        <v>280271</v>
      </c>
      <c r="C10" s="5" t="n">
        <v>326272</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Reduction in estimated residual values, percentage</t>
        </is>
      </c>
      <c r="B13" s="10" t="n">
        <v>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Reduction in estimated residual values, percentage</t>
        </is>
      </c>
      <c r="B16" s="10" t="n">
        <v>0.15</v>
      </c>
      <c r="C16" s="4" t="inlineStr">
        <is>
          <t xml:space="preserve"> </t>
        </is>
      </c>
      <c r="D16" s="4" t="inlineStr">
        <is>
          <t xml:space="preserve"> </t>
        </is>
      </c>
    </row>
    <row r="17">
      <c r="A17" s="4" t="inlineStr">
        <is>
          <t>Credit Card Processors</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Accounts receivable, net</t>
        </is>
      </c>
      <c r="B19" s="7" t="n">
        <v>20100</v>
      </c>
      <c r="C19" s="7" t="n">
        <v>118400</v>
      </c>
      <c r="D19" s="4" t="inlineStr">
        <is>
          <t xml:space="preserve"> </t>
        </is>
      </c>
    </row>
    <row r="20">
      <c r="A20" s="4" t="inlineStr">
        <is>
          <t>Prima class ships</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Reduction in estimated residual values, percentage</t>
        </is>
      </c>
      <c r="B22" s="10" t="n">
        <v>0.1</v>
      </c>
      <c r="C22" s="4" t="inlineStr">
        <is>
          <t xml:space="preserve"> </t>
        </is>
      </c>
      <c r="D22" s="4" t="inlineStr">
        <is>
          <t xml:space="preserve"> </t>
        </is>
      </c>
    </row>
    <row r="23">
      <c r="A23" s="4" t="inlineStr">
        <is>
          <t>Sales Revenue, Net | Geographic Concentration Risk</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Concentration risk, benchmark</t>
        </is>
      </c>
      <c r="B25" s="4" t="inlineStr">
        <is>
          <t>No other individual country’s revenues exceeded 10% in any of our last three years.</t>
        </is>
      </c>
      <c r="C25" s="4" t="inlineStr">
        <is>
          <t>No other individual country’s revenues exceeded 10% in any of our last three years.</t>
        </is>
      </c>
      <c r="D25" s="4" t="inlineStr">
        <is>
          <t>No other individual country’s revenues exceeded 10% in any of our last three years.</t>
        </is>
      </c>
    </row>
    <row r="26">
      <c r="A26" s="4" t="inlineStr">
        <is>
          <t>BAHAMAS Registry | Ships</t>
        </is>
      </c>
      <c r="B26" s="4" t="inlineStr">
        <is>
          <t xml:space="preserve"> </t>
        </is>
      </c>
      <c r="C26" s="4" t="inlineStr">
        <is>
          <t xml:space="preserve"> </t>
        </is>
      </c>
      <c r="D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row>
    <row r="28">
      <c r="A28" s="4" t="inlineStr">
        <is>
          <t>Number of cruise ships | item</t>
        </is>
      </c>
      <c r="B28" s="5" t="n">
        <v>21</v>
      </c>
      <c r="C28" s="5" t="n">
        <v>20</v>
      </c>
      <c r="D28" s="4" t="inlineStr">
        <is>
          <t xml:space="preserve"> </t>
        </is>
      </c>
    </row>
    <row r="29">
      <c r="A29" s="4" t="inlineStr">
        <is>
          <t>Ship, carrying value</t>
        </is>
      </c>
      <c r="B29" s="7" t="n">
        <v>11500000</v>
      </c>
      <c r="C29" s="7" t="n">
        <v>10600000</v>
      </c>
      <c r="D29" s="4" t="inlineStr">
        <is>
          <t xml:space="preserve"> </t>
        </is>
      </c>
    </row>
    <row r="30">
      <c r="A30" s="4" t="inlineStr">
        <is>
          <t>MARSHALL ISLANDS Registry | Ships</t>
        </is>
      </c>
      <c r="B30" s="4" t="inlineStr">
        <is>
          <t xml:space="preserve"> </t>
        </is>
      </c>
      <c r="C30" s="4" t="inlineStr">
        <is>
          <t xml:space="preserve"> </t>
        </is>
      </c>
      <c r="D30" s="4" t="inlineStr">
        <is>
          <t xml:space="preserve"> </t>
        </is>
      </c>
    </row>
    <row r="31">
      <c r="A31" s="3" t="inlineStr">
        <is>
          <t>Schedule Of Significant Accounting Policies [Line Items]</t>
        </is>
      </c>
      <c r="B31" s="4" t="inlineStr">
        <is>
          <t xml:space="preserve"> </t>
        </is>
      </c>
      <c r="C31" s="4" t="inlineStr">
        <is>
          <t xml:space="preserve"> </t>
        </is>
      </c>
      <c r="D31" s="4" t="inlineStr">
        <is>
          <t xml:space="preserve"> </t>
        </is>
      </c>
    </row>
    <row r="32">
      <c r="A32" s="4" t="inlineStr">
        <is>
          <t>Number of cruise ships | item</t>
        </is>
      </c>
      <c r="B32" s="5" t="n">
        <v>10</v>
      </c>
      <c r="C32" s="5" t="n">
        <v>8</v>
      </c>
      <c r="D32" s="4" t="inlineStr">
        <is>
          <t xml:space="preserve"> </t>
        </is>
      </c>
    </row>
    <row r="33">
      <c r="A33" s="4" t="inlineStr">
        <is>
          <t>Ship, carrying value</t>
        </is>
      </c>
      <c r="B33" s="7" t="n">
        <v>3600000</v>
      </c>
      <c r="C33" s="7" t="n">
        <v>2300000</v>
      </c>
      <c r="D33" s="4" t="inlineStr">
        <is>
          <t xml:space="preserve"> </t>
        </is>
      </c>
    </row>
    <row r="34">
      <c r="A34" s="4" t="inlineStr">
        <is>
          <t>United States | Ships</t>
        </is>
      </c>
      <c r="B34" s="4" t="inlineStr">
        <is>
          <t xml:space="preserve"> </t>
        </is>
      </c>
      <c r="C34" s="4" t="inlineStr">
        <is>
          <t xml:space="preserve"> </t>
        </is>
      </c>
      <c r="D34" s="4" t="inlineStr">
        <is>
          <t xml:space="preserve"> </t>
        </is>
      </c>
    </row>
    <row r="35">
      <c r="A35" s="3" t="inlineStr">
        <is>
          <t>Schedule Of Significant Accounting Policies [Line Items]</t>
        </is>
      </c>
      <c r="B35" s="4" t="inlineStr">
        <is>
          <t xml:space="preserve"> </t>
        </is>
      </c>
      <c r="C35" s="4" t="inlineStr">
        <is>
          <t xml:space="preserve"> </t>
        </is>
      </c>
      <c r="D35" s="4" t="inlineStr">
        <is>
          <t xml:space="preserve"> </t>
        </is>
      </c>
    </row>
    <row r="36">
      <c r="A36" s="4" t="inlineStr">
        <is>
          <t>Number of cruise ships | item</t>
        </is>
      </c>
      <c r="B36" s="5" t="n">
        <v>1</v>
      </c>
      <c r="C36" s="5" t="n">
        <v>1</v>
      </c>
      <c r="D36" s="4" t="inlineStr">
        <is>
          <t xml:space="preserve"> </t>
        </is>
      </c>
    </row>
    <row r="37">
      <c r="A37" s="4" t="inlineStr">
        <is>
          <t>Ship, carrying value</t>
        </is>
      </c>
      <c r="B37" s="7" t="n">
        <v>300000</v>
      </c>
      <c r="C37" s="7" t="n">
        <v>300000</v>
      </c>
      <c r="D37" s="4" t="inlineStr">
        <is>
          <t xml:space="preserve"> </t>
        </is>
      </c>
    </row>
    <row r="38">
      <c r="A38" s="4" t="inlineStr">
        <is>
          <t>United States | Sales Revenue, Net | Geographic Concentration Risk | Passenger ticket</t>
        </is>
      </c>
      <c r="B38" s="4" t="inlineStr">
        <is>
          <t xml:space="preserve"> </t>
        </is>
      </c>
      <c r="C38" s="4" t="inlineStr">
        <is>
          <t xml:space="preserve"> </t>
        </is>
      </c>
      <c r="D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row>
    <row r="40">
      <c r="A40" s="4" t="inlineStr">
        <is>
          <t>Percentage of revenue attributable to U.S.- sourced passengers</t>
        </is>
      </c>
      <c r="B40" s="10" t="n">
        <v>0.84</v>
      </c>
      <c r="C40" s="10" t="n">
        <v>0.85</v>
      </c>
      <c r="D40" s="10" t="n">
        <v>0.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5" customWidth="1" min="2" max="2"/>
    <col width="22" customWidth="1" min="3" max="3"/>
    <col width="22" customWidth="1" min="4" max="4"/>
  </cols>
  <sheetData>
    <row r="1">
      <c r="A1" s="1" t="inlineStr">
        <is>
          <t>Revenue and Expense from Contracts with Customers (Details) $ in Millions</t>
        </is>
      </c>
      <c r="B1" s="2" t="inlineStr">
        <is>
          <t>12 Months Ended</t>
        </is>
      </c>
    </row>
    <row r="2">
      <c r="B2" s="2" t="inlineStr">
        <is>
          <t>Dec. 31, 2023 USD ($) item segment</t>
        </is>
      </c>
      <c r="C2" s="2" t="inlineStr">
        <is>
          <t>Dec. 31, 2022 USD ($)</t>
        </is>
      </c>
      <c r="D2" s="2" t="inlineStr">
        <is>
          <t>Dec. 31, 2021 USD ($)</t>
        </is>
      </c>
    </row>
    <row r="3">
      <c r="A3" s="3" t="inlineStr">
        <is>
          <t>Revenues, Initial Application Period Cumulative Effect Transi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Period for contract liabilities are recognized in earnings</t>
        </is>
      </c>
      <c r="B5" s="4" t="inlineStr">
        <is>
          <t>180 days</t>
        </is>
      </c>
      <c r="C5" s="4" t="inlineStr">
        <is>
          <t xml:space="preserve"> </t>
        </is>
      </c>
      <c r="D5" s="4" t="inlineStr">
        <is>
          <t xml:space="preserve"> </t>
        </is>
      </c>
    </row>
    <row r="6">
      <c r="A6" s="4" t="inlineStr">
        <is>
          <t>Receivables from customers included in accounts receivable, net</t>
        </is>
      </c>
      <c r="B6" s="6" t="n">
        <v>126.4</v>
      </c>
      <c r="C6" s="6" t="n">
        <v>94.2</v>
      </c>
      <c r="D6" s="4" t="inlineStr">
        <is>
          <t xml:space="preserve"> </t>
        </is>
      </c>
    </row>
    <row r="7">
      <c r="A7" s="4" t="inlineStr">
        <is>
          <t>Advanced ticket sales</t>
        </is>
      </c>
      <c r="B7" s="7" t="n">
        <v>2200</v>
      </c>
      <c r="C7" s="5" t="n">
        <v>1700</v>
      </c>
      <c r="D7" s="4" t="inlineStr">
        <is>
          <t xml:space="preserve"> </t>
        </is>
      </c>
    </row>
    <row r="8">
      <c r="A8" s="4" t="inlineStr">
        <is>
          <t>Percentage of refundable amounts included within contract liabilities</t>
        </is>
      </c>
      <c r="B8" s="10" t="n">
        <v>0.4</v>
      </c>
      <c r="C8" s="4" t="inlineStr">
        <is>
          <t xml:space="preserve"> </t>
        </is>
      </c>
      <c r="D8" s="4" t="inlineStr">
        <is>
          <t xml:space="preserve"> </t>
        </is>
      </c>
    </row>
    <row r="9">
      <c r="A9" s="4" t="inlineStr">
        <is>
          <t>Revenue recognized included in contract liability</t>
        </is>
      </c>
      <c r="B9" s="7" t="n">
        <v>1700</v>
      </c>
      <c r="C9" s="4" t="inlineStr">
        <is>
          <t xml:space="preserve"> </t>
        </is>
      </c>
      <c r="D9" s="4" t="inlineStr">
        <is>
          <t xml:space="preserve"> </t>
        </is>
      </c>
    </row>
    <row r="10">
      <c r="A10" s="4" t="inlineStr">
        <is>
          <t>Number of additional ships expected to be delivered | item</t>
        </is>
      </c>
      <c r="B10" s="5" t="n">
        <v>5</v>
      </c>
      <c r="C10" s="4" t="inlineStr">
        <is>
          <t xml:space="preserve"> </t>
        </is>
      </c>
      <c r="D10" s="4" t="inlineStr">
        <is>
          <t xml:space="preserve"> </t>
        </is>
      </c>
    </row>
    <row r="11">
      <c r="A11" s="4" t="inlineStr">
        <is>
          <t>Costs to obtain customers</t>
        </is>
      </c>
      <c r="B11" s="6" t="n">
        <v>231.9</v>
      </c>
      <c r="C11" s="5" t="n">
        <v>184</v>
      </c>
      <c r="D11" s="4" t="inlineStr">
        <is>
          <t xml:space="preserve"> </t>
        </is>
      </c>
    </row>
    <row r="12">
      <c r="A12" s="4" t="inlineStr">
        <is>
          <t>Costs to fulfill contracts with customers</t>
        </is>
      </c>
      <c r="B12" s="11" t="n">
        <v>135.5</v>
      </c>
      <c r="C12" s="11" t="n">
        <v>125.9</v>
      </c>
      <c r="D12" s="4" t="inlineStr">
        <is>
          <t xml:space="preserve"> </t>
        </is>
      </c>
    </row>
    <row r="13">
      <c r="A13" s="4" t="inlineStr">
        <is>
          <t>Future Cruise Credits</t>
        </is>
      </c>
      <c r="B13" s="7" t="n">
        <v>78</v>
      </c>
      <c r="C13" s="4" t="inlineStr">
        <is>
          <t xml:space="preserve"> </t>
        </is>
      </c>
      <c r="D13" s="4" t="inlineStr">
        <is>
          <t xml:space="preserve"> </t>
        </is>
      </c>
    </row>
    <row r="14">
      <c r="A14" s="4" t="inlineStr">
        <is>
          <t>Costs to obtain contract</t>
        </is>
      </c>
      <c r="B14" s="4" t="inlineStr">
        <is>
          <t xml:space="preserve"> </t>
        </is>
      </c>
      <c r="C14" s="6" t="n">
        <v>0.3</v>
      </c>
      <c r="D14" s="6" t="n">
        <v>36.3</v>
      </c>
    </row>
    <row r="15">
      <c r="A15" s="4" t="inlineStr">
        <is>
          <t>Ship to be delivered in 2023</t>
        </is>
      </c>
      <c r="B15" s="4" t="inlineStr">
        <is>
          <t xml:space="preserve"> </t>
        </is>
      </c>
      <c r="C15" s="4" t="inlineStr">
        <is>
          <t xml:space="preserve"> </t>
        </is>
      </c>
      <c r="D15" s="4" t="inlineStr">
        <is>
          <t xml:space="preserve"> </t>
        </is>
      </c>
    </row>
    <row r="16">
      <c r="A16" s="3" t="inlineStr">
        <is>
          <t>Revenues, Initial Application Period Cumulative Effect Transition [Line Items]</t>
        </is>
      </c>
      <c r="B16" s="4" t="inlineStr">
        <is>
          <t xml:space="preserve"> </t>
        </is>
      </c>
      <c r="C16" s="4" t="inlineStr">
        <is>
          <t xml:space="preserve"> </t>
        </is>
      </c>
      <c r="D16" s="4" t="inlineStr">
        <is>
          <t xml:space="preserve"> </t>
        </is>
      </c>
    </row>
    <row r="17">
      <c r="A17" s="4" t="inlineStr">
        <is>
          <t>Number of additional ships expected to be delivered | item</t>
        </is>
      </c>
      <c r="B17" s="5" t="n">
        <v>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 Timing of Satisfaction of Performance Obligations (Details)</t>
        </is>
      </c>
      <c r="B1" s="2" t="inlineStr">
        <is>
          <t>Dec. 31, 2023</t>
        </is>
      </c>
    </row>
    <row r="2">
      <c r="A2" s="4" t="inlineStr">
        <is>
          <t>Minimum</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0 days</t>
        </is>
      </c>
    </row>
    <row r="5">
      <c r="A5" s="4" t="inlineStr">
        <is>
          <t>Maximum</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8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Trade Names - Changes in Carrying Amount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Impairment loss</t>
        </is>
      </c>
      <c r="B4" s="7" t="n">
        <v>-1290797</v>
      </c>
    </row>
    <row r="5">
      <c r="A5" s="4" t="inlineStr">
        <is>
          <t>Balance</t>
        </is>
      </c>
      <c r="B5" s="7" t="n">
        <v>981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27" customWidth="1" min="2" max="2"/>
    <col width="22" customWidth="1" min="3" max="3"/>
  </cols>
  <sheetData>
    <row r="1">
      <c r="A1" s="1" t="inlineStr">
        <is>
          <t>Goodwill and Trade Names (Details) $ in Thousands</t>
        </is>
      </c>
      <c r="B1" s="2" t="inlineStr">
        <is>
          <t>12 Months Ended</t>
        </is>
      </c>
    </row>
    <row r="2">
      <c r="B2" s="2" t="inlineStr">
        <is>
          <t>Dec. 31, 2023 USD ($) item</t>
        </is>
      </c>
      <c r="C2" s="2" t="inlineStr">
        <is>
          <t>Dec. 31, 2022 USD ($)</t>
        </is>
      </c>
    </row>
    <row r="3">
      <c r="A3" s="3" t="inlineStr">
        <is>
          <t>Schedule Of Intangible Assets [Line Items]</t>
        </is>
      </c>
      <c r="B3" s="4" t="inlineStr">
        <is>
          <t xml:space="preserve"> </t>
        </is>
      </c>
      <c r="C3" s="4" t="inlineStr">
        <is>
          <t xml:space="preserve"> </t>
        </is>
      </c>
    </row>
    <row r="4">
      <c r="A4" s="4" t="inlineStr">
        <is>
          <t>Number of reporting units | item</t>
        </is>
      </c>
      <c r="B4" s="5" t="n">
        <v>3</v>
      </c>
      <c r="C4" s="4" t="inlineStr">
        <is>
          <t xml:space="preserve"> </t>
        </is>
      </c>
    </row>
    <row r="5">
      <c r="A5" s="4" t="inlineStr">
        <is>
          <t>Goodwill, carrying value</t>
        </is>
      </c>
      <c r="B5" s="7" t="n">
        <v>98134</v>
      </c>
      <c r="C5" s="7" t="n">
        <v>98134</v>
      </c>
    </row>
    <row r="6">
      <c r="A6" s="4" t="inlineStr">
        <is>
          <t>Trade names</t>
        </is>
      </c>
      <c r="B6" s="5" t="n">
        <v>500525</v>
      </c>
      <c r="C6" s="7" t="n">
        <v>500525</v>
      </c>
    </row>
    <row r="7">
      <c r="A7" s="4" t="inlineStr">
        <is>
          <t>Trade Name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rade names</t>
        </is>
      </c>
      <c r="B9" s="5" t="n">
        <v>500500</v>
      </c>
      <c r="C9" s="4" t="inlineStr">
        <is>
          <t xml:space="preserve"> </t>
        </is>
      </c>
    </row>
    <row r="10">
      <c r="A10" s="4" t="inlineStr">
        <is>
          <t>Trade Names | Norwegian Cruise Line</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Trade names</t>
        </is>
      </c>
      <c r="B12" s="5" t="n">
        <v>207500</v>
      </c>
      <c r="C12" s="4" t="inlineStr">
        <is>
          <t xml:space="preserve"> </t>
        </is>
      </c>
    </row>
    <row r="13">
      <c r="A13" s="4" t="inlineStr">
        <is>
          <t>Trade Names | Oceania Cruises</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Trade names</t>
        </is>
      </c>
      <c r="B15" s="5" t="n">
        <v>140000</v>
      </c>
      <c r="C15" s="4" t="inlineStr">
        <is>
          <t xml:space="preserve"> </t>
        </is>
      </c>
    </row>
    <row r="16">
      <c r="A16" s="4" t="inlineStr">
        <is>
          <t>Trade Names | Regent Seven Seas Cruises</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Trade names</t>
        </is>
      </c>
      <c r="B18" s="7" t="n">
        <v>153000</v>
      </c>
      <c r="C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Revenu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4290</v>
      </c>
      <c r="C4" s="7" t="n">
        <v>47558</v>
      </c>
      <c r="D4" s="7" t="n">
        <v>17534</v>
      </c>
    </row>
    <row r="5">
      <c r="A5" s="4" t="inlineStr">
        <is>
          <t>Variable lease expense</t>
        </is>
      </c>
      <c r="B5" s="5" t="n">
        <v>25364</v>
      </c>
      <c r="C5" s="5" t="n">
        <v>29886</v>
      </c>
      <c r="D5" s="5" t="n">
        <v>12414</v>
      </c>
    </row>
    <row r="6">
      <c r="A6" s="4" t="inlineStr">
        <is>
          <t>Short-term lease expense</t>
        </is>
      </c>
      <c r="B6" s="7" t="n">
        <v>36853</v>
      </c>
      <c r="C6" s="7" t="n">
        <v>38476</v>
      </c>
      <c r="D6" s="7" t="n">
        <v>64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7" t="n">
        <v>753652</v>
      </c>
      <c r="C3" s="7" t="n">
        <v>707086</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7" t="n">
        <v>23226</v>
      </c>
      <c r="C5" s="7" t="n">
        <v>39689</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7" t="n">
        <v>644646</v>
      </c>
      <c r="C7" s="7" t="n">
        <v>588064</v>
      </c>
    </row>
    <row r="8">
      <c r="A8" s="4" t="inlineStr">
        <is>
          <t>Operating lease liability, non current - Extensible list</t>
        </is>
      </c>
      <c r="B8" s="4" t="inlineStr">
        <is>
          <t>Other long-term liabilities</t>
        </is>
      </c>
      <c r="C8" s="4" t="inlineStr">
        <is>
          <t>Other long-term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Non-Cash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122499</v>
      </c>
      <c r="C4" s="7" t="n">
        <v>47828</v>
      </c>
      <c r="D4" s="7" t="n">
        <v>31385</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Right-of-use assets obtained in exchange for lease obligations - Operating leases</t>
        </is>
      </c>
      <c r="B6" s="7" t="n">
        <v>77954</v>
      </c>
      <c r="C6" s="7" t="n">
        <v>-76173</v>
      </c>
      <c r="D6" s="7" t="n">
        <v>5067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5" customWidth="1" min="2" max="2"/>
    <col width="27" customWidth="1" min="3" max="3"/>
    <col width="26" customWidth="1" min="4" max="4"/>
  </cols>
  <sheetData>
    <row r="1">
      <c r="A1" s="1" t="inlineStr">
        <is>
          <t>Leases - Other Supplemental Information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s, Weighted average remaining lease term (years)</t>
        </is>
      </c>
      <c r="B3" s="4" t="inlineStr">
        <is>
          <t>22 years 8 months 4 days</t>
        </is>
      </c>
      <c r="C3" s="4" t="inlineStr">
        <is>
          <t>22 years 10 months 24 days</t>
        </is>
      </c>
      <c r="D3" s="4" t="inlineStr">
        <is>
          <t>24 years 3 months 10 days</t>
        </is>
      </c>
    </row>
    <row r="4">
      <c r="A4" s="4" t="inlineStr">
        <is>
          <t>Weighted average discount rate - operating leases</t>
        </is>
      </c>
      <c r="B4" s="12" t="n">
        <v>0.07920000000000001</v>
      </c>
      <c r="C4" s="12" t="n">
        <v>0.0733</v>
      </c>
      <c r="D4" s="12" t="n">
        <v>0.0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9" t="n">
        <v>0.001</v>
      </c>
      <c r="C3" s="9" t="n">
        <v>0.001</v>
      </c>
    </row>
    <row r="4">
      <c r="A4" s="4" t="inlineStr">
        <is>
          <t>Ordinary shares, authorized</t>
        </is>
      </c>
      <c r="B4" s="5" t="n">
        <v>980000000</v>
      </c>
      <c r="C4" s="5" t="n">
        <v>980000000</v>
      </c>
    </row>
    <row r="5">
      <c r="A5" s="4" t="inlineStr">
        <is>
          <t>Ordinary shares, issued</t>
        </is>
      </c>
      <c r="B5" s="5" t="n">
        <v>425546570</v>
      </c>
      <c r="C5" s="5" t="n">
        <v>421413565</v>
      </c>
    </row>
    <row r="6">
      <c r="A6" s="4" t="inlineStr">
        <is>
          <t>Ordinary shares, outstanding</t>
        </is>
      </c>
      <c r="B6" s="5" t="n">
        <v>425546570</v>
      </c>
      <c r="C6" s="5" t="n">
        <v>421413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3 USD ($)</t>
        </is>
      </c>
    </row>
    <row r="2">
      <c r="A2" s="3" t="inlineStr">
        <is>
          <t>Operating leases</t>
        </is>
      </c>
      <c r="B2" s="4" t="inlineStr">
        <is>
          <t xml:space="preserve"> </t>
        </is>
      </c>
    </row>
    <row r="3">
      <c r="A3" s="4" t="inlineStr">
        <is>
          <t>2024</t>
        </is>
      </c>
      <c r="B3" s="7" t="n">
        <v>73103</v>
      </c>
    </row>
    <row r="4">
      <c r="A4" s="4" t="inlineStr">
        <is>
          <t>2025</t>
        </is>
      </c>
      <c r="B4" s="5" t="n">
        <v>72433</v>
      </c>
    </row>
    <row r="5">
      <c r="A5" s="4" t="inlineStr">
        <is>
          <t>2026</t>
        </is>
      </c>
      <c r="B5" s="5" t="n">
        <v>75885</v>
      </c>
    </row>
    <row r="6">
      <c r="A6" s="4" t="inlineStr">
        <is>
          <t>2027</t>
        </is>
      </c>
      <c r="B6" s="5" t="n">
        <v>69936</v>
      </c>
    </row>
    <row r="7">
      <c r="A7" s="4" t="inlineStr">
        <is>
          <t>2028</t>
        </is>
      </c>
      <c r="B7" s="5" t="n">
        <v>67166</v>
      </c>
    </row>
    <row r="8">
      <c r="A8" s="4" t="inlineStr">
        <is>
          <t>Thereafter</t>
        </is>
      </c>
      <c r="B8" s="5" t="n">
        <v>1152215</v>
      </c>
    </row>
    <row r="9">
      <c r="A9" s="4" t="inlineStr">
        <is>
          <t>Total</t>
        </is>
      </c>
      <c r="B9" s="5" t="n">
        <v>1510738</v>
      </c>
    </row>
    <row r="10">
      <c r="A10" s="4" t="inlineStr">
        <is>
          <t>Less: Present value discount</t>
        </is>
      </c>
      <c r="B10" s="5" t="n">
        <v>-842866</v>
      </c>
    </row>
    <row r="11">
      <c r="A11" s="4" t="inlineStr">
        <is>
          <t>Present value of lease liabilities</t>
        </is>
      </c>
      <c r="B11" s="7" t="n">
        <v>667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Receivable (Details) $ in Thousands</t>
        </is>
      </c>
      <c r="B1" s="2" t="inlineStr">
        <is>
          <t>Dec. 31, 2023 USD ($)</t>
        </is>
      </c>
    </row>
    <row r="2">
      <c r="A2" s="3" t="inlineStr">
        <is>
          <t>Sales-Type Lease</t>
        </is>
      </c>
      <c r="B2" s="4" t="inlineStr">
        <is>
          <t xml:space="preserve"> </t>
        </is>
      </c>
    </row>
    <row r="3">
      <c r="A3" s="4" t="inlineStr">
        <is>
          <t>2024</t>
        </is>
      </c>
      <c r="B3" s="7" t="n">
        <v>2482</v>
      </c>
    </row>
    <row r="4">
      <c r="A4" s="4" t="inlineStr">
        <is>
          <t>2025</t>
        </is>
      </c>
      <c r="B4" s="5" t="n">
        <v>2482</v>
      </c>
    </row>
    <row r="5">
      <c r="A5" s="4" t="inlineStr">
        <is>
          <t>2026</t>
        </is>
      </c>
      <c r="B5" s="5" t="n">
        <v>2482</v>
      </c>
    </row>
    <row r="6">
      <c r="A6" s="4" t="inlineStr">
        <is>
          <t>2027</t>
        </is>
      </c>
      <c r="B6" s="5" t="n">
        <v>2482</v>
      </c>
    </row>
    <row r="7">
      <c r="A7" s="4" t="inlineStr">
        <is>
          <t>2028</t>
        </is>
      </c>
      <c r="B7" s="5" t="n">
        <v>2482</v>
      </c>
    </row>
    <row r="8">
      <c r="A8" s="4" t="inlineStr">
        <is>
          <t>Thereafter</t>
        </is>
      </c>
      <c r="B8" s="5" t="n">
        <v>28032</v>
      </c>
    </row>
    <row r="9">
      <c r="A9" s="4" t="inlineStr">
        <is>
          <t>Total</t>
        </is>
      </c>
      <c r="B9" s="7" t="n">
        <v>40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Leases (Details) $ in Thousands</t>
        </is>
      </c>
      <c r="B1" s="2" t="inlineStr">
        <is>
          <t>12 Months Ended</t>
        </is>
      </c>
    </row>
    <row r="2">
      <c r="B2" s="2" t="inlineStr">
        <is>
          <t>Dec. 31, 2023 USD ($) agreement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sales type leases | lease</t>
        </is>
      </c>
      <c r="B4" s="5" t="n">
        <v>1</v>
      </c>
      <c r="C4" s="4" t="inlineStr">
        <is>
          <t xml:space="preserve"> </t>
        </is>
      </c>
      <c r="D4" s="4" t="inlineStr">
        <is>
          <t xml:space="preserve"> </t>
        </is>
      </c>
    </row>
    <row r="5">
      <c r="A5" s="4" t="inlineStr">
        <is>
          <t>Lease term (in years)</t>
        </is>
      </c>
      <c r="B5" s="4" t="inlineStr">
        <is>
          <t>19 years</t>
        </is>
      </c>
      <c r="C5" s="4" t="inlineStr">
        <is>
          <t xml:space="preserve"> </t>
        </is>
      </c>
      <c r="D5" s="4" t="inlineStr">
        <is>
          <t xml:space="preserve"> </t>
        </is>
      </c>
    </row>
    <row r="6">
      <c r="A6" s="4" t="inlineStr">
        <is>
          <t>Lessee, Operating Lease, Existence of Option to Extend</t>
        </is>
      </c>
      <c r="B6" s="4" t="inlineStr">
        <is>
          <t>true</t>
        </is>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row r="8">
      <c r="A8" s="4" t="inlineStr">
        <is>
          <t>Right-of-use assets obtained in exchange for lease obligations - Operating leases</t>
        </is>
      </c>
      <c r="B8" s="7" t="n">
        <v>77954</v>
      </c>
      <c r="C8" s="7" t="n">
        <v>-76173</v>
      </c>
      <c r="D8" s="7" t="n">
        <v>506761</v>
      </c>
    </row>
    <row r="9">
      <c r="A9" s="4" t="inlineStr">
        <is>
          <t>Number of lease agreements | agreement</t>
        </is>
      </c>
      <c r="B9" s="5" t="n">
        <v>1</v>
      </c>
      <c r="C9" s="4" t="inlineStr">
        <is>
          <t xml:space="preserve"> </t>
        </is>
      </c>
      <c r="D9" s="4" t="inlineStr">
        <is>
          <t xml:space="preserve"> </t>
        </is>
      </c>
    </row>
    <row r="10">
      <c r="A10" s="4" t="inlineStr">
        <is>
          <t>Lease not yet commenced, undiscounted minimum annual guarantee</t>
        </is>
      </c>
      <c r="B10" s="7" t="n">
        <v>141100</v>
      </c>
      <c r="C10" s="4" t="inlineStr">
        <is>
          <t xml:space="preserve"> </t>
        </is>
      </c>
      <c r="D10" s="4" t="inlineStr">
        <is>
          <t xml:space="preserve"> </t>
        </is>
      </c>
    </row>
    <row r="11">
      <c r="A11" s="4" t="inlineStr">
        <is>
          <t>Accounts receivable, net and other long-term asse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receivable</t>
        </is>
      </c>
      <c r="B13" s="7" t="n">
        <v>404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at beginning of period</t>
        </is>
      </c>
      <c r="B4" s="7" t="n">
        <v>-477079</v>
      </c>
      <c r="C4" s="7" t="n">
        <v>-285086</v>
      </c>
      <c r="D4" s="7" t="n">
        <v>-240117</v>
      </c>
    </row>
    <row r="5">
      <c r="A5" s="4" t="inlineStr">
        <is>
          <t>Current period other comprehensive income (loss) before reclassifications</t>
        </is>
      </c>
      <c r="B5" s="5" t="n">
        <v>-5441</v>
      </c>
      <c r="C5" s="5" t="n">
        <v>-95506</v>
      </c>
      <c r="D5" s="5" t="n">
        <v>-110379</v>
      </c>
    </row>
    <row r="6">
      <c r="A6" s="4" t="inlineStr">
        <is>
          <t>Amounts reclassified into earnings</t>
        </is>
      </c>
      <c r="B6" s="5" t="n">
        <v>-25918</v>
      </c>
      <c r="C6" s="5" t="n">
        <v>-96487</v>
      </c>
      <c r="D6" s="5" t="n">
        <v>65410</v>
      </c>
    </row>
    <row r="7">
      <c r="A7" s="4" t="inlineStr">
        <is>
          <t>Accumulated other comprehensive income (loss) at end of period</t>
        </is>
      </c>
      <c r="B7" s="5" t="n">
        <v>-508438</v>
      </c>
      <c r="C7" s="5" t="n">
        <v>-477079</v>
      </c>
      <c r="D7" s="5" t="n">
        <v>-285086</v>
      </c>
    </row>
    <row r="8">
      <c r="A8" s="4" t="inlineStr">
        <is>
          <t>Change Related to Cash Flow Hedg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Accumulated other comprehensive income (loss) at beginning of period</t>
        </is>
      </c>
      <c r="B10" s="5" t="n">
        <v>-480578</v>
      </c>
      <c r="C10" s="5" t="n">
        <v>-279696</v>
      </c>
      <c r="D10" s="5" t="n">
        <v>-234334</v>
      </c>
    </row>
    <row r="11">
      <c r="A11" s="4" t="inlineStr">
        <is>
          <t>Current period other comprehensive income (loss) before reclassifications</t>
        </is>
      </c>
      <c r="B11" s="5" t="n">
        <v>-1773</v>
      </c>
      <c r="C11" s="5" t="n">
        <v>-104017</v>
      </c>
      <c r="D11" s="5" t="n">
        <v>-110379</v>
      </c>
    </row>
    <row r="12">
      <c r="A12" s="4" t="inlineStr">
        <is>
          <t>Amounts reclassified into earnings</t>
        </is>
      </c>
      <c r="B12" s="5" t="n">
        <v>-26173</v>
      </c>
      <c r="C12" s="5" t="n">
        <v>-96865</v>
      </c>
      <c r="D12" s="5" t="n">
        <v>65017</v>
      </c>
    </row>
    <row r="13">
      <c r="A13" s="4" t="inlineStr">
        <is>
          <t>Accumulated other comprehensive income (loss) at end of period</t>
        </is>
      </c>
      <c r="B13" s="5" t="n">
        <v>-508524</v>
      </c>
      <c r="C13" s="5" t="n">
        <v>-480578</v>
      </c>
      <c r="D13" s="5" t="n">
        <v>-279696</v>
      </c>
    </row>
    <row r="14">
      <c r="A14" s="4" t="inlineStr">
        <is>
          <t>Change Related to Shipboard Retirement Pla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ccumulated other comprehensive income (loss) at beginning of period</t>
        </is>
      </c>
      <c r="B16" s="5" t="n">
        <v>3499</v>
      </c>
      <c r="C16" s="5" t="n">
        <v>-5390</v>
      </c>
      <c r="D16" s="5" t="n">
        <v>-5783</v>
      </c>
    </row>
    <row r="17">
      <c r="A17" s="4" t="inlineStr">
        <is>
          <t>Current period other comprehensive income (loss) before reclassifications</t>
        </is>
      </c>
      <c r="B17" s="5" t="n">
        <v>-3668</v>
      </c>
      <c r="C17" s="5" t="n">
        <v>8511</v>
      </c>
      <c r="D17" s="4" t="inlineStr">
        <is>
          <t xml:space="preserve"> </t>
        </is>
      </c>
    </row>
    <row r="18">
      <c r="A18" s="4" t="inlineStr">
        <is>
          <t>Amounts reclassified into earnings</t>
        </is>
      </c>
      <c r="B18" s="5" t="n">
        <v>255</v>
      </c>
      <c r="C18" s="5" t="n">
        <v>378</v>
      </c>
      <c r="D18" s="5" t="n">
        <v>393</v>
      </c>
    </row>
    <row r="19">
      <c r="A19" s="4" t="inlineStr">
        <is>
          <t>Accumulated other comprehensive income (loss) at end of period</t>
        </is>
      </c>
      <c r="B19" s="7" t="n">
        <v>86</v>
      </c>
      <c r="C19" s="7" t="n">
        <v>3499</v>
      </c>
      <c r="D19" s="7" t="n">
        <v>-53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12 Months Ended</t>
        </is>
      </c>
    </row>
    <row r="2">
      <c r="B2" s="2" t="inlineStr">
        <is>
          <t>Dec. 31, 2023 USD ($)</t>
        </is>
      </c>
    </row>
    <row r="3">
      <c r="A3" s="3" t="inlineStr">
        <is>
          <t>Statement of Comprehensive Income [Abstract]</t>
        </is>
      </c>
      <c r="B3" s="4" t="inlineStr">
        <is>
          <t xml:space="preserve"> </t>
        </is>
      </c>
    </row>
    <row r="4">
      <c r="A4" s="4" t="inlineStr">
        <is>
          <t>Amount of gain expected to be reclassified into earnings next 12 months</t>
        </is>
      </c>
      <c r="B4" s="6" t="n">
        <v>2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2967387</v>
      </c>
      <c r="C3" s="7" t="n">
        <v>20280917</v>
      </c>
    </row>
    <row r="4">
      <c r="A4" s="4" t="inlineStr">
        <is>
          <t>Less: accumulated depreciation</t>
        </is>
      </c>
      <c r="B4" s="5" t="n">
        <v>-6534095</v>
      </c>
      <c r="C4" s="5" t="n">
        <v>-5764551</v>
      </c>
    </row>
    <row r="5">
      <c r="A5" s="4" t="inlineStr">
        <is>
          <t>Property and equipment, net</t>
        </is>
      </c>
      <c r="B5" s="5" t="n">
        <v>16433292</v>
      </c>
      <c r="C5" s="5" t="n">
        <v>14516366</v>
      </c>
    </row>
    <row r="6">
      <c r="A6" s="4" t="inlineStr">
        <is>
          <t>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462250</v>
      </c>
      <c r="C8" s="5" t="n">
        <v>15751860</v>
      </c>
    </row>
    <row r="9">
      <c r="A9" s="4" t="inlineStr">
        <is>
          <t>Ships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99114</v>
      </c>
      <c r="C11" s="5" t="n">
        <v>2718818</v>
      </c>
    </row>
    <row r="12">
      <c r="A12" s="4" t="inlineStr">
        <is>
          <t>Ship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48182</v>
      </c>
      <c r="C14" s="5" t="n">
        <v>871813</v>
      </c>
    </row>
    <row r="15">
      <c r="A15" s="4" t="inlineStr">
        <is>
          <t>Land and l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370</v>
      </c>
      <c r="C17" s="5" t="n">
        <v>58370</v>
      </c>
    </row>
    <row r="18">
      <c r="A18" s="4" t="inlineStr">
        <is>
          <t>Other propert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999471</v>
      </c>
      <c r="C20" s="7" t="n">
        <v>8800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Repairs and maintenance expenses including Dry-dock expenses</t>
        </is>
      </c>
      <c r="B4" s="6" t="n">
        <v>160.8</v>
      </c>
      <c r="C4" s="6" t="n">
        <v>223.5</v>
      </c>
      <c r="D4" s="6" t="n">
        <v>199.7</v>
      </c>
    </row>
    <row r="5">
      <c r="A5" s="4" t="inlineStr">
        <is>
          <t>Interest costs capitalized</t>
        </is>
      </c>
      <c r="B5" s="11" t="n">
        <v>56.4</v>
      </c>
      <c r="C5" s="6" t="n">
        <v>58.4</v>
      </c>
      <c r="D5" s="6" t="n">
        <v>43.6</v>
      </c>
    </row>
    <row r="6">
      <c r="A6" s="4" t="inlineStr">
        <is>
          <t>Ships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et increase in PPE due to ships under construction and improvements</t>
        </is>
      </c>
      <c r="B8" s="11" t="n">
        <v>204.2</v>
      </c>
      <c r="C8" s="4" t="inlineStr">
        <is>
          <t xml:space="preserve"> </t>
        </is>
      </c>
      <c r="D8" s="4" t="inlineStr">
        <is>
          <t xml:space="preserve"> </t>
        </is>
      </c>
    </row>
    <row r="9">
      <c r="A9" s="4" t="inlineStr">
        <is>
          <t>Other information technology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increase in PPE due to ships under construction and improvements</t>
        </is>
      </c>
      <c r="B11" s="7" t="n">
        <v>9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ummary of Long-Term Debt (Details) - USD ($) $ in Thousands</t>
        </is>
      </c>
      <c r="B1" s="2" t="inlineStr">
        <is>
          <t>12 Months Ended</t>
        </is>
      </c>
    </row>
    <row r="2">
      <c r="B2" s="2" t="inlineStr">
        <is>
          <t>Dec. 31, 2023</t>
        </is>
      </c>
      <c r="C2" s="2" t="inlineStr">
        <is>
          <t>Nov. 30, 2023</t>
        </is>
      </c>
      <c r="D2" s="2" t="inlineStr">
        <is>
          <t>Oct. 31, 2023</t>
        </is>
      </c>
      <c r="E2" s="2" t="inlineStr">
        <is>
          <t>Aug. 31, 2023</t>
        </is>
      </c>
      <c r="F2" s="2" t="inlineStr">
        <is>
          <t>Apr. 30, 2023</t>
        </is>
      </c>
      <c r="G2" s="2" t="inlineStr">
        <is>
          <t>Feb. 28,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maturity year</t>
        </is>
      </c>
      <c r="B4" s="4" t="inlineStr">
        <is>
          <t>202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e lease and license obligations</t>
        </is>
      </c>
      <c r="B5" s="7" t="n">
        <v>13372</v>
      </c>
      <c r="C5" s="4" t="inlineStr">
        <is>
          <t xml:space="preserve"> </t>
        </is>
      </c>
      <c r="D5" s="4" t="inlineStr">
        <is>
          <t xml:space="preserve"> </t>
        </is>
      </c>
      <c r="E5" s="4" t="inlineStr">
        <is>
          <t xml:space="preserve"> </t>
        </is>
      </c>
      <c r="F5" s="4" t="inlineStr">
        <is>
          <t xml:space="preserve"> </t>
        </is>
      </c>
      <c r="G5" s="4" t="inlineStr">
        <is>
          <t xml:space="preserve"> </t>
        </is>
      </c>
      <c r="H5" s="7" t="n">
        <v>15539</v>
      </c>
    </row>
    <row r="6">
      <c r="A6" s="4" t="inlineStr">
        <is>
          <t>Total debt</t>
        </is>
      </c>
      <c r="B6" s="5" t="n">
        <v>14058925</v>
      </c>
      <c r="C6" s="4" t="inlineStr">
        <is>
          <t xml:space="preserve"> </t>
        </is>
      </c>
      <c r="D6" s="4" t="inlineStr">
        <is>
          <t xml:space="preserve"> </t>
        </is>
      </c>
      <c r="E6" s="4" t="inlineStr">
        <is>
          <t xml:space="preserve"> </t>
        </is>
      </c>
      <c r="F6" s="4" t="inlineStr">
        <is>
          <t xml:space="preserve"> </t>
        </is>
      </c>
      <c r="G6" s="4" t="inlineStr">
        <is>
          <t xml:space="preserve"> </t>
        </is>
      </c>
      <c r="H6" s="5" t="n">
        <v>13621530</v>
      </c>
    </row>
    <row r="7">
      <c r="A7" s="4" t="inlineStr">
        <is>
          <t>Less: current portion of long-term debt</t>
        </is>
      </c>
      <c r="B7" s="5" t="n">
        <v>-1744778</v>
      </c>
      <c r="C7" s="4" t="inlineStr">
        <is>
          <t xml:space="preserve"> </t>
        </is>
      </c>
      <c r="D7" s="4" t="inlineStr">
        <is>
          <t xml:space="preserve"> </t>
        </is>
      </c>
      <c r="E7" s="4" t="inlineStr">
        <is>
          <t xml:space="preserve"> </t>
        </is>
      </c>
      <c r="F7" s="4" t="inlineStr">
        <is>
          <t xml:space="preserve"> </t>
        </is>
      </c>
      <c r="G7" s="4" t="inlineStr">
        <is>
          <t xml:space="preserve"> </t>
        </is>
      </c>
      <c r="H7" s="5" t="n">
        <v>-991128</v>
      </c>
    </row>
    <row r="8">
      <c r="A8" s="4" t="inlineStr">
        <is>
          <t>Total long-term debt</t>
        </is>
      </c>
      <c r="B8" s="7" t="n">
        <v>12314147</v>
      </c>
      <c r="C8" s="4" t="inlineStr">
        <is>
          <t xml:space="preserve"> </t>
        </is>
      </c>
      <c r="D8" s="4" t="inlineStr">
        <is>
          <t xml:space="preserve"> </t>
        </is>
      </c>
      <c r="E8" s="4" t="inlineStr">
        <is>
          <t xml:space="preserve"> </t>
        </is>
      </c>
      <c r="F8" s="4" t="inlineStr">
        <is>
          <t xml:space="preserve"> </t>
        </is>
      </c>
      <c r="G8" s="4" t="inlineStr">
        <is>
          <t xml:space="preserve"> </t>
        </is>
      </c>
      <c r="H8" s="7" t="n">
        <v>12630402</v>
      </c>
    </row>
    <row r="9">
      <c r="A9" s="4" t="inlineStr">
        <is>
          <t>Senior Secured Revolving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645</v>
      </c>
    </row>
    <row r="12">
      <c r="A12" s="4" t="inlineStr">
        <is>
          <t>Debt instrument maturity year</t>
        </is>
      </c>
      <c r="B12" s="4" t="inlineStr">
        <is>
          <t>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75000</v>
      </c>
    </row>
    <row r="14">
      <c r="A14" s="4" t="inlineStr">
        <is>
          <t>Term Loan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68</v>
      </c>
    </row>
    <row r="17">
      <c r="A17" s="4" t="inlineStr">
        <is>
          <t>Debt instrument maturity year</t>
        </is>
      </c>
      <c r="B17" s="4" t="inlineStr">
        <is>
          <t>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7" t="n">
        <v>0</v>
      </c>
      <c r="E18" s="4" t="inlineStr">
        <is>
          <t xml:space="preserve"> </t>
        </is>
      </c>
      <c r="F18" s="4" t="inlineStr">
        <is>
          <t xml:space="preserve"> </t>
        </is>
      </c>
      <c r="G18" s="4" t="inlineStr">
        <is>
          <t xml:space="preserve"> </t>
        </is>
      </c>
      <c r="H18" s="7" t="n">
        <v>1447851</v>
      </c>
    </row>
    <row r="19">
      <c r="A19" s="4" t="inlineStr">
        <is>
          <t>Exchangeable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10" t="n">
        <v>0.06</v>
      </c>
    </row>
    <row r="22">
      <c r="A22" s="4" t="inlineStr">
        <is>
          <t>Debt instrument maturity year</t>
        </is>
      </c>
      <c r="B22" s="4" t="inlineStr">
        <is>
          <t>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7" t="n">
        <v>146044</v>
      </c>
      <c r="C23" s="4" t="inlineStr">
        <is>
          <t xml:space="preserve"> </t>
        </is>
      </c>
      <c r="D23" s="4" t="inlineStr">
        <is>
          <t xml:space="preserve"> </t>
        </is>
      </c>
      <c r="E23" s="4" t="inlineStr">
        <is>
          <t xml:space="preserve"> </t>
        </is>
      </c>
      <c r="F23" s="4" t="inlineStr">
        <is>
          <t xml:space="preserve"> </t>
        </is>
      </c>
      <c r="G23" s="4" t="inlineStr">
        <is>
          <t xml:space="preserve"> </t>
        </is>
      </c>
      <c r="H23" s="7" t="n">
        <v>144608</v>
      </c>
    </row>
    <row r="24">
      <c r="A24" s="4" t="inlineStr">
        <is>
          <t>Exchangea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13" t="n">
        <v>0.05375</v>
      </c>
      <c r="C26" s="4" t="inlineStr">
        <is>
          <t xml:space="preserve"> </t>
        </is>
      </c>
      <c r="D26" s="4" t="inlineStr">
        <is>
          <t xml:space="preserve"> </t>
        </is>
      </c>
      <c r="E26" s="4" t="inlineStr">
        <is>
          <t xml:space="preserve"> </t>
        </is>
      </c>
      <c r="F26" s="4" t="inlineStr">
        <is>
          <t xml:space="preserve"> </t>
        </is>
      </c>
      <c r="G26" s="4" t="inlineStr">
        <is>
          <t xml:space="preserve"> </t>
        </is>
      </c>
      <c r="H26" s="12" t="n">
        <v>0.0538</v>
      </c>
    </row>
    <row r="27">
      <c r="A27" s="4" t="inlineStr">
        <is>
          <t>Debt instrument maturity year</t>
        </is>
      </c>
      <c r="B27" s="4" t="inlineStr">
        <is>
          <t>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7" t="n">
        <v>446027</v>
      </c>
      <c r="C28" s="4" t="inlineStr">
        <is>
          <t xml:space="preserve"> </t>
        </is>
      </c>
      <c r="D28" s="4" t="inlineStr">
        <is>
          <t xml:space="preserve"> </t>
        </is>
      </c>
      <c r="E28" s="4" t="inlineStr">
        <is>
          <t xml:space="preserve"> </t>
        </is>
      </c>
      <c r="F28" s="4" t="inlineStr">
        <is>
          <t xml:space="preserve"> </t>
        </is>
      </c>
      <c r="G28" s="4" t="inlineStr">
        <is>
          <t xml:space="preserve"> </t>
        </is>
      </c>
      <c r="H28" s="7" t="n">
        <v>443688</v>
      </c>
    </row>
    <row r="29">
      <c r="A29" s="4" t="inlineStr">
        <is>
          <t>1.125% Exchangeable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3" t="n">
        <v>0.01125</v>
      </c>
      <c r="C31" s="4" t="inlineStr">
        <is>
          <t xml:space="preserve"> </t>
        </is>
      </c>
      <c r="D31" s="4" t="inlineStr">
        <is>
          <t xml:space="preserve"> </t>
        </is>
      </c>
      <c r="E31" s="4" t="inlineStr">
        <is>
          <t xml:space="preserve"> </t>
        </is>
      </c>
      <c r="F31" s="4" t="inlineStr">
        <is>
          <t xml:space="preserve"> </t>
        </is>
      </c>
      <c r="G31" s="4" t="inlineStr">
        <is>
          <t xml:space="preserve"> </t>
        </is>
      </c>
      <c r="H31" s="13" t="n">
        <v>0.01125</v>
      </c>
    </row>
    <row r="32">
      <c r="A32" s="4" t="inlineStr">
        <is>
          <t>Debt instrument maturity year</t>
        </is>
      </c>
      <c r="B32" s="4" t="inlineStr">
        <is>
          <t>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7" t="n">
        <v>1132079</v>
      </c>
      <c r="C33" s="4" t="inlineStr">
        <is>
          <t xml:space="preserve"> </t>
        </is>
      </c>
      <c r="D33" s="4" t="inlineStr">
        <is>
          <t xml:space="preserve"> </t>
        </is>
      </c>
      <c r="E33" s="4" t="inlineStr">
        <is>
          <t xml:space="preserve"> </t>
        </is>
      </c>
      <c r="F33" s="4" t="inlineStr">
        <is>
          <t xml:space="preserve"> </t>
        </is>
      </c>
      <c r="G33" s="4" t="inlineStr">
        <is>
          <t xml:space="preserve"> </t>
        </is>
      </c>
      <c r="H33" s="7" t="n">
        <v>1126543</v>
      </c>
    </row>
    <row r="34">
      <c r="A34" s="4" t="inlineStr">
        <is>
          <t>2.5% Exchangeable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2" t="n">
        <v>0.025</v>
      </c>
      <c r="C36" s="4" t="inlineStr">
        <is>
          <t xml:space="preserve"> </t>
        </is>
      </c>
      <c r="D36" s="4" t="inlineStr">
        <is>
          <t xml:space="preserve"> </t>
        </is>
      </c>
      <c r="E36" s="4" t="inlineStr">
        <is>
          <t xml:space="preserve"> </t>
        </is>
      </c>
      <c r="F36" s="4" t="inlineStr">
        <is>
          <t xml:space="preserve"> </t>
        </is>
      </c>
      <c r="G36" s="4" t="inlineStr">
        <is>
          <t xml:space="preserve"> </t>
        </is>
      </c>
      <c r="H36" s="12" t="n">
        <v>0.025</v>
      </c>
    </row>
    <row r="37">
      <c r="A37" s="4" t="inlineStr">
        <is>
          <t>Debt instrument maturity year</t>
        </is>
      </c>
      <c r="B37" s="4" t="inlineStr">
        <is>
          <t>2027</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7" t="n">
        <v>465339</v>
      </c>
      <c r="C38" s="4" t="inlineStr">
        <is>
          <t xml:space="preserve"> </t>
        </is>
      </c>
      <c r="D38" s="4" t="inlineStr">
        <is>
          <t xml:space="preserve"> </t>
        </is>
      </c>
      <c r="E38" s="4" t="inlineStr">
        <is>
          <t xml:space="preserve"> </t>
        </is>
      </c>
      <c r="F38" s="4" t="inlineStr">
        <is>
          <t xml:space="preserve"> </t>
        </is>
      </c>
      <c r="G38" s="4" t="inlineStr">
        <is>
          <t xml:space="preserve"> </t>
        </is>
      </c>
      <c r="H38" s="7" t="n">
        <v>462991</v>
      </c>
    </row>
    <row r="39">
      <c r="A39" s="4" t="inlineStr">
        <is>
          <t>Senior Secured Notes Due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3" t="n">
        <v>0.05875</v>
      </c>
      <c r="C41" s="4" t="inlineStr">
        <is>
          <t xml:space="preserve"> </t>
        </is>
      </c>
      <c r="D41" s="4" t="inlineStr">
        <is>
          <t xml:space="preserve"> </t>
        </is>
      </c>
      <c r="E41" s="4" t="inlineStr">
        <is>
          <t xml:space="preserve"> </t>
        </is>
      </c>
      <c r="F41" s="4" t="inlineStr">
        <is>
          <t xml:space="preserve"> </t>
        </is>
      </c>
      <c r="G41" s="4" t="inlineStr">
        <is>
          <t xml:space="preserve"> </t>
        </is>
      </c>
      <c r="H41" s="13" t="n">
        <v>0.05875</v>
      </c>
    </row>
    <row r="42">
      <c r="A42" s="4" t="inlineStr">
        <is>
          <t>Debt instrument maturity year</t>
        </is>
      </c>
      <c r="B42" s="4" t="inlineStr">
        <is>
          <t>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7" t="n">
        <v>990560</v>
      </c>
      <c r="C43" s="4" t="inlineStr">
        <is>
          <t xml:space="preserve"> </t>
        </is>
      </c>
      <c r="D43" s="4" t="inlineStr">
        <is>
          <t xml:space="preserve"> </t>
        </is>
      </c>
      <c r="E43" s="4" t="inlineStr">
        <is>
          <t xml:space="preserve"> </t>
        </is>
      </c>
      <c r="F43" s="4" t="inlineStr">
        <is>
          <t xml:space="preserve"> </t>
        </is>
      </c>
      <c r="G43" s="4" t="inlineStr">
        <is>
          <t xml:space="preserve"> </t>
        </is>
      </c>
      <c r="H43" s="7" t="n">
        <v>987522</v>
      </c>
    </row>
    <row r="44">
      <c r="A44" s="4" t="inlineStr">
        <is>
          <t>Senior Unsecured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2" t="n">
        <v>0.0775</v>
      </c>
      <c r="C46" s="4" t="inlineStr">
        <is>
          <t xml:space="preserve"> </t>
        </is>
      </c>
      <c r="D46" s="4" t="inlineStr">
        <is>
          <t xml:space="preserve"> </t>
        </is>
      </c>
      <c r="E46" s="4" t="inlineStr">
        <is>
          <t xml:space="preserve"> </t>
        </is>
      </c>
      <c r="F46" s="4" t="inlineStr">
        <is>
          <t xml:space="preserve"> </t>
        </is>
      </c>
      <c r="G46" s="4" t="inlineStr">
        <is>
          <t xml:space="preserve"> </t>
        </is>
      </c>
      <c r="H46" s="12" t="n">
        <v>0.0775</v>
      </c>
    </row>
    <row r="47">
      <c r="A47" s="4" t="inlineStr">
        <is>
          <t>Debt instrument maturity year</t>
        </is>
      </c>
      <c r="B47" s="4" t="inlineStr">
        <is>
          <t>202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7" t="n">
        <v>593521</v>
      </c>
      <c r="C48" s="4" t="inlineStr">
        <is>
          <t xml:space="preserve"> </t>
        </is>
      </c>
      <c r="D48" s="4" t="inlineStr">
        <is>
          <t xml:space="preserve"> </t>
        </is>
      </c>
      <c r="E48" s="4" t="inlineStr">
        <is>
          <t xml:space="preserve"> </t>
        </is>
      </c>
      <c r="F48" s="4" t="inlineStr">
        <is>
          <t xml:space="preserve"> </t>
        </is>
      </c>
      <c r="G48" s="4" t="inlineStr">
        <is>
          <t xml:space="preserve"> </t>
        </is>
      </c>
      <c r="H48" s="7" t="n">
        <v>592266</v>
      </c>
    </row>
    <row r="49">
      <c r="A49" s="4" t="inlineStr">
        <is>
          <t>Senior Secured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13" t="n">
        <v>0.08125</v>
      </c>
      <c r="C51" s="4" t="inlineStr">
        <is>
          <t xml:space="preserve"> </t>
        </is>
      </c>
      <c r="D51" s="13" t="n">
        <v>0.08125</v>
      </c>
      <c r="E51" s="4" t="inlineStr">
        <is>
          <t xml:space="preserve"> </t>
        </is>
      </c>
      <c r="F51" s="4" t="inlineStr">
        <is>
          <t xml:space="preserve"> </t>
        </is>
      </c>
      <c r="G51" s="4" t="inlineStr">
        <is>
          <t xml:space="preserve"> </t>
        </is>
      </c>
      <c r="H51" s="4" t="inlineStr">
        <is>
          <t xml:space="preserve"> </t>
        </is>
      </c>
    </row>
    <row r="52">
      <c r="A52" s="4" t="inlineStr">
        <is>
          <t>Debt instrument maturity year</t>
        </is>
      </c>
      <c r="B52" s="4" t="inlineStr">
        <is>
          <t>2029</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t>
        </is>
      </c>
      <c r="B53" s="7" t="n">
        <v>7792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enior Secured Notes Due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13" t="n">
        <v>0.08375</v>
      </c>
      <c r="C56" s="4" t="inlineStr">
        <is>
          <t xml:space="preserve"> </t>
        </is>
      </c>
      <c r="D56" s="4" t="inlineStr">
        <is>
          <t xml:space="preserve"> </t>
        </is>
      </c>
      <c r="E56" s="4" t="inlineStr">
        <is>
          <t xml:space="preserve"> </t>
        </is>
      </c>
      <c r="F56" s="4" t="inlineStr">
        <is>
          <t xml:space="preserve"> </t>
        </is>
      </c>
      <c r="G56" s="13" t="n">
        <v>0.08375</v>
      </c>
      <c r="H56" s="4" t="inlineStr">
        <is>
          <t xml:space="preserve"> </t>
        </is>
      </c>
    </row>
    <row r="57">
      <c r="A57" s="4" t="inlineStr">
        <is>
          <t>Debt instrument maturity year</t>
        </is>
      </c>
      <c r="B57" s="4" t="inlineStr">
        <is>
          <t>202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t>
        </is>
      </c>
      <c r="B58" s="7" t="n">
        <v>5907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nior Unsecured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13" t="n">
        <v>0.06125</v>
      </c>
      <c r="C61" s="4" t="inlineStr">
        <is>
          <t xml:space="preserve"> </t>
        </is>
      </c>
      <c r="D61" s="4" t="inlineStr">
        <is>
          <t xml:space="preserve"> </t>
        </is>
      </c>
      <c r="E61" s="4" t="inlineStr">
        <is>
          <t xml:space="preserve"> </t>
        </is>
      </c>
      <c r="F61" s="4" t="inlineStr">
        <is>
          <t xml:space="preserve"> </t>
        </is>
      </c>
      <c r="G61" s="4" t="inlineStr">
        <is>
          <t xml:space="preserve"> </t>
        </is>
      </c>
      <c r="H61" s="13" t="n">
        <v>0.06125</v>
      </c>
    </row>
    <row r="62">
      <c r="A62" s="4" t="inlineStr">
        <is>
          <t>Debt instrument maturity year</t>
        </is>
      </c>
      <c r="B62" s="4" t="inlineStr">
        <is>
          <t>2028</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7" t="n">
        <v>520402</v>
      </c>
      <c r="C63" s="4" t="inlineStr">
        <is>
          <t xml:space="preserve"> </t>
        </is>
      </c>
      <c r="D63" s="4" t="inlineStr">
        <is>
          <t xml:space="preserve"> </t>
        </is>
      </c>
      <c r="E63" s="4" t="inlineStr">
        <is>
          <t xml:space="preserve"> </t>
        </is>
      </c>
      <c r="F63" s="4" t="inlineStr">
        <is>
          <t xml:space="preserve"> </t>
        </is>
      </c>
      <c r="G63" s="4" t="inlineStr">
        <is>
          <t xml:space="preserve"> </t>
        </is>
      </c>
      <c r="H63" s="7" t="n">
        <v>519314</v>
      </c>
    </row>
    <row r="64">
      <c r="A64" s="4" t="inlineStr">
        <is>
          <t>Senior Unsecured Notes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13" t="n">
        <v>0.05875</v>
      </c>
      <c r="C66" s="4" t="inlineStr">
        <is>
          <t xml:space="preserve"> </t>
        </is>
      </c>
      <c r="D66" s="4" t="inlineStr">
        <is>
          <t xml:space="preserve"> </t>
        </is>
      </c>
      <c r="E66" s="4" t="inlineStr">
        <is>
          <t xml:space="preserve"> </t>
        </is>
      </c>
      <c r="F66" s="4" t="inlineStr">
        <is>
          <t xml:space="preserve"> </t>
        </is>
      </c>
      <c r="G66" s="4" t="inlineStr">
        <is>
          <t xml:space="preserve"> </t>
        </is>
      </c>
      <c r="H66" s="13" t="n">
        <v>0.05875</v>
      </c>
    </row>
    <row r="67">
      <c r="A67" s="4" t="inlineStr">
        <is>
          <t>Debt instrument maturity year</t>
        </is>
      </c>
      <c r="B67" s="4" t="inlineStr">
        <is>
          <t>2026</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t>
        </is>
      </c>
      <c r="B68" s="7" t="n">
        <v>1416779</v>
      </c>
      <c r="C68" s="4" t="inlineStr">
        <is>
          <t xml:space="preserve"> </t>
        </is>
      </c>
      <c r="D68" s="4" t="inlineStr">
        <is>
          <t xml:space="preserve"> </t>
        </is>
      </c>
      <c r="E68" s="4" t="inlineStr">
        <is>
          <t xml:space="preserve"> </t>
        </is>
      </c>
      <c r="F68" s="4" t="inlineStr">
        <is>
          <t xml:space="preserve"> </t>
        </is>
      </c>
      <c r="G68" s="4" t="inlineStr">
        <is>
          <t xml:space="preserve"> </t>
        </is>
      </c>
      <c r="H68" s="7" t="n">
        <v>1413053</v>
      </c>
    </row>
    <row r="69">
      <c r="A69" s="4" t="inlineStr">
        <is>
          <t>Senior Unsecured Notes Due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13" t="n">
        <v>0.03625</v>
      </c>
      <c r="C71" s="4" t="inlineStr">
        <is>
          <t xml:space="preserve"> </t>
        </is>
      </c>
      <c r="D71" s="4" t="inlineStr">
        <is>
          <t xml:space="preserve"> </t>
        </is>
      </c>
      <c r="E71" s="4" t="inlineStr">
        <is>
          <t xml:space="preserve"> </t>
        </is>
      </c>
      <c r="F71" s="4" t="inlineStr">
        <is>
          <t xml:space="preserve"> </t>
        </is>
      </c>
      <c r="G71" s="4" t="inlineStr">
        <is>
          <t xml:space="preserve"> </t>
        </is>
      </c>
      <c r="H71" s="13" t="n">
        <v>0.03625</v>
      </c>
    </row>
    <row r="72">
      <c r="A72" s="4" t="inlineStr">
        <is>
          <t>Debt instrument maturity year</t>
        </is>
      </c>
      <c r="B72" s="4" t="inlineStr">
        <is>
          <t>2024</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7" t="n">
        <v>563788</v>
      </c>
      <c r="C73" s="4" t="inlineStr">
        <is>
          <t xml:space="preserve"> </t>
        </is>
      </c>
      <c r="D73" s="4" t="inlineStr">
        <is>
          <t xml:space="preserve"> </t>
        </is>
      </c>
      <c r="E73" s="4" t="inlineStr">
        <is>
          <t xml:space="preserve"> </t>
        </is>
      </c>
      <c r="F73" s="4" t="inlineStr">
        <is>
          <t xml:space="preserve"> </t>
        </is>
      </c>
      <c r="G73" s="4" t="inlineStr">
        <is>
          <t xml:space="preserve"> </t>
        </is>
      </c>
      <c r="H73" s="7" t="n">
        <v>562517</v>
      </c>
    </row>
    <row r="74">
      <c r="A74" s="4" t="inlineStr">
        <is>
          <t>529.8 million Breakaway one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12" t="n">
        <v>0.0673</v>
      </c>
      <c r="C76" s="4" t="inlineStr">
        <is>
          <t xml:space="preserve"> </t>
        </is>
      </c>
      <c r="D76" s="4" t="inlineStr">
        <is>
          <t xml:space="preserve"> </t>
        </is>
      </c>
      <c r="E76" s="4" t="inlineStr">
        <is>
          <t xml:space="preserve"> </t>
        </is>
      </c>
      <c r="F76" s="4" t="inlineStr">
        <is>
          <t xml:space="preserve"> </t>
        </is>
      </c>
      <c r="G76" s="4" t="inlineStr">
        <is>
          <t xml:space="preserve"> </t>
        </is>
      </c>
      <c r="H76" s="12" t="n">
        <v>0.0553</v>
      </c>
    </row>
    <row r="77">
      <c r="A77" s="4" t="inlineStr">
        <is>
          <t>Debt instrument maturity year</t>
        </is>
      </c>
      <c r="B77" s="4" t="inlineStr">
        <is>
          <t>202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t>
        </is>
      </c>
      <c r="B78" s="7" t="n">
        <v>140721</v>
      </c>
      <c r="C78" s="4" t="inlineStr">
        <is>
          <t xml:space="preserve"> </t>
        </is>
      </c>
      <c r="D78" s="4" t="inlineStr">
        <is>
          <t xml:space="preserve"> </t>
        </is>
      </c>
      <c r="E78" s="4" t="inlineStr">
        <is>
          <t xml:space="preserve"> </t>
        </is>
      </c>
      <c r="F78" s="4" t="inlineStr">
        <is>
          <t xml:space="preserve"> </t>
        </is>
      </c>
      <c r="G78" s="4" t="inlineStr">
        <is>
          <t xml:space="preserve"> </t>
        </is>
      </c>
      <c r="H78" s="7" t="n">
        <v>224808</v>
      </c>
    </row>
    <row r="79">
      <c r="A79" s="4" t="inlineStr">
        <is>
          <t>529.8 million Breakaway two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t>
        </is>
      </c>
      <c r="B81" s="12" t="n">
        <v>0.0518</v>
      </c>
      <c r="C81" s="4" t="inlineStr">
        <is>
          <t xml:space="preserve"> </t>
        </is>
      </c>
      <c r="D81" s="4" t="inlineStr">
        <is>
          <t xml:space="preserve"> </t>
        </is>
      </c>
      <c r="E81" s="4" t="inlineStr">
        <is>
          <t xml:space="preserve"> </t>
        </is>
      </c>
      <c r="F81" s="4" t="inlineStr">
        <is>
          <t xml:space="preserve"> </t>
        </is>
      </c>
      <c r="G81" s="4" t="inlineStr">
        <is>
          <t xml:space="preserve"> </t>
        </is>
      </c>
      <c r="H81" s="12" t="n">
        <v>0.0425</v>
      </c>
    </row>
    <row r="82">
      <c r="A82" s="4" t="inlineStr">
        <is>
          <t>Debt instrument maturity year</t>
        </is>
      </c>
      <c r="B82" s="4" t="inlineStr">
        <is>
          <t>2027</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t>
        </is>
      </c>
      <c r="B83" s="7" t="n">
        <v>216317</v>
      </c>
      <c r="C83" s="4" t="inlineStr">
        <is>
          <t xml:space="preserve"> </t>
        </is>
      </c>
      <c r="D83" s="4" t="inlineStr">
        <is>
          <t xml:space="preserve"> </t>
        </is>
      </c>
      <c r="E83" s="4" t="inlineStr">
        <is>
          <t xml:space="preserve"> </t>
        </is>
      </c>
      <c r="F83" s="4" t="inlineStr">
        <is>
          <t xml:space="preserve"> </t>
        </is>
      </c>
      <c r="G83" s="4" t="inlineStr">
        <is>
          <t xml:space="preserve"> </t>
        </is>
      </c>
      <c r="H83" s="7" t="n">
        <v>302280</v>
      </c>
    </row>
    <row r="84">
      <c r="A84" s="4" t="inlineStr">
        <is>
          <t>590.5 million Breakaway three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t>
        </is>
      </c>
      <c r="B86" s="12" t="n">
        <v>0.0386</v>
      </c>
      <c r="C86" s="4" t="inlineStr">
        <is>
          <t xml:space="preserve"> </t>
        </is>
      </c>
      <c r="D86" s="4" t="inlineStr">
        <is>
          <t xml:space="preserve"> </t>
        </is>
      </c>
      <c r="E86" s="4" t="inlineStr">
        <is>
          <t xml:space="preserve"> </t>
        </is>
      </c>
      <c r="F86" s="4" t="inlineStr">
        <is>
          <t xml:space="preserve"> </t>
        </is>
      </c>
      <c r="G86" s="4" t="inlineStr">
        <is>
          <t xml:space="preserve"> </t>
        </is>
      </c>
      <c r="H86" s="12" t="n">
        <v>0.0375</v>
      </c>
    </row>
    <row r="87">
      <c r="A87" s="4" t="inlineStr">
        <is>
          <t>Debt instrument maturity year</t>
        </is>
      </c>
      <c r="B87" s="4" t="inlineStr">
        <is>
          <t>2027</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ng-term debt</t>
        </is>
      </c>
      <c r="B88" s="7" t="n">
        <v>303184</v>
      </c>
      <c r="C88" s="4" t="inlineStr">
        <is>
          <t xml:space="preserve"> </t>
        </is>
      </c>
      <c r="D88" s="4" t="inlineStr">
        <is>
          <t xml:space="preserve"> </t>
        </is>
      </c>
      <c r="E88" s="4" t="inlineStr">
        <is>
          <t xml:space="preserve"> </t>
        </is>
      </c>
      <c r="F88" s="4" t="inlineStr">
        <is>
          <t xml:space="preserve"> </t>
        </is>
      </c>
      <c r="G88" s="4" t="inlineStr">
        <is>
          <t xml:space="preserve"> </t>
        </is>
      </c>
      <c r="H88" s="7" t="n">
        <v>393341</v>
      </c>
    </row>
    <row r="89">
      <c r="A89" s="4" t="inlineStr">
        <is>
          <t>729.9 million Breakaway four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12" t="n">
        <v>0.0366</v>
      </c>
      <c r="C91" s="4" t="inlineStr">
        <is>
          <t xml:space="preserve"> </t>
        </is>
      </c>
      <c r="D91" s="4" t="inlineStr">
        <is>
          <t xml:space="preserve"> </t>
        </is>
      </c>
      <c r="E91" s="4" t="inlineStr">
        <is>
          <t xml:space="preserve"> </t>
        </is>
      </c>
      <c r="F91" s="4" t="inlineStr">
        <is>
          <t xml:space="preserve"> </t>
        </is>
      </c>
      <c r="G91" s="4" t="inlineStr">
        <is>
          <t xml:space="preserve"> </t>
        </is>
      </c>
      <c r="H91" s="12" t="n">
        <v>0.0362</v>
      </c>
    </row>
    <row r="92">
      <c r="A92" s="4" t="inlineStr">
        <is>
          <t>Debt instrument maturity year</t>
        </is>
      </c>
      <c r="B92" s="4" t="inlineStr">
        <is>
          <t>2029</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t>
        </is>
      </c>
      <c r="B93" s="7" t="n">
        <v>437721</v>
      </c>
      <c r="C93" s="4" t="inlineStr">
        <is>
          <t xml:space="preserve"> </t>
        </is>
      </c>
      <c r="D93" s="4" t="inlineStr">
        <is>
          <t xml:space="preserve"> </t>
        </is>
      </c>
      <c r="E93" s="4" t="inlineStr">
        <is>
          <t xml:space="preserve"> </t>
        </is>
      </c>
      <c r="F93" s="4" t="inlineStr">
        <is>
          <t xml:space="preserve"> </t>
        </is>
      </c>
      <c r="G93" s="4" t="inlineStr">
        <is>
          <t xml:space="preserve"> </t>
        </is>
      </c>
      <c r="H93" s="7" t="n">
        <v>537542</v>
      </c>
    </row>
    <row r="94">
      <c r="A94" s="4" t="inlineStr">
        <is>
          <t>710.8 million Seahawk 1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12" t="n">
        <v>0.0435</v>
      </c>
      <c r="C96" s="4" t="inlineStr">
        <is>
          <t xml:space="preserve"> </t>
        </is>
      </c>
      <c r="D96" s="4" t="inlineStr">
        <is>
          <t xml:space="preserve"> </t>
        </is>
      </c>
      <c r="E96" s="4" t="inlineStr">
        <is>
          <t xml:space="preserve"> </t>
        </is>
      </c>
      <c r="F96" s="4" t="inlineStr">
        <is>
          <t xml:space="preserve"> </t>
        </is>
      </c>
      <c r="G96" s="4" t="inlineStr">
        <is>
          <t xml:space="preserve"> </t>
        </is>
      </c>
      <c r="H96" s="12" t="n">
        <v>0.0425</v>
      </c>
    </row>
    <row r="97">
      <c r="A97" s="4" t="inlineStr">
        <is>
          <t>Debt instrument maturity year</t>
        </is>
      </c>
      <c r="B97" s="4" t="inlineStr">
        <is>
          <t>203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t>
        </is>
      </c>
      <c r="B98" s="7" t="n">
        <v>501416</v>
      </c>
      <c r="C98" s="4" t="inlineStr">
        <is>
          <t xml:space="preserve"> </t>
        </is>
      </c>
      <c r="D98" s="4" t="inlineStr">
        <is>
          <t xml:space="preserve"> </t>
        </is>
      </c>
      <c r="E98" s="4" t="inlineStr">
        <is>
          <t xml:space="preserve"> </t>
        </is>
      </c>
      <c r="F98" s="4" t="inlineStr">
        <is>
          <t xml:space="preserve"> </t>
        </is>
      </c>
      <c r="G98" s="4" t="inlineStr">
        <is>
          <t xml:space="preserve"> </t>
        </is>
      </c>
      <c r="H98" s="7" t="n">
        <v>600504</v>
      </c>
    </row>
    <row r="99">
      <c r="A99" s="4" t="inlineStr">
        <is>
          <t>748.7 million Seahawk 2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t>
        </is>
      </c>
      <c r="B101" s="12" t="n">
        <v>0.0427</v>
      </c>
      <c r="C101" s="4" t="inlineStr">
        <is>
          <t xml:space="preserve"> </t>
        </is>
      </c>
      <c r="D101" s="4" t="inlineStr">
        <is>
          <t xml:space="preserve"> </t>
        </is>
      </c>
      <c r="E101" s="4" t="inlineStr">
        <is>
          <t xml:space="preserve"> </t>
        </is>
      </c>
      <c r="F101" s="4" t="inlineStr">
        <is>
          <t xml:space="preserve"> </t>
        </is>
      </c>
      <c r="G101" s="4" t="inlineStr">
        <is>
          <t xml:space="preserve"> </t>
        </is>
      </c>
      <c r="H101" s="12" t="n">
        <v>0.0424</v>
      </c>
    </row>
    <row r="102">
      <c r="A102" s="4" t="inlineStr">
        <is>
          <t>Debt instrument maturity year</t>
        </is>
      </c>
      <c r="B102" s="4" t="inlineStr">
        <is>
          <t>203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ong-term debt</t>
        </is>
      </c>
      <c r="B103" s="7" t="n">
        <v>650189</v>
      </c>
      <c r="C103" s="4" t="inlineStr">
        <is>
          <t xml:space="preserve"> </t>
        </is>
      </c>
      <c r="D103" s="4" t="inlineStr">
        <is>
          <t xml:space="preserve"> </t>
        </is>
      </c>
      <c r="E103" s="4" t="inlineStr">
        <is>
          <t xml:space="preserve"> </t>
        </is>
      </c>
      <c r="F103" s="4" t="inlineStr">
        <is>
          <t xml:space="preserve"> </t>
        </is>
      </c>
      <c r="G103" s="4" t="inlineStr">
        <is>
          <t xml:space="preserve"> </t>
        </is>
      </c>
      <c r="H103" s="7" t="n">
        <v>757265</v>
      </c>
    </row>
    <row r="104">
      <c r="A104" s="4" t="inlineStr">
        <is>
          <t>Leonardo newbuild on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erest Rate</t>
        </is>
      </c>
      <c r="B106" s="12" t="n">
        <v>0.0268</v>
      </c>
      <c r="C106" s="4" t="inlineStr">
        <is>
          <t xml:space="preserve"> </t>
        </is>
      </c>
      <c r="D106" s="4" t="inlineStr">
        <is>
          <t xml:space="preserve"> </t>
        </is>
      </c>
      <c r="E106" s="4" t="inlineStr">
        <is>
          <t xml:space="preserve"> </t>
        </is>
      </c>
      <c r="F106" s="4" t="inlineStr">
        <is>
          <t xml:space="preserve"> </t>
        </is>
      </c>
      <c r="G106" s="4" t="inlineStr">
        <is>
          <t xml:space="preserve"> </t>
        </is>
      </c>
      <c r="H106" s="12" t="n">
        <v>0.0268</v>
      </c>
    </row>
    <row r="107">
      <c r="A107" s="4" t="inlineStr">
        <is>
          <t>Debt instrument maturity year</t>
        </is>
      </c>
      <c r="B107" s="4" t="inlineStr">
        <is>
          <t>2034</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ong-term debt</t>
        </is>
      </c>
      <c r="B108" s="7" t="n">
        <v>960901</v>
      </c>
      <c r="C108" s="4" t="inlineStr">
        <is>
          <t xml:space="preserve"> </t>
        </is>
      </c>
      <c r="D108" s="4" t="inlineStr">
        <is>
          <t xml:space="preserve"> </t>
        </is>
      </c>
      <c r="E108" s="4" t="inlineStr">
        <is>
          <t xml:space="preserve"> </t>
        </is>
      </c>
      <c r="F108" s="4" t="inlineStr">
        <is>
          <t xml:space="preserve"> </t>
        </is>
      </c>
      <c r="G108" s="4" t="inlineStr">
        <is>
          <t xml:space="preserve"> </t>
        </is>
      </c>
      <c r="H108" s="7" t="n">
        <v>1043850</v>
      </c>
    </row>
    <row r="109">
      <c r="A109" s="4" t="inlineStr">
        <is>
          <t>Leonardo newbuild two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terest Rate</t>
        </is>
      </c>
      <c r="B111" s="12" t="n">
        <v>0.0277</v>
      </c>
      <c r="C111" s="4" t="inlineStr">
        <is>
          <t xml:space="preserve"> </t>
        </is>
      </c>
      <c r="D111" s="4" t="inlineStr">
        <is>
          <t xml:space="preserve"> </t>
        </is>
      </c>
      <c r="E111" s="12" t="n">
        <v>0.0277</v>
      </c>
      <c r="F111" s="4" t="inlineStr">
        <is>
          <t xml:space="preserve"> </t>
        </is>
      </c>
      <c r="G111" s="4" t="inlineStr">
        <is>
          <t xml:space="preserve"> </t>
        </is>
      </c>
      <c r="H111" s="12" t="n">
        <v>0.0277</v>
      </c>
    </row>
    <row r="112">
      <c r="A112" s="4" t="inlineStr">
        <is>
          <t>Debt instrument maturity year</t>
        </is>
      </c>
      <c r="B112" s="4" t="inlineStr">
        <is>
          <t>203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ng-term debt</t>
        </is>
      </c>
      <c r="B113" s="7" t="n">
        <v>1022829</v>
      </c>
      <c r="C113" s="4" t="inlineStr">
        <is>
          <t xml:space="preserve"> </t>
        </is>
      </c>
      <c r="D113" s="4" t="inlineStr">
        <is>
          <t xml:space="preserve"> </t>
        </is>
      </c>
      <c r="E113" s="4" t="inlineStr">
        <is>
          <t xml:space="preserve"> </t>
        </is>
      </c>
      <c r="F113" s="4" t="inlineStr">
        <is>
          <t xml:space="preserve"> </t>
        </is>
      </c>
      <c r="G113" s="4" t="inlineStr">
        <is>
          <t xml:space="preserve"> </t>
        </is>
      </c>
      <c r="H113" s="7" t="n">
        <v>259315</v>
      </c>
    </row>
    <row r="114">
      <c r="A114" s="4" t="inlineStr">
        <is>
          <t>Leonardo newbuild thre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t>
        </is>
      </c>
      <c r="B116" s="12" t="n">
        <v>0.0189</v>
      </c>
      <c r="C116" s="4" t="inlineStr">
        <is>
          <t xml:space="preserve"> </t>
        </is>
      </c>
      <c r="D116" s="4" t="inlineStr">
        <is>
          <t xml:space="preserve"> </t>
        </is>
      </c>
      <c r="E116" s="4" t="inlineStr">
        <is>
          <t xml:space="preserve"> </t>
        </is>
      </c>
      <c r="F116" s="4" t="inlineStr">
        <is>
          <t xml:space="preserve"> </t>
        </is>
      </c>
      <c r="G116" s="4" t="inlineStr">
        <is>
          <t xml:space="preserve"> </t>
        </is>
      </c>
      <c r="H116" s="12" t="n">
        <v>0.0122</v>
      </c>
    </row>
    <row r="117">
      <c r="A117" s="4" t="inlineStr">
        <is>
          <t>Debt instrument maturity year</t>
        </is>
      </c>
      <c r="B117" s="4" t="inlineStr">
        <is>
          <t>2037</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ng-term debt</t>
        </is>
      </c>
      <c r="B118" s="7" t="n">
        <v>199689</v>
      </c>
      <c r="C118" s="4" t="inlineStr">
        <is>
          <t xml:space="preserve"> </t>
        </is>
      </c>
      <c r="D118" s="4" t="inlineStr">
        <is>
          <t xml:space="preserve"> </t>
        </is>
      </c>
      <c r="E118" s="4" t="inlineStr">
        <is>
          <t xml:space="preserve"> </t>
        </is>
      </c>
      <c r="F118" s="4" t="inlineStr">
        <is>
          <t xml:space="preserve"> </t>
        </is>
      </c>
      <c r="G118" s="4" t="inlineStr">
        <is>
          <t xml:space="preserve"> </t>
        </is>
      </c>
      <c r="H118" s="7" t="n">
        <v>40765</v>
      </c>
    </row>
    <row r="119">
      <c r="A119" s="4" t="inlineStr">
        <is>
          <t>Leonardo newbuild four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t>
        </is>
      </c>
      <c r="B121" s="12" t="n">
        <v>0.0131</v>
      </c>
      <c r="C121" s="4" t="inlineStr">
        <is>
          <t xml:space="preserve"> </t>
        </is>
      </c>
      <c r="D121" s="4" t="inlineStr">
        <is>
          <t xml:space="preserve"> </t>
        </is>
      </c>
      <c r="E121" s="4" t="inlineStr">
        <is>
          <t xml:space="preserve"> </t>
        </is>
      </c>
      <c r="F121" s="4" t="inlineStr">
        <is>
          <t xml:space="preserve"> </t>
        </is>
      </c>
      <c r="G121" s="4" t="inlineStr">
        <is>
          <t xml:space="preserve"> </t>
        </is>
      </c>
      <c r="H121" s="12" t="n">
        <v>0.0131</v>
      </c>
    </row>
    <row r="122">
      <c r="A122" s="4" t="inlineStr">
        <is>
          <t>Debt instrument maturity year</t>
        </is>
      </c>
      <c r="B122" s="4" t="inlineStr">
        <is>
          <t>2038</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ong-term debt</t>
        </is>
      </c>
      <c r="B123" s="7" t="n">
        <v>42037</v>
      </c>
      <c r="C123" s="4" t="inlineStr">
        <is>
          <t xml:space="preserve"> </t>
        </is>
      </c>
      <c r="D123" s="4" t="inlineStr">
        <is>
          <t xml:space="preserve"> </t>
        </is>
      </c>
      <c r="E123" s="4" t="inlineStr">
        <is>
          <t xml:space="preserve"> </t>
        </is>
      </c>
      <c r="F123" s="4" t="inlineStr">
        <is>
          <t xml:space="preserve"> </t>
        </is>
      </c>
      <c r="G123" s="4" t="inlineStr">
        <is>
          <t xml:space="preserve"> </t>
        </is>
      </c>
      <c r="H123" s="7" t="n">
        <v>40765</v>
      </c>
    </row>
    <row r="124">
      <c r="A124" s="4" t="inlineStr">
        <is>
          <t>Explorer Newbuild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t>
        </is>
      </c>
      <c r="B126" s="12" t="n">
        <v>0.0437</v>
      </c>
      <c r="C126" s="4" t="inlineStr">
        <is>
          <t xml:space="preserve"> </t>
        </is>
      </c>
      <c r="D126" s="4" t="inlineStr">
        <is>
          <t xml:space="preserve"> </t>
        </is>
      </c>
      <c r="E126" s="4" t="inlineStr">
        <is>
          <t xml:space="preserve"> </t>
        </is>
      </c>
      <c r="F126" s="4" t="inlineStr">
        <is>
          <t xml:space="preserve"> </t>
        </is>
      </c>
      <c r="G126" s="4" t="inlineStr">
        <is>
          <t xml:space="preserve"> </t>
        </is>
      </c>
      <c r="H126" s="12" t="n">
        <v>0.0444</v>
      </c>
    </row>
    <row r="127">
      <c r="A127" s="4" t="inlineStr">
        <is>
          <t>Debt instrument maturity year</t>
        </is>
      </c>
      <c r="B127" s="4" t="inlineStr">
        <is>
          <t>2028</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ong-term debt</t>
        </is>
      </c>
      <c r="B128" s="7" t="n">
        <v>166239</v>
      </c>
      <c r="C128" s="4" t="inlineStr">
        <is>
          <t xml:space="preserve"> </t>
        </is>
      </c>
      <c r="D128" s="4" t="inlineStr">
        <is>
          <t xml:space="preserve"> </t>
        </is>
      </c>
      <c r="E128" s="4" t="inlineStr">
        <is>
          <t xml:space="preserve"> </t>
        </is>
      </c>
      <c r="F128" s="4" t="inlineStr">
        <is>
          <t xml:space="preserve"> </t>
        </is>
      </c>
      <c r="G128" s="4" t="inlineStr">
        <is>
          <t xml:space="preserve"> </t>
        </is>
      </c>
      <c r="H128" s="7" t="n">
        <v>210634</v>
      </c>
    </row>
    <row r="129">
      <c r="A129" s="4" t="inlineStr">
        <is>
          <t>Splendor Newbuild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terest Rate</t>
        </is>
      </c>
      <c r="B131" s="12" t="n">
        <v>0.0362</v>
      </c>
      <c r="C131" s="4" t="inlineStr">
        <is>
          <t xml:space="preserve"> </t>
        </is>
      </c>
      <c r="D131" s="4" t="inlineStr">
        <is>
          <t xml:space="preserve"> </t>
        </is>
      </c>
      <c r="E131" s="4" t="inlineStr">
        <is>
          <t xml:space="preserve"> </t>
        </is>
      </c>
      <c r="F131" s="4" t="inlineStr">
        <is>
          <t xml:space="preserve"> </t>
        </is>
      </c>
      <c r="G131" s="4" t="inlineStr">
        <is>
          <t xml:space="preserve"> </t>
        </is>
      </c>
      <c r="H131" s="12" t="n">
        <v>0.0336</v>
      </c>
    </row>
    <row r="132">
      <c r="A132" s="4" t="inlineStr">
        <is>
          <t>Debt instrument maturity year</t>
        </is>
      </c>
      <c r="B132" s="4" t="inlineStr">
        <is>
          <t>203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ong-term debt</t>
        </is>
      </c>
      <c r="B133" s="7" t="n">
        <v>333143</v>
      </c>
      <c r="C133" s="4" t="inlineStr">
        <is>
          <t xml:space="preserve"> </t>
        </is>
      </c>
      <c r="D133" s="4" t="inlineStr">
        <is>
          <t xml:space="preserve"> </t>
        </is>
      </c>
      <c r="E133" s="4" t="inlineStr">
        <is>
          <t xml:space="preserve"> </t>
        </is>
      </c>
      <c r="F133" s="4" t="inlineStr">
        <is>
          <t xml:space="preserve"> </t>
        </is>
      </c>
      <c r="G133" s="4" t="inlineStr">
        <is>
          <t xml:space="preserve"> </t>
        </is>
      </c>
      <c r="H133" s="7" t="n">
        <v>383085</v>
      </c>
    </row>
    <row r="134">
      <c r="A134" s="4" t="inlineStr">
        <is>
          <t>Marina Newbuild Lo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 Rate</t>
        </is>
      </c>
      <c r="B136" s="12" t="n">
        <v>0.0706</v>
      </c>
      <c r="C136" s="4" t="inlineStr">
        <is>
          <t xml:space="preserve"> </t>
        </is>
      </c>
      <c r="D136" s="4" t="inlineStr">
        <is>
          <t xml:space="preserve"> </t>
        </is>
      </c>
      <c r="E136" s="4" t="inlineStr">
        <is>
          <t xml:space="preserve"> </t>
        </is>
      </c>
      <c r="F136" s="4" t="inlineStr">
        <is>
          <t xml:space="preserve"> </t>
        </is>
      </c>
      <c r="G136" s="4" t="inlineStr">
        <is>
          <t xml:space="preserve"> </t>
        </is>
      </c>
      <c r="H136" s="12" t="n">
        <v>0.0441</v>
      </c>
    </row>
    <row r="137">
      <c r="A137" s="4" t="inlineStr">
        <is>
          <t>Debt instrument maturity year</t>
        </is>
      </c>
      <c r="B137" s="4" t="inlineStr">
        <is>
          <t>2027</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Long-term debt</t>
        </is>
      </c>
      <c r="B138" s="7" t="n">
        <v>56283</v>
      </c>
      <c r="C138" s="4" t="inlineStr">
        <is>
          <t xml:space="preserve"> </t>
        </is>
      </c>
      <c r="D138" s="4" t="inlineStr">
        <is>
          <t xml:space="preserve"> </t>
        </is>
      </c>
      <c r="E138" s="4" t="inlineStr">
        <is>
          <t xml:space="preserve"> </t>
        </is>
      </c>
      <c r="F138" s="4" t="inlineStr">
        <is>
          <t xml:space="preserve"> </t>
        </is>
      </c>
      <c r="G138" s="4" t="inlineStr">
        <is>
          <t xml:space="preserve"> </t>
        </is>
      </c>
      <c r="H138" s="7" t="n">
        <v>101194</v>
      </c>
    </row>
    <row r="139">
      <c r="A139" s="4" t="inlineStr">
        <is>
          <t>Riviera Newbuild Lo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Interest Rate</t>
        </is>
      </c>
      <c r="B141" s="12" t="n">
        <v>0.0684</v>
      </c>
      <c r="C141" s="4" t="inlineStr">
        <is>
          <t xml:space="preserve"> </t>
        </is>
      </c>
      <c r="D141" s="4" t="inlineStr">
        <is>
          <t xml:space="preserve"> </t>
        </is>
      </c>
      <c r="E141" s="4" t="inlineStr">
        <is>
          <t xml:space="preserve"> </t>
        </is>
      </c>
      <c r="F141" s="4" t="inlineStr">
        <is>
          <t xml:space="preserve"> </t>
        </is>
      </c>
      <c r="G141" s="4" t="inlineStr">
        <is>
          <t xml:space="preserve"> </t>
        </is>
      </c>
      <c r="H141" s="12" t="n">
        <v>0.0578</v>
      </c>
    </row>
    <row r="142">
      <c r="A142" s="4" t="inlineStr">
        <is>
          <t>Debt instrument maturity year</t>
        </is>
      </c>
      <c r="B142" s="4" t="inlineStr">
        <is>
          <t>2026</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ong-term debt</t>
        </is>
      </c>
      <c r="B143" s="7" t="n">
        <v>67683</v>
      </c>
      <c r="C143" s="4" t="inlineStr">
        <is>
          <t xml:space="preserve"> </t>
        </is>
      </c>
      <c r="D143" s="4" t="inlineStr">
        <is>
          <t xml:space="preserve"> </t>
        </is>
      </c>
      <c r="E143" s="4" t="inlineStr">
        <is>
          <t xml:space="preserve"> </t>
        </is>
      </c>
      <c r="F143" s="4" t="inlineStr">
        <is>
          <t xml:space="preserve"> </t>
        </is>
      </c>
      <c r="G143" s="4" t="inlineStr">
        <is>
          <t xml:space="preserve"> </t>
        </is>
      </c>
      <c r="H143" s="7" t="n">
        <v>135290</v>
      </c>
    </row>
    <row r="144">
      <c r="A144" s="4" t="inlineStr">
        <is>
          <t>Senior Secured Notes Due 2028 Two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terest Rate</t>
        </is>
      </c>
      <c r="B146" s="12" t="n">
        <v>0.0975</v>
      </c>
      <c r="C146" s="4" t="inlineStr">
        <is>
          <t xml:space="preserve"> </t>
        </is>
      </c>
      <c r="D146" s="4" t="inlineStr">
        <is>
          <t xml:space="preserve"> </t>
        </is>
      </c>
      <c r="E146" s="4" t="inlineStr">
        <is>
          <t xml:space="preserve"> </t>
        </is>
      </c>
      <c r="F146" s="4" t="inlineStr">
        <is>
          <t xml:space="preserve"> </t>
        </is>
      </c>
      <c r="G146" s="12" t="n">
        <v>0.0975</v>
      </c>
      <c r="H146" s="4" t="inlineStr">
        <is>
          <t xml:space="preserve"> </t>
        </is>
      </c>
    </row>
    <row r="147">
      <c r="A147" s="4" t="inlineStr">
        <is>
          <t>Debt instrument maturity year</t>
        </is>
      </c>
      <c r="B147" s="4" t="inlineStr">
        <is>
          <t>2028</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ng-term debt</t>
        </is>
      </c>
      <c r="B148" s="7" t="n">
        <v>239695</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Regent Seven Seas Cruises Grandeur Term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terest Rate</t>
        </is>
      </c>
      <c r="B151" s="12" t="n">
        <v>0.037</v>
      </c>
      <c r="C151" s="12" t="n">
        <v>0.037</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ebt instrument maturity year</t>
        </is>
      </c>
      <c r="B152" s="4" t="inlineStr">
        <is>
          <t>2035</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ong-term debt</t>
        </is>
      </c>
      <c r="B153" s="7" t="n">
        <v>50198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Oceania Cruises Vist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terest Rate</t>
        </is>
      </c>
      <c r="B156" s="12" t="n">
        <v>0.0364</v>
      </c>
      <c r="C156" s="4" t="inlineStr">
        <is>
          <t xml:space="preserve"> </t>
        </is>
      </c>
      <c r="D156" s="4" t="inlineStr">
        <is>
          <t xml:space="preserve"> </t>
        </is>
      </c>
      <c r="E156" s="4" t="inlineStr">
        <is>
          <t xml:space="preserve"> </t>
        </is>
      </c>
      <c r="F156" s="12" t="n">
        <v>0.0364</v>
      </c>
      <c r="G156" s="4" t="inlineStr">
        <is>
          <t xml:space="preserve"> </t>
        </is>
      </c>
      <c r="H156" s="4" t="inlineStr">
        <is>
          <t xml:space="preserve"> </t>
        </is>
      </c>
    </row>
    <row r="157">
      <c r="A157" s="4" t="inlineStr">
        <is>
          <t>Debt instrument maturity year</t>
        </is>
      </c>
      <c r="B157" s="4" t="inlineStr">
        <is>
          <t>2035</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Long-term debt</t>
        </is>
      </c>
      <c r="B158" s="7" t="n">
        <v>56094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ummary of Long-Term Debt - Additional Information (Details) € in Millions, $ in Millions</t>
        </is>
      </c>
      <c r="B1" s="2" t="inlineStr">
        <is>
          <t>Dec. 31, 2023 USD ($)</t>
        </is>
      </c>
      <c r="C1" s="2" t="inlineStr">
        <is>
          <t>Dec. 31, 2023 EUR (€)</t>
        </is>
      </c>
      <c r="D1" s="2" t="inlineStr">
        <is>
          <t>Oct. 31, 2023 USD ($)</t>
        </is>
      </c>
      <c r="E1" s="2" t="inlineStr">
        <is>
          <t>Feb. 28, 2023 USD ($)</t>
        </is>
      </c>
      <c r="F1" s="2" t="inlineStr">
        <is>
          <t>Dec. 31, 2022 USD ($)</t>
        </is>
      </c>
      <c r="G1" s="2" t="inlineStr">
        <is>
          <t>Dec. 31, 2022 EUR (€)</t>
        </is>
      </c>
    </row>
    <row r="2">
      <c r="A2" s="4" t="inlineStr">
        <is>
          <t>Senior Secured Revolving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2" t="n">
        <v>0.0645</v>
      </c>
      <c r="G4" s="12" t="n">
        <v>0.0645</v>
      </c>
    </row>
    <row r="5">
      <c r="A5" s="4" t="inlineStr">
        <is>
          <t>Exchangea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6" t="n">
        <v>862.5</v>
      </c>
      <c r="C7" s="4" t="inlineStr">
        <is>
          <t xml:space="preserve"> </t>
        </is>
      </c>
      <c r="D7" s="4" t="inlineStr">
        <is>
          <t xml:space="preserve"> </t>
        </is>
      </c>
      <c r="E7" s="4" t="inlineStr">
        <is>
          <t xml:space="preserve"> </t>
        </is>
      </c>
      <c r="F7" s="6" t="n">
        <v>862.5</v>
      </c>
      <c r="G7" s="4" t="inlineStr">
        <is>
          <t xml:space="preserve"> </t>
        </is>
      </c>
    </row>
    <row r="8">
      <c r="A8" s="4" t="inlineStr">
        <is>
          <t>Interest rate</t>
        </is>
      </c>
      <c r="B8" s="10" t="n">
        <v>0.06</v>
      </c>
      <c r="C8" s="10" t="n">
        <v>0.06</v>
      </c>
      <c r="D8" s="4" t="inlineStr">
        <is>
          <t xml:space="preserve"> </t>
        </is>
      </c>
      <c r="E8" s="4" t="inlineStr">
        <is>
          <t xml:space="preserve"> </t>
        </is>
      </c>
      <c r="F8" s="10" t="n">
        <v>0.06</v>
      </c>
      <c r="G8" s="10" t="n">
        <v>0.06</v>
      </c>
    </row>
    <row r="9">
      <c r="A9" s="4" t="inlineStr">
        <is>
          <t>Exchangea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7" t="n">
        <v>450</v>
      </c>
      <c r="C11" s="4" t="inlineStr">
        <is>
          <t xml:space="preserve"> </t>
        </is>
      </c>
      <c r="D11" s="4" t="inlineStr">
        <is>
          <t xml:space="preserve"> </t>
        </is>
      </c>
      <c r="E11" s="4" t="inlineStr">
        <is>
          <t xml:space="preserve"> </t>
        </is>
      </c>
      <c r="F11" s="7" t="n">
        <v>450</v>
      </c>
      <c r="G11" s="4" t="inlineStr">
        <is>
          <t xml:space="preserve"> </t>
        </is>
      </c>
    </row>
    <row r="12">
      <c r="A12" s="4" t="inlineStr">
        <is>
          <t>Interest rate</t>
        </is>
      </c>
      <c r="B12" s="13" t="n">
        <v>0.05375</v>
      </c>
      <c r="C12" s="13" t="n">
        <v>0.05375</v>
      </c>
      <c r="D12" s="4" t="inlineStr">
        <is>
          <t xml:space="preserve"> </t>
        </is>
      </c>
      <c r="E12" s="4" t="inlineStr">
        <is>
          <t xml:space="preserve"> </t>
        </is>
      </c>
      <c r="F12" s="12" t="n">
        <v>0.0538</v>
      </c>
      <c r="G12" s="12" t="n">
        <v>0.0538</v>
      </c>
    </row>
    <row r="13">
      <c r="A13" s="4" t="inlineStr">
        <is>
          <t>1.125% Exchangeable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7" t="n">
        <v>1150</v>
      </c>
      <c r="C15" s="4" t="inlineStr">
        <is>
          <t xml:space="preserve"> </t>
        </is>
      </c>
      <c r="D15" s="4" t="inlineStr">
        <is>
          <t xml:space="preserve"> </t>
        </is>
      </c>
      <c r="E15" s="4" t="inlineStr">
        <is>
          <t xml:space="preserve"> </t>
        </is>
      </c>
      <c r="F15" s="7" t="n">
        <v>1150</v>
      </c>
      <c r="G15" s="4" t="inlineStr">
        <is>
          <t xml:space="preserve"> </t>
        </is>
      </c>
    </row>
    <row r="16">
      <c r="A16" s="4" t="inlineStr">
        <is>
          <t>Interest rate</t>
        </is>
      </c>
      <c r="B16" s="13" t="n">
        <v>0.01125</v>
      </c>
      <c r="C16" s="13" t="n">
        <v>0.01125</v>
      </c>
      <c r="D16" s="4" t="inlineStr">
        <is>
          <t xml:space="preserve"> </t>
        </is>
      </c>
      <c r="E16" s="4" t="inlineStr">
        <is>
          <t xml:space="preserve"> </t>
        </is>
      </c>
      <c r="F16" s="13" t="n">
        <v>0.01125</v>
      </c>
      <c r="G16" s="13" t="n">
        <v>0.01125</v>
      </c>
    </row>
    <row r="17">
      <c r="A17" s="4" t="inlineStr">
        <is>
          <t>2.5% Exchangeable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473.2</v>
      </c>
      <c r="C19" s="4" t="inlineStr">
        <is>
          <t xml:space="preserve"> </t>
        </is>
      </c>
      <c r="D19" s="4" t="inlineStr">
        <is>
          <t xml:space="preserve"> </t>
        </is>
      </c>
      <c r="E19" s="4" t="inlineStr">
        <is>
          <t xml:space="preserve"> </t>
        </is>
      </c>
      <c r="F19" s="6" t="n">
        <v>473.2</v>
      </c>
      <c r="G19" s="4" t="inlineStr">
        <is>
          <t xml:space="preserve"> </t>
        </is>
      </c>
    </row>
    <row r="20">
      <c r="A20" s="4" t="inlineStr">
        <is>
          <t>Interest rate</t>
        </is>
      </c>
      <c r="B20" s="12" t="n">
        <v>0.025</v>
      </c>
      <c r="C20" s="12" t="n">
        <v>0.025</v>
      </c>
      <c r="D20" s="4" t="inlineStr">
        <is>
          <t xml:space="preserve"> </t>
        </is>
      </c>
      <c r="E20" s="4" t="inlineStr">
        <is>
          <t xml:space="preserve"> </t>
        </is>
      </c>
      <c r="F20" s="12" t="n">
        <v>0.025</v>
      </c>
      <c r="G20" s="12" t="n">
        <v>0.025</v>
      </c>
    </row>
    <row r="21">
      <c r="A21" s="4" t="inlineStr">
        <is>
          <t>Senior Secured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7" t="n">
        <v>1000</v>
      </c>
      <c r="C23" s="4" t="inlineStr">
        <is>
          <t xml:space="preserve"> </t>
        </is>
      </c>
      <c r="D23" s="4" t="inlineStr">
        <is>
          <t xml:space="preserve"> </t>
        </is>
      </c>
      <c r="E23" s="4" t="inlineStr">
        <is>
          <t xml:space="preserve"> </t>
        </is>
      </c>
      <c r="F23" s="7" t="n">
        <v>1000</v>
      </c>
      <c r="G23" s="4" t="inlineStr">
        <is>
          <t xml:space="preserve"> </t>
        </is>
      </c>
    </row>
    <row r="24">
      <c r="A24" s="4" t="inlineStr">
        <is>
          <t>Interest rate</t>
        </is>
      </c>
      <c r="B24" s="13" t="n">
        <v>0.05875</v>
      </c>
      <c r="C24" s="13" t="n">
        <v>0.05875</v>
      </c>
      <c r="D24" s="4" t="inlineStr">
        <is>
          <t xml:space="preserve"> </t>
        </is>
      </c>
      <c r="E24" s="4" t="inlineStr">
        <is>
          <t xml:space="preserve"> </t>
        </is>
      </c>
      <c r="F24" s="13" t="n">
        <v>0.05875</v>
      </c>
      <c r="G24" s="13" t="n">
        <v>0.05875</v>
      </c>
    </row>
    <row r="25">
      <c r="A25" s="4" t="inlineStr">
        <is>
          <t>Senior Unsecured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7" t="n">
        <v>600</v>
      </c>
      <c r="C27" s="4" t="inlineStr">
        <is>
          <t xml:space="preserve"> </t>
        </is>
      </c>
      <c r="D27" s="4" t="inlineStr">
        <is>
          <t xml:space="preserve"> </t>
        </is>
      </c>
      <c r="E27" s="4" t="inlineStr">
        <is>
          <t xml:space="preserve"> </t>
        </is>
      </c>
      <c r="F27" s="7" t="n">
        <v>600</v>
      </c>
      <c r="G27" s="4" t="inlineStr">
        <is>
          <t xml:space="preserve"> </t>
        </is>
      </c>
    </row>
    <row r="28">
      <c r="A28" s="4" t="inlineStr">
        <is>
          <t>Interest rate</t>
        </is>
      </c>
      <c r="B28" s="12" t="n">
        <v>0.0775</v>
      </c>
      <c r="C28" s="12" t="n">
        <v>0.0775</v>
      </c>
      <c r="D28" s="4" t="inlineStr">
        <is>
          <t xml:space="preserve"> </t>
        </is>
      </c>
      <c r="E28" s="4" t="inlineStr">
        <is>
          <t xml:space="preserve"> </t>
        </is>
      </c>
      <c r="F28" s="12" t="n">
        <v>0.0775</v>
      </c>
      <c r="G28" s="12" t="n">
        <v>0.0775</v>
      </c>
    </row>
    <row r="29">
      <c r="A29" s="4" t="inlineStr">
        <is>
          <t>Senior Secured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7" t="n">
        <v>790</v>
      </c>
      <c r="C31" s="4" t="inlineStr">
        <is>
          <t xml:space="preserve"> </t>
        </is>
      </c>
      <c r="D31" s="7" t="n">
        <v>790</v>
      </c>
      <c r="E31" s="4" t="inlineStr">
        <is>
          <t xml:space="preserve"> </t>
        </is>
      </c>
      <c r="F31" s="4" t="inlineStr">
        <is>
          <t xml:space="preserve"> </t>
        </is>
      </c>
      <c r="G31" s="4" t="inlineStr">
        <is>
          <t xml:space="preserve"> </t>
        </is>
      </c>
    </row>
    <row r="32">
      <c r="A32" s="4" t="inlineStr">
        <is>
          <t>Interest rate</t>
        </is>
      </c>
      <c r="B32" s="13" t="n">
        <v>0.08125</v>
      </c>
      <c r="C32" s="13" t="n">
        <v>0.08125</v>
      </c>
      <c r="D32" s="13" t="n">
        <v>0.08125</v>
      </c>
      <c r="E32" s="4" t="inlineStr">
        <is>
          <t xml:space="preserve"> </t>
        </is>
      </c>
      <c r="F32" s="4" t="inlineStr">
        <is>
          <t xml:space="preserve"> </t>
        </is>
      </c>
      <c r="G32" s="4" t="inlineStr">
        <is>
          <t xml:space="preserve"> </t>
        </is>
      </c>
    </row>
    <row r="33">
      <c r="A33" s="4" t="inlineStr">
        <is>
          <t>Senior Secured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7" t="n">
        <v>600</v>
      </c>
      <c r="C35" s="4" t="inlineStr">
        <is>
          <t xml:space="preserve"> </t>
        </is>
      </c>
      <c r="D35" s="4" t="inlineStr">
        <is>
          <t xml:space="preserve"> </t>
        </is>
      </c>
      <c r="E35" s="7" t="n">
        <v>600</v>
      </c>
      <c r="F35" s="4" t="inlineStr">
        <is>
          <t xml:space="preserve"> </t>
        </is>
      </c>
      <c r="G35" s="4" t="inlineStr">
        <is>
          <t xml:space="preserve"> </t>
        </is>
      </c>
    </row>
    <row r="36">
      <c r="A36" s="4" t="inlineStr">
        <is>
          <t>Interest rate</t>
        </is>
      </c>
      <c r="B36" s="13" t="n">
        <v>0.08375</v>
      </c>
      <c r="C36" s="13" t="n">
        <v>0.08375</v>
      </c>
      <c r="D36" s="4" t="inlineStr">
        <is>
          <t xml:space="preserve"> </t>
        </is>
      </c>
      <c r="E36" s="13" t="n">
        <v>0.08375</v>
      </c>
      <c r="F36" s="4" t="inlineStr">
        <is>
          <t xml:space="preserve"> </t>
        </is>
      </c>
      <c r="G36" s="4" t="inlineStr">
        <is>
          <t xml:space="preserve"> </t>
        </is>
      </c>
    </row>
    <row r="37">
      <c r="A37" s="4" t="inlineStr">
        <is>
          <t>Senior Unsecured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7" t="n">
        <v>525</v>
      </c>
      <c r="C39" s="4" t="inlineStr">
        <is>
          <t xml:space="preserve"> </t>
        </is>
      </c>
      <c r="D39" s="4" t="inlineStr">
        <is>
          <t xml:space="preserve"> </t>
        </is>
      </c>
      <c r="E39" s="4" t="inlineStr">
        <is>
          <t xml:space="preserve"> </t>
        </is>
      </c>
      <c r="F39" s="7" t="n">
        <v>525</v>
      </c>
      <c r="G39" s="4" t="inlineStr">
        <is>
          <t xml:space="preserve"> </t>
        </is>
      </c>
    </row>
    <row r="40">
      <c r="A40" s="4" t="inlineStr">
        <is>
          <t>Interest rate</t>
        </is>
      </c>
      <c r="B40" s="13" t="n">
        <v>0.06125</v>
      </c>
      <c r="C40" s="13" t="n">
        <v>0.06125</v>
      </c>
      <c r="D40" s="4" t="inlineStr">
        <is>
          <t xml:space="preserve"> </t>
        </is>
      </c>
      <c r="E40" s="4" t="inlineStr">
        <is>
          <t xml:space="preserve"> </t>
        </is>
      </c>
      <c r="F40" s="13" t="n">
        <v>0.06125</v>
      </c>
      <c r="G40" s="13" t="n">
        <v>0.06125</v>
      </c>
    </row>
    <row r="41">
      <c r="A41" s="4" t="inlineStr">
        <is>
          <t>Senior Unsecured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7" t="n">
        <v>1425</v>
      </c>
      <c r="C43" s="4" t="inlineStr">
        <is>
          <t xml:space="preserve"> </t>
        </is>
      </c>
      <c r="D43" s="4" t="inlineStr">
        <is>
          <t xml:space="preserve"> </t>
        </is>
      </c>
      <c r="E43" s="4" t="inlineStr">
        <is>
          <t xml:space="preserve"> </t>
        </is>
      </c>
      <c r="F43" s="7" t="n">
        <v>1425</v>
      </c>
      <c r="G43" s="4" t="inlineStr">
        <is>
          <t xml:space="preserve"> </t>
        </is>
      </c>
    </row>
    <row r="44">
      <c r="A44" s="4" t="inlineStr">
        <is>
          <t>Interest rate</t>
        </is>
      </c>
      <c r="B44" s="13" t="n">
        <v>0.05875</v>
      </c>
      <c r="C44" s="13" t="n">
        <v>0.05875</v>
      </c>
      <c r="D44" s="4" t="inlineStr">
        <is>
          <t xml:space="preserve"> </t>
        </is>
      </c>
      <c r="E44" s="4" t="inlineStr">
        <is>
          <t xml:space="preserve"> </t>
        </is>
      </c>
      <c r="F44" s="13" t="n">
        <v>0.05875</v>
      </c>
      <c r="G44" s="13" t="n">
        <v>0.05875</v>
      </c>
    </row>
    <row r="45">
      <c r="A45" s="4" t="inlineStr">
        <is>
          <t>Senior Unsecured Notes Due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ncipal amount</t>
        </is>
      </c>
      <c r="B47" s="7" t="n">
        <v>565</v>
      </c>
      <c r="C47" s="4" t="inlineStr">
        <is>
          <t xml:space="preserve"> </t>
        </is>
      </c>
      <c r="D47" s="4" t="inlineStr">
        <is>
          <t xml:space="preserve"> </t>
        </is>
      </c>
      <c r="E47" s="4" t="inlineStr">
        <is>
          <t xml:space="preserve"> </t>
        </is>
      </c>
      <c r="F47" s="7" t="n">
        <v>565</v>
      </c>
      <c r="G47" s="4" t="inlineStr">
        <is>
          <t xml:space="preserve"> </t>
        </is>
      </c>
    </row>
    <row r="48">
      <c r="A48" s="4" t="inlineStr">
        <is>
          <t>Interest rate</t>
        </is>
      </c>
      <c r="B48" s="13" t="n">
        <v>0.03625</v>
      </c>
      <c r="C48" s="13" t="n">
        <v>0.03625</v>
      </c>
      <c r="D48" s="4" t="inlineStr">
        <is>
          <t xml:space="preserve"> </t>
        </is>
      </c>
      <c r="E48" s="4" t="inlineStr">
        <is>
          <t xml:space="preserve"> </t>
        </is>
      </c>
      <c r="F48" s="13" t="n">
        <v>0.03625</v>
      </c>
      <c r="G48" s="13" t="n">
        <v>0.03625</v>
      </c>
    </row>
    <row r="49">
      <c r="A49" s="4" t="inlineStr">
        <is>
          <t>529.8 million Breakaway on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 | €</t>
        </is>
      </c>
      <c r="B51" s="4" t="inlineStr">
        <is>
          <t xml:space="preserve"> </t>
        </is>
      </c>
      <c r="C51" s="14" t="n">
        <v>529.8</v>
      </c>
      <c r="D51" s="4" t="inlineStr">
        <is>
          <t xml:space="preserve"> </t>
        </is>
      </c>
      <c r="E51" s="4" t="inlineStr">
        <is>
          <t xml:space="preserve"> </t>
        </is>
      </c>
      <c r="F51" s="4" t="inlineStr">
        <is>
          <t xml:space="preserve"> </t>
        </is>
      </c>
      <c r="G51" s="14" t="n">
        <v>529.8</v>
      </c>
    </row>
    <row r="52">
      <c r="A52" s="4" t="inlineStr">
        <is>
          <t>Interest rate</t>
        </is>
      </c>
      <c r="B52" s="12" t="n">
        <v>0.0673</v>
      </c>
      <c r="C52" s="12" t="n">
        <v>0.0673</v>
      </c>
      <c r="D52" s="4" t="inlineStr">
        <is>
          <t xml:space="preserve"> </t>
        </is>
      </c>
      <c r="E52" s="4" t="inlineStr">
        <is>
          <t xml:space="preserve"> </t>
        </is>
      </c>
      <c r="F52" s="12" t="n">
        <v>0.0553</v>
      </c>
      <c r="G52" s="12" t="n">
        <v>0.0553</v>
      </c>
    </row>
    <row r="53">
      <c r="A53" s="4" t="inlineStr">
        <is>
          <t>529.8 million Breakaway two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incipal amount | €</t>
        </is>
      </c>
      <c r="B55" s="4" t="inlineStr">
        <is>
          <t xml:space="preserve"> </t>
        </is>
      </c>
      <c r="C55" s="14" t="n">
        <v>529.8</v>
      </c>
      <c r="D55" s="4" t="inlineStr">
        <is>
          <t xml:space="preserve"> </t>
        </is>
      </c>
      <c r="E55" s="4" t="inlineStr">
        <is>
          <t xml:space="preserve"> </t>
        </is>
      </c>
      <c r="F55" s="4" t="inlineStr">
        <is>
          <t xml:space="preserve"> </t>
        </is>
      </c>
      <c r="G55" s="14" t="n">
        <v>529.8</v>
      </c>
    </row>
    <row r="56">
      <c r="A56" s="4" t="inlineStr">
        <is>
          <t>Interest rate</t>
        </is>
      </c>
      <c r="B56" s="12" t="n">
        <v>0.0518</v>
      </c>
      <c r="C56" s="12" t="n">
        <v>0.0518</v>
      </c>
      <c r="D56" s="4" t="inlineStr">
        <is>
          <t xml:space="preserve"> </t>
        </is>
      </c>
      <c r="E56" s="4" t="inlineStr">
        <is>
          <t xml:space="preserve"> </t>
        </is>
      </c>
      <c r="F56" s="12" t="n">
        <v>0.0425</v>
      </c>
      <c r="G56" s="12" t="n">
        <v>0.0425</v>
      </c>
    </row>
    <row r="57">
      <c r="A57" s="4" t="inlineStr">
        <is>
          <t>590.5 million Breakaway thre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incipal amount | €</t>
        </is>
      </c>
      <c r="B59" s="4" t="inlineStr">
        <is>
          <t xml:space="preserve"> </t>
        </is>
      </c>
      <c r="C59" s="14" t="n">
        <v>590.5</v>
      </c>
      <c r="D59" s="4" t="inlineStr">
        <is>
          <t xml:space="preserve"> </t>
        </is>
      </c>
      <c r="E59" s="4" t="inlineStr">
        <is>
          <t xml:space="preserve"> </t>
        </is>
      </c>
      <c r="F59" s="4" t="inlineStr">
        <is>
          <t xml:space="preserve"> </t>
        </is>
      </c>
      <c r="G59" s="14" t="n">
        <v>590.5</v>
      </c>
    </row>
    <row r="60">
      <c r="A60" s="4" t="inlineStr">
        <is>
          <t>Interest rate</t>
        </is>
      </c>
      <c r="B60" s="12" t="n">
        <v>0.0386</v>
      </c>
      <c r="C60" s="12" t="n">
        <v>0.0386</v>
      </c>
      <c r="D60" s="4" t="inlineStr">
        <is>
          <t xml:space="preserve"> </t>
        </is>
      </c>
      <c r="E60" s="4" t="inlineStr">
        <is>
          <t xml:space="preserve"> </t>
        </is>
      </c>
      <c r="F60" s="12" t="n">
        <v>0.0375</v>
      </c>
      <c r="G60" s="12" t="n">
        <v>0.0375</v>
      </c>
    </row>
    <row r="61">
      <c r="A61" s="4" t="inlineStr">
        <is>
          <t>729.9 million Breakaway four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amount | €</t>
        </is>
      </c>
      <c r="B63" s="4" t="inlineStr">
        <is>
          <t xml:space="preserve"> </t>
        </is>
      </c>
      <c r="C63" s="14" t="n">
        <v>729.9</v>
      </c>
      <c r="D63" s="4" t="inlineStr">
        <is>
          <t xml:space="preserve"> </t>
        </is>
      </c>
      <c r="E63" s="4" t="inlineStr">
        <is>
          <t xml:space="preserve"> </t>
        </is>
      </c>
      <c r="F63" s="4" t="inlineStr">
        <is>
          <t xml:space="preserve"> </t>
        </is>
      </c>
      <c r="G63" s="14" t="n">
        <v>729.9</v>
      </c>
    </row>
    <row r="64">
      <c r="A64" s="4" t="inlineStr">
        <is>
          <t>Interest rate</t>
        </is>
      </c>
      <c r="B64" s="12" t="n">
        <v>0.0366</v>
      </c>
      <c r="C64" s="12" t="n">
        <v>0.0366</v>
      </c>
      <c r="D64" s="4" t="inlineStr">
        <is>
          <t xml:space="preserve"> </t>
        </is>
      </c>
      <c r="E64" s="4" t="inlineStr">
        <is>
          <t xml:space="preserve"> </t>
        </is>
      </c>
      <c r="F64" s="12" t="n">
        <v>0.0362</v>
      </c>
      <c r="G64" s="12" t="n">
        <v>0.0362</v>
      </c>
    </row>
    <row r="65">
      <c r="A65" s="4" t="inlineStr">
        <is>
          <t>710.8 million Seahawk 1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ncipal amount | €</t>
        </is>
      </c>
      <c r="B67" s="4" t="inlineStr">
        <is>
          <t xml:space="preserve"> </t>
        </is>
      </c>
      <c r="C67" s="14" t="n">
        <v>710.8</v>
      </c>
      <c r="D67" s="4" t="inlineStr">
        <is>
          <t xml:space="preserve"> </t>
        </is>
      </c>
      <c r="E67" s="4" t="inlineStr">
        <is>
          <t xml:space="preserve"> </t>
        </is>
      </c>
      <c r="F67" s="4" t="inlineStr">
        <is>
          <t xml:space="preserve"> </t>
        </is>
      </c>
      <c r="G67" s="14" t="n">
        <v>710.8</v>
      </c>
    </row>
    <row r="68">
      <c r="A68" s="4" t="inlineStr">
        <is>
          <t>Interest rate</t>
        </is>
      </c>
      <c r="B68" s="12" t="n">
        <v>0.0435</v>
      </c>
      <c r="C68" s="12" t="n">
        <v>0.0435</v>
      </c>
      <c r="D68" s="4" t="inlineStr">
        <is>
          <t xml:space="preserve"> </t>
        </is>
      </c>
      <c r="E68" s="4" t="inlineStr">
        <is>
          <t xml:space="preserve"> </t>
        </is>
      </c>
      <c r="F68" s="12" t="n">
        <v>0.0425</v>
      </c>
      <c r="G68" s="12" t="n">
        <v>0.0425</v>
      </c>
    </row>
    <row r="69">
      <c r="A69" s="4" t="inlineStr">
        <is>
          <t>748.7 million Seahawk 2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 | €</t>
        </is>
      </c>
      <c r="B71" s="4" t="inlineStr">
        <is>
          <t xml:space="preserve"> </t>
        </is>
      </c>
      <c r="C71" s="14" t="n">
        <v>748.7</v>
      </c>
      <c r="D71" s="4" t="inlineStr">
        <is>
          <t xml:space="preserve"> </t>
        </is>
      </c>
      <c r="E71" s="4" t="inlineStr">
        <is>
          <t xml:space="preserve"> </t>
        </is>
      </c>
      <c r="F71" s="4" t="inlineStr">
        <is>
          <t xml:space="preserve"> </t>
        </is>
      </c>
      <c r="G71" s="14" t="n">
        <v>748.7</v>
      </c>
    </row>
    <row r="72">
      <c r="A72" s="4" t="inlineStr">
        <is>
          <t>Interest rate</t>
        </is>
      </c>
      <c r="B72" s="12" t="n">
        <v>0.0427</v>
      </c>
      <c r="C72" s="12" t="n">
        <v>0.0427</v>
      </c>
      <c r="D72" s="4" t="inlineStr">
        <is>
          <t xml:space="preserve"> </t>
        </is>
      </c>
      <c r="E72" s="4" t="inlineStr">
        <is>
          <t xml:space="preserve"> </t>
        </is>
      </c>
      <c r="F72" s="12" t="n">
        <v>0.0424</v>
      </c>
      <c r="G72" s="12" t="n">
        <v>0.04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 $ in Thousands</t>
        </is>
      </c>
      <c r="B1" s="2" t="inlineStr">
        <is>
          <t>1 Months Ended</t>
        </is>
      </c>
    </row>
    <row r="2">
      <c r="B2" s="2" t="inlineStr">
        <is>
          <t>Oct. 31, 2023 USD ($)</t>
        </is>
      </c>
      <c r="C2" s="2" t="inlineStr">
        <is>
          <t>Feb. 28, 2023 USD ($) item</t>
        </is>
      </c>
      <c r="D2" s="2" t="inlineStr">
        <is>
          <t>Feb. 15, 2024 USD ($)</t>
        </is>
      </c>
      <c r="E2" s="2" t="inlineStr">
        <is>
          <t>Dec. 31, 2023 USD ($)</t>
        </is>
      </c>
      <c r="F2" s="2" t="inlineStr">
        <is>
          <t>Nov. 30, 2023 USD ($)</t>
        </is>
      </c>
      <c r="G2" s="2" t="inlineStr">
        <is>
          <t>Sep. 30, 2023 USD ($)</t>
        </is>
      </c>
      <c r="H2" s="2" t="inlineStr">
        <is>
          <t>Aug. 31, 2023 USD ($)</t>
        </is>
      </c>
      <c r="I2" s="2" t="inlineStr">
        <is>
          <t>Apr. 30, 2023 USD ($)</t>
        </is>
      </c>
      <c r="J2" s="2" t="inlineStr">
        <is>
          <t>Dec. 31, 2022 USD ($)</t>
        </is>
      </c>
      <c r="K2" s="2" t="inlineStr">
        <is>
          <t>Jul. 31, 2022 USD ($)</t>
        </is>
      </c>
      <c r="L2" s="2" t="inlineStr">
        <is>
          <t>Nov.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hreshold liquidity test to determine maturity date</t>
        </is>
      </c>
      <c r="B4" s="7" t="n">
        <v>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itment Let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amount</t>
        </is>
      </c>
      <c r="B7" s="4" t="inlineStr">
        <is>
          <t xml:space="preserve"> </t>
        </is>
      </c>
      <c r="C7" s="7" t="n">
        <v>6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000000</v>
      </c>
      <c r="L7" s="7" t="n">
        <v>1000000</v>
      </c>
    </row>
    <row r="8">
      <c r="A8" s="4" t="inlineStr">
        <is>
          <t>Commitment Letter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7" t="n">
        <v>6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ment Lett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draws | item</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7" t="n">
        <v>600000</v>
      </c>
      <c r="D16" s="4" t="inlineStr">
        <is>
          <t xml:space="preserve"> </t>
        </is>
      </c>
      <c r="E16" s="7" t="n">
        <v>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13" t="n">
        <v>0.08375</v>
      </c>
      <c r="D17" s="4" t="inlineStr">
        <is>
          <t xml:space="preserve"> </t>
        </is>
      </c>
      <c r="E17" s="13" t="n">
        <v>0.083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incipal amount of debt redeemed</t>
        </is>
      </c>
      <c r="B18" s="4" t="inlineStr">
        <is>
          <t xml:space="preserve"> </t>
        </is>
      </c>
      <c r="C18" s="10"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thresholds, after percentage</t>
        </is>
      </c>
      <c r="B19" s="4" t="inlineStr">
        <is>
          <t xml:space="preserve"> </t>
        </is>
      </c>
      <c r="C19" s="10" t="n">
        <v>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t>
        </is>
      </c>
      <c r="B20" s="4" t="inlineStr">
        <is>
          <t xml:space="preserve"> </t>
        </is>
      </c>
      <c r="C20" s="4" t="inlineStr">
        <is>
          <t xml:space="preserve"> </t>
        </is>
      </c>
      <c r="D20" s="4" t="inlineStr">
        <is>
          <t xml:space="preserve"> </t>
        </is>
      </c>
      <c r="E20" s="7" t="n">
        <v>59079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Notes Due 2028 | Debt Redemption Prior to February 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demption price as a percentage of face amount</t>
        </is>
      </c>
      <c r="B23" s="4" t="inlineStr">
        <is>
          <t xml:space="preserve"> </t>
        </is>
      </c>
      <c r="C23" s="13" t="n">
        <v>1.08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a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t>
        </is>
      </c>
      <c r="B26" s="4" t="inlineStr">
        <is>
          <t xml:space="preserve"> </t>
        </is>
      </c>
      <c r="C26" s="4" t="inlineStr">
        <is>
          <t xml:space="preserve"> </t>
        </is>
      </c>
      <c r="D26" s="4" t="inlineStr">
        <is>
          <t xml:space="preserve"> </t>
        </is>
      </c>
      <c r="E26" s="7" t="n">
        <v>450000</v>
      </c>
      <c r="F26" s="4" t="inlineStr">
        <is>
          <t xml:space="preserve"> </t>
        </is>
      </c>
      <c r="G26" s="4" t="inlineStr">
        <is>
          <t xml:space="preserve"> </t>
        </is>
      </c>
      <c r="H26" s="4" t="inlineStr">
        <is>
          <t xml:space="preserve"> </t>
        </is>
      </c>
      <c r="I26" s="4" t="inlineStr">
        <is>
          <t xml:space="preserve"> </t>
        </is>
      </c>
      <c r="J26" s="7" t="n">
        <v>450000</v>
      </c>
      <c r="K26" s="4" t="inlineStr">
        <is>
          <t xml:space="preserve"> </t>
        </is>
      </c>
      <c r="L26" s="4" t="inlineStr">
        <is>
          <t xml:space="preserve"> </t>
        </is>
      </c>
    </row>
    <row r="27">
      <c r="A27" s="4" t="inlineStr">
        <is>
          <t>Interest rate</t>
        </is>
      </c>
      <c r="B27" s="4" t="inlineStr">
        <is>
          <t xml:space="preserve"> </t>
        </is>
      </c>
      <c r="C27" s="4" t="inlineStr">
        <is>
          <t xml:space="preserve"> </t>
        </is>
      </c>
      <c r="D27" s="4" t="inlineStr">
        <is>
          <t xml:space="preserve"> </t>
        </is>
      </c>
      <c r="E27" s="13" t="n">
        <v>0.05375</v>
      </c>
      <c r="F27" s="4" t="inlineStr">
        <is>
          <t xml:space="preserve"> </t>
        </is>
      </c>
      <c r="G27" s="4" t="inlineStr">
        <is>
          <t xml:space="preserve"> </t>
        </is>
      </c>
      <c r="H27" s="4" t="inlineStr">
        <is>
          <t xml:space="preserve"> </t>
        </is>
      </c>
      <c r="I27" s="4" t="inlineStr">
        <is>
          <t xml:space="preserve"> </t>
        </is>
      </c>
      <c r="J27" s="12" t="n">
        <v>0.0538</v>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7" t="n">
        <v>446027</v>
      </c>
      <c r="F28" s="4" t="inlineStr">
        <is>
          <t xml:space="preserve"> </t>
        </is>
      </c>
      <c r="G28" s="4" t="inlineStr">
        <is>
          <t xml:space="preserve"> </t>
        </is>
      </c>
      <c r="H28" s="4" t="inlineStr">
        <is>
          <t xml:space="preserve"> </t>
        </is>
      </c>
      <c r="I28" s="4" t="inlineStr">
        <is>
          <t xml:space="preserve"> </t>
        </is>
      </c>
      <c r="J28" s="7" t="n">
        <v>443688</v>
      </c>
      <c r="K28" s="4" t="inlineStr">
        <is>
          <t xml:space="preserve"> </t>
        </is>
      </c>
      <c r="L28" s="4" t="inlineStr">
        <is>
          <t xml:space="preserve"> </t>
        </is>
      </c>
    </row>
    <row r="29">
      <c r="A29" s="4" t="inlineStr">
        <is>
          <t>Senior Secured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7" t="n">
        <v>790000</v>
      </c>
      <c r="C31" s="4" t="inlineStr">
        <is>
          <t xml:space="preserve"> </t>
        </is>
      </c>
      <c r="D31" s="4" t="inlineStr">
        <is>
          <t xml:space="preserve"> </t>
        </is>
      </c>
      <c r="E31" s="7" t="n">
        <v>79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13" t="n">
        <v>0.08125</v>
      </c>
      <c r="C32" s="4" t="inlineStr">
        <is>
          <t xml:space="preserve"> </t>
        </is>
      </c>
      <c r="D32" s="4" t="inlineStr">
        <is>
          <t xml:space="preserve"> </t>
        </is>
      </c>
      <c r="E32" s="13" t="n">
        <v>0.08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principal amount of debt redeemed</t>
        </is>
      </c>
      <c r="B33" s="10"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thresholds, after percentage</t>
        </is>
      </c>
      <c r="B34" s="10" t="n">
        <v>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4" t="inlineStr">
        <is>
          <t xml:space="preserve"> </t>
        </is>
      </c>
      <c r="C35" s="4" t="inlineStr">
        <is>
          <t xml:space="preserve"> </t>
        </is>
      </c>
      <c r="D35" s="4" t="inlineStr">
        <is>
          <t xml:space="preserve"> </t>
        </is>
      </c>
      <c r="E35" s="7" t="n">
        <v>7792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Secured Notes Due 2029 | Debt Redemption Prior To January 15,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emption price as a percentage of face amount</t>
        </is>
      </c>
      <c r="B38" s="13" t="n">
        <v>1.08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Secured Notes Due 2028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7" t="n">
        <v>250000</v>
      </c>
      <c r="D41" s="4" t="inlineStr">
        <is>
          <t xml:space="preserve"> </t>
        </is>
      </c>
      <c r="E41" s="7"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t>
        </is>
      </c>
      <c r="B42" s="4" t="inlineStr">
        <is>
          <t xml:space="preserve"> </t>
        </is>
      </c>
      <c r="C42" s="12" t="n">
        <v>0.0975</v>
      </c>
      <c r="D42" s="4" t="inlineStr">
        <is>
          <t xml:space="preserve"> </t>
        </is>
      </c>
      <c r="E42" s="12" t="n">
        <v>0.09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raw fee (as a percent)</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7" t="n">
        <v>23969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nior Secured Revolving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2" t="n">
        <v>0.0645</v>
      </c>
      <c r="K47" s="4" t="inlineStr">
        <is>
          <t xml:space="preserve"> </t>
        </is>
      </c>
      <c r="L47" s="4" t="inlineStr">
        <is>
          <t xml:space="preserve"> </t>
        </is>
      </c>
    </row>
    <row r="48">
      <c r="A48" s="4" t="inlineStr">
        <is>
          <t>Maximum borrowing capacity</t>
        </is>
      </c>
      <c r="B48" s="7" t="n">
        <v>1200000</v>
      </c>
      <c r="C48" s="4" t="inlineStr">
        <is>
          <t xml:space="preserve"> </t>
        </is>
      </c>
      <c r="D48" s="4" t="inlineStr">
        <is>
          <t xml:space="preserve"> </t>
        </is>
      </c>
      <c r="E48" s="4" t="inlineStr">
        <is>
          <t xml:space="preserve"> </t>
        </is>
      </c>
      <c r="F48" s="4" t="inlineStr">
        <is>
          <t xml:space="preserve"> </t>
        </is>
      </c>
      <c r="G48" s="7" t="n">
        <v>875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875000</v>
      </c>
      <c r="K49" s="4" t="inlineStr">
        <is>
          <t xml:space="preserve"> </t>
        </is>
      </c>
      <c r="L49" s="4" t="inlineStr">
        <is>
          <t xml:space="preserve"> </t>
        </is>
      </c>
    </row>
    <row r="50">
      <c r="A50" s="4" t="inlineStr">
        <is>
          <t>Senior Secured Revolving Loan Facility | Revolving Credit Facility, New Lend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82500</v>
      </c>
      <c r="J52" s="4" t="inlineStr">
        <is>
          <t xml:space="preserve"> </t>
        </is>
      </c>
      <c r="K52" s="4" t="inlineStr">
        <is>
          <t xml:space="preserve"> </t>
        </is>
      </c>
      <c r="L52" s="4" t="inlineStr">
        <is>
          <t xml:space="preserve"> </t>
        </is>
      </c>
    </row>
    <row r="53">
      <c r="A53" s="4" t="inlineStr">
        <is>
          <t>Senior Secured Revolving Loan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itment fee, percentage</t>
        </is>
      </c>
      <c r="B55" s="12" t="n">
        <v>0.0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Secured Revolving Loan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itment fee, percentage</t>
        </is>
      </c>
      <c r="B58" s="12" t="n">
        <v>0.0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nior Secured Revolving Loan Facility | Base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sis spread on variable rate</t>
        </is>
      </c>
      <c r="B61" s="10"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Secured Revolving Loan Facility | Base Rat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t>
        </is>
      </c>
      <c r="B64" s="12" t="n">
        <v>0.0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Secured Revolving Loan Facility | SOFR Rate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is spread on variable rat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nior Secured Revolving Loan Facility | SOFR Rate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sis spread on variable rate</t>
        </is>
      </c>
      <c r="B70" s="12"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lass B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t>
        </is>
      </c>
      <c r="B73" s="4" t="inlineStr">
        <is>
          <t xml:space="preserve"> </t>
        </is>
      </c>
      <c r="C73" s="7" t="n">
        <v>25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t>
        </is>
      </c>
      <c r="B74" s="4" t="inlineStr">
        <is>
          <t xml:space="preserve"> </t>
        </is>
      </c>
      <c r="C74" s="10" t="n">
        <v>0.1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raw fee (as a percent)</t>
        </is>
      </c>
      <c r="B75" s="4" t="inlineStr">
        <is>
          <t xml:space="preserve"> </t>
        </is>
      </c>
      <c r="C75" s="10" t="n">
        <v>0.0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crease (decrease) in interest rate</t>
        </is>
      </c>
      <c r="B76" s="4" t="inlineStr">
        <is>
          <t xml:space="preserve"> </t>
        </is>
      </c>
      <c r="C76" s="10"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ckstop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incipal amount</t>
        </is>
      </c>
      <c r="B79" s="4" t="inlineStr">
        <is>
          <t xml:space="preserve"> </t>
        </is>
      </c>
      <c r="C79" s="7" t="n">
        <v>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rate</t>
        </is>
      </c>
      <c r="B80" s="4" t="inlineStr">
        <is>
          <t xml:space="preserve"> </t>
        </is>
      </c>
      <c r="C80" s="10"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raw fee (as a percent)</t>
        </is>
      </c>
      <c r="B81" s="4" t="inlineStr">
        <is>
          <t xml:space="preserve"> </t>
        </is>
      </c>
      <c r="C81" s="10" t="n">
        <v>0.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uration fee (as a percent)</t>
        </is>
      </c>
      <c r="B82" s="4" t="inlineStr">
        <is>
          <t xml:space="preserve"> </t>
        </is>
      </c>
      <c r="C82" s="12" t="n">
        <v>0.01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term</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B Notes and Backstop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age of maximum commitment fee</t>
        </is>
      </c>
      <c r="B86" s="4" t="inlineStr">
        <is>
          <t xml:space="preserve"> </t>
        </is>
      </c>
      <c r="C86" s="12" t="n">
        <v>0.007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creased fee percentage rate, commitment fee</t>
        </is>
      </c>
      <c r="B87" s="4" t="inlineStr">
        <is>
          <t xml:space="preserve"> </t>
        </is>
      </c>
      <c r="C87" s="10" t="n">
        <v>0.0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S Backstop Facility | Backstop Agreement with 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term</t>
        </is>
      </c>
      <c r="B90" s="4" t="inlineStr">
        <is>
          <t xml:space="preserve"> </t>
        </is>
      </c>
      <c r="C90" s="4" t="inlineStr">
        <is>
          <t>5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S Backstop Facility | Maximum | Backstop Agreement with 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ncipal amount</t>
        </is>
      </c>
      <c r="B93" s="4" t="inlineStr">
        <is>
          <t xml:space="preserve"> </t>
        </is>
      </c>
      <c r="C93" s="7" t="n">
        <v>3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ceania Cruises Vist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632600</v>
      </c>
      <c r="J96" s="4" t="inlineStr">
        <is>
          <t xml:space="preserve"> </t>
        </is>
      </c>
      <c r="K96" s="4" t="inlineStr">
        <is>
          <t xml:space="preserve"> </t>
        </is>
      </c>
      <c r="L96" s="4" t="inlineStr">
        <is>
          <t xml:space="preserve"> </t>
        </is>
      </c>
    </row>
    <row r="97">
      <c r="A97" s="4" t="inlineStr">
        <is>
          <t>Interest rate</t>
        </is>
      </c>
      <c r="B97" s="4" t="inlineStr">
        <is>
          <t xml:space="preserve"> </t>
        </is>
      </c>
      <c r="C97" s="4" t="inlineStr">
        <is>
          <t xml:space="preserve"> </t>
        </is>
      </c>
      <c r="D97" s="4" t="inlineStr">
        <is>
          <t xml:space="preserve"> </t>
        </is>
      </c>
      <c r="E97" s="12" t="n">
        <v>0.0364</v>
      </c>
      <c r="F97" s="4" t="inlineStr">
        <is>
          <t xml:space="preserve"> </t>
        </is>
      </c>
      <c r="G97" s="4" t="inlineStr">
        <is>
          <t xml:space="preserve"> </t>
        </is>
      </c>
      <c r="H97" s="4" t="inlineStr">
        <is>
          <t xml:space="preserve"> </t>
        </is>
      </c>
      <c r="I97" s="12" t="n">
        <v>0.0364</v>
      </c>
      <c r="J97" s="4" t="inlineStr">
        <is>
          <t xml:space="preserve"> </t>
        </is>
      </c>
      <c r="K97" s="4" t="inlineStr">
        <is>
          <t xml:space="preserve"> </t>
        </is>
      </c>
      <c r="L97" s="4" t="inlineStr">
        <is>
          <t xml:space="preserve"> </t>
        </is>
      </c>
    </row>
    <row r="98">
      <c r="A98" s="4" t="inlineStr">
        <is>
          <t>Export credit facility financing as percentage of contract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0.8</v>
      </c>
      <c r="J98" s="4" t="inlineStr">
        <is>
          <t xml:space="preserve"> </t>
        </is>
      </c>
      <c r="K98" s="4" t="inlineStr">
        <is>
          <t xml:space="preserve"> </t>
        </is>
      </c>
      <c r="L98" s="4" t="inlineStr">
        <is>
          <t xml:space="preserve"> </t>
        </is>
      </c>
    </row>
    <row r="99">
      <c r="A99" s="4" t="inlineStr">
        <is>
          <t>Long-term debt</t>
        </is>
      </c>
      <c r="B99" s="4" t="inlineStr">
        <is>
          <t xml:space="preserve"> </t>
        </is>
      </c>
      <c r="C99" s="4" t="inlineStr">
        <is>
          <t xml:space="preserve"> </t>
        </is>
      </c>
      <c r="D99" s="4" t="inlineStr">
        <is>
          <t xml:space="preserve"> </t>
        </is>
      </c>
      <c r="E99" s="7" t="n">
        <v>56094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gent Seven Seas Cruises Grandeur Term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7" t="n">
        <v>5438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terest rate</t>
        </is>
      </c>
      <c r="B103" s="4" t="inlineStr">
        <is>
          <t xml:space="preserve"> </t>
        </is>
      </c>
      <c r="C103" s="4" t="inlineStr">
        <is>
          <t xml:space="preserve"> </t>
        </is>
      </c>
      <c r="D103" s="4" t="inlineStr">
        <is>
          <t xml:space="preserve"> </t>
        </is>
      </c>
      <c r="E103" s="12" t="n">
        <v>0.037</v>
      </c>
      <c r="F103" s="12" t="n">
        <v>0.03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xport credit facility financing as percentage of contract price</t>
        </is>
      </c>
      <c r="B104" s="4" t="inlineStr">
        <is>
          <t xml:space="preserve"> </t>
        </is>
      </c>
      <c r="C104" s="4" t="inlineStr">
        <is>
          <t xml:space="preserve"> </t>
        </is>
      </c>
      <c r="D104" s="4" t="inlineStr">
        <is>
          <t xml:space="preserve"> </t>
        </is>
      </c>
      <c r="E104" s="4" t="inlineStr">
        <is>
          <t xml:space="preserve"> </t>
        </is>
      </c>
      <c r="F104" s="10" t="n">
        <v>0.8</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ong-term debt</t>
        </is>
      </c>
      <c r="B105" s="4" t="inlineStr">
        <is>
          <t xml:space="preserve"> </t>
        </is>
      </c>
      <c r="C105" s="4" t="inlineStr">
        <is>
          <t xml:space="preserve"> </t>
        </is>
      </c>
      <c r="D105" s="4" t="inlineStr">
        <is>
          <t xml:space="preserve"> </t>
        </is>
      </c>
      <c r="E105" s="7" t="n">
        <v>50198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Unsecured Notes Due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ncipal amount</t>
        </is>
      </c>
      <c r="B108" s="4" t="inlineStr">
        <is>
          <t xml:space="preserve"> </t>
        </is>
      </c>
      <c r="C108" s="4" t="inlineStr">
        <is>
          <t xml:space="preserve"> </t>
        </is>
      </c>
      <c r="D108" s="4" t="inlineStr">
        <is>
          <t xml:space="preserve"> </t>
        </is>
      </c>
      <c r="E108" s="7" t="n">
        <v>565000</v>
      </c>
      <c r="F108" s="4" t="inlineStr">
        <is>
          <t xml:space="preserve"> </t>
        </is>
      </c>
      <c r="G108" s="4" t="inlineStr">
        <is>
          <t xml:space="preserve"> </t>
        </is>
      </c>
      <c r="H108" s="4" t="inlineStr">
        <is>
          <t xml:space="preserve"> </t>
        </is>
      </c>
      <c r="I108" s="4" t="inlineStr">
        <is>
          <t xml:space="preserve"> </t>
        </is>
      </c>
      <c r="J108" s="7" t="n">
        <v>565000</v>
      </c>
      <c r="K108" s="4" t="inlineStr">
        <is>
          <t xml:space="preserve"> </t>
        </is>
      </c>
      <c r="L108" s="4" t="inlineStr">
        <is>
          <t xml:space="preserve"> </t>
        </is>
      </c>
    </row>
    <row r="109">
      <c r="A109" s="4" t="inlineStr">
        <is>
          <t>Interest rate</t>
        </is>
      </c>
      <c r="B109" s="4" t="inlineStr">
        <is>
          <t xml:space="preserve"> </t>
        </is>
      </c>
      <c r="C109" s="4" t="inlineStr">
        <is>
          <t xml:space="preserve"> </t>
        </is>
      </c>
      <c r="D109" s="4" t="inlineStr">
        <is>
          <t xml:space="preserve"> </t>
        </is>
      </c>
      <c r="E109" s="13" t="n">
        <v>0.03625</v>
      </c>
      <c r="F109" s="4" t="inlineStr">
        <is>
          <t xml:space="preserve"> </t>
        </is>
      </c>
      <c r="G109" s="4" t="inlineStr">
        <is>
          <t xml:space="preserve"> </t>
        </is>
      </c>
      <c r="H109" s="4" t="inlineStr">
        <is>
          <t xml:space="preserve"> </t>
        </is>
      </c>
      <c r="I109" s="4" t="inlineStr">
        <is>
          <t xml:space="preserve"> </t>
        </is>
      </c>
      <c r="J109" s="13" t="n">
        <v>0.03625</v>
      </c>
      <c r="K109" s="4" t="inlineStr">
        <is>
          <t xml:space="preserve"> </t>
        </is>
      </c>
      <c r="L109" s="4" t="inlineStr">
        <is>
          <t xml:space="preserve"> </t>
        </is>
      </c>
    </row>
    <row r="110">
      <c r="A110" s="4" t="inlineStr">
        <is>
          <t>Long-term debt</t>
        </is>
      </c>
      <c r="B110" s="4" t="inlineStr">
        <is>
          <t xml:space="preserve"> </t>
        </is>
      </c>
      <c r="C110" s="4" t="inlineStr">
        <is>
          <t xml:space="preserve"> </t>
        </is>
      </c>
      <c r="D110" s="4" t="inlineStr">
        <is>
          <t xml:space="preserve"> </t>
        </is>
      </c>
      <c r="E110" s="7" t="n">
        <v>563788</v>
      </c>
      <c r="F110" s="4" t="inlineStr">
        <is>
          <t xml:space="preserve"> </t>
        </is>
      </c>
      <c r="G110" s="4" t="inlineStr">
        <is>
          <t xml:space="preserve"> </t>
        </is>
      </c>
      <c r="H110" s="4" t="inlineStr">
        <is>
          <t xml:space="preserve"> </t>
        </is>
      </c>
      <c r="I110" s="4" t="inlineStr">
        <is>
          <t xml:space="preserve"> </t>
        </is>
      </c>
      <c r="J110" s="7" t="n">
        <v>562517</v>
      </c>
      <c r="K110" s="4" t="inlineStr">
        <is>
          <t xml:space="preserve"> </t>
        </is>
      </c>
      <c r="L110" s="4" t="inlineStr">
        <is>
          <t xml:space="preserve"> </t>
        </is>
      </c>
    </row>
    <row r="111">
      <c r="A111" s="4" t="inlineStr">
        <is>
          <t>Senior Unsecured Notes Due 2024 | Scenario for Maturity Date September 16,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terest rate</t>
        </is>
      </c>
      <c r="B113" s="13" t="n">
        <v>0.036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nior Unsecured Notes Due 2026</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ncipal amount</t>
        </is>
      </c>
      <c r="B116" s="4" t="inlineStr">
        <is>
          <t xml:space="preserve"> </t>
        </is>
      </c>
      <c r="C116" s="4" t="inlineStr">
        <is>
          <t xml:space="preserve"> </t>
        </is>
      </c>
      <c r="D116" s="4" t="inlineStr">
        <is>
          <t xml:space="preserve"> </t>
        </is>
      </c>
      <c r="E116" s="7" t="n">
        <v>1425000</v>
      </c>
      <c r="F116" s="4" t="inlineStr">
        <is>
          <t xml:space="preserve"> </t>
        </is>
      </c>
      <c r="G116" s="4" t="inlineStr">
        <is>
          <t xml:space="preserve"> </t>
        </is>
      </c>
      <c r="H116" s="4" t="inlineStr">
        <is>
          <t xml:space="preserve"> </t>
        </is>
      </c>
      <c r="I116" s="4" t="inlineStr">
        <is>
          <t xml:space="preserve"> </t>
        </is>
      </c>
      <c r="J116" s="7" t="n">
        <v>1425000</v>
      </c>
      <c r="K116" s="4" t="inlineStr">
        <is>
          <t xml:space="preserve"> </t>
        </is>
      </c>
      <c r="L116" s="4" t="inlineStr">
        <is>
          <t xml:space="preserve"> </t>
        </is>
      </c>
    </row>
    <row r="117">
      <c r="A117" s="4" t="inlineStr">
        <is>
          <t>Interest rate</t>
        </is>
      </c>
      <c r="B117" s="4" t="inlineStr">
        <is>
          <t xml:space="preserve"> </t>
        </is>
      </c>
      <c r="C117" s="4" t="inlineStr">
        <is>
          <t xml:space="preserve"> </t>
        </is>
      </c>
      <c r="D117" s="4" t="inlineStr">
        <is>
          <t xml:space="preserve"> </t>
        </is>
      </c>
      <c r="E117" s="13" t="n">
        <v>0.05875</v>
      </c>
      <c r="F117" s="4" t="inlineStr">
        <is>
          <t xml:space="preserve"> </t>
        </is>
      </c>
      <c r="G117" s="4" t="inlineStr">
        <is>
          <t xml:space="preserve"> </t>
        </is>
      </c>
      <c r="H117" s="4" t="inlineStr">
        <is>
          <t xml:space="preserve"> </t>
        </is>
      </c>
      <c r="I117" s="4" t="inlineStr">
        <is>
          <t xml:space="preserve"> </t>
        </is>
      </c>
      <c r="J117" s="13" t="n">
        <v>0.05875</v>
      </c>
      <c r="K117" s="4" t="inlineStr">
        <is>
          <t xml:space="preserve"> </t>
        </is>
      </c>
      <c r="L117" s="4" t="inlineStr">
        <is>
          <t xml:space="preserve"> </t>
        </is>
      </c>
    </row>
    <row r="118">
      <c r="A118" s="4" t="inlineStr">
        <is>
          <t>Long-term debt</t>
        </is>
      </c>
      <c r="B118" s="4" t="inlineStr">
        <is>
          <t xml:space="preserve"> </t>
        </is>
      </c>
      <c r="C118" s="4" t="inlineStr">
        <is>
          <t xml:space="preserve"> </t>
        </is>
      </c>
      <c r="D118" s="4" t="inlineStr">
        <is>
          <t xml:space="preserve"> </t>
        </is>
      </c>
      <c r="E118" s="7" t="n">
        <v>1416779</v>
      </c>
      <c r="F118" s="4" t="inlineStr">
        <is>
          <t xml:space="preserve"> </t>
        </is>
      </c>
      <c r="G118" s="4" t="inlineStr">
        <is>
          <t xml:space="preserve"> </t>
        </is>
      </c>
      <c r="H118" s="4" t="inlineStr">
        <is>
          <t xml:space="preserve"> </t>
        </is>
      </c>
      <c r="I118" s="4" t="inlineStr">
        <is>
          <t xml:space="preserve"> </t>
        </is>
      </c>
      <c r="J118" s="7" t="n">
        <v>1413053</v>
      </c>
      <c r="K118" s="4" t="inlineStr">
        <is>
          <t xml:space="preserve"> </t>
        </is>
      </c>
      <c r="L118" s="4" t="inlineStr">
        <is>
          <t xml:space="preserve"> </t>
        </is>
      </c>
    </row>
    <row r="119">
      <c r="A119" s="4" t="inlineStr">
        <is>
          <t>Senior Unsecured Notes Due 2026 | Scenario for Maturity Date December 15, 2025</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rate</t>
        </is>
      </c>
      <c r="B121" s="13" t="n">
        <v>0.058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outstanding, threshold</t>
        </is>
      </c>
      <c r="B122" s="7" t="n">
        <v>3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erm Loan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2" t="n">
        <v>0.068</v>
      </c>
      <c r="K125" s="4" t="inlineStr">
        <is>
          <t xml:space="preserve"> </t>
        </is>
      </c>
      <c r="L125" s="4" t="inlineStr">
        <is>
          <t xml:space="preserve"> </t>
        </is>
      </c>
    </row>
    <row r="126">
      <c r="A126" s="4" t="inlineStr">
        <is>
          <t>Long-term debt</t>
        </is>
      </c>
      <c r="B126" s="7"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1447851</v>
      </c>
      <c r="K126" s="4" t="inlineStr">
        <is>
          <t xml:space="preserve"> </t>
        </is>
      </c>
      <c r="L126" s="4" t="inlineStr">
        <is>
          <t xml:space="preserve"> </t>
        </is>
      </c>
    </row>
    <row r="127">
      <c r="A127" s="4" t="inlineStr">
        <is>
          <t>Leonardo Newbuild Two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1100000</v>
      </c>
      <c r="I129" s="4" t="inlineStr">
        <is>
          <t xml:space="preserve"> </t>
        </is>
      </c>
      <c r="J129" s="4" t="inlineStr">
        <is>
          <t xml:space="preserve"> </t>
        </is>
      </c>
      <c r="K129" s="4" t="inlineStr">
        <is>
          <t xml:space="preserve"> </t>
        </is>
      </c>
      <c r="L129" s="4" t="inlineStr">
        <is>
          <t xml:space="preserve"> </t>
        </is>
      </c>
    </row>
    <row r="130">
      <c r="A130" s="4" t="inlineStr">
        <is>
          <t>Interest rate</t>
        </is>
      </c>
      <c r="B130" s="4" t="inlineStr">
        <is>
          <t xml:space="preserve"> </t>
        </is>
      </c>
      <c r="C130" s="4" t="inlineStr">
        <is>
          <t xml:space="preserve"> </t>
        </is>
      </c>
      <c r="D130" s="4" t="inlineStr">
        <is>
          <t xml:space="preserve"> </t>
        </is>
      </c>
      <c r="E130" s="12" t="n">
        <v>0.0277</v>
      </c>
      <c r="F130" s="4" t="inlineStr">
        <is>
          <t xml:space="preserve"> </t>
        </is>
      </c>
      <c r="G130" s="4" t="inlineStr">
        <is>
          <t xml:space="preserve"> </t>
        </is>
      </c>
      <c r="H130" s="12" t="n">
        <v>0.0277</v>
      </c>
      <c r="I130" s="4" t="inlineStr">
        <is>
          <t xml:space="preserve"> </t>
        </is>
      </c>
      <c r="J130" s="12" t="n">
        <v>0.0277</v>
      </c>
      <c r="K130" s="4" t="inlineStr">
        <is>
          <t xml:space="preserve"> </t>
        </is>
      </c>
      <c r="L130" s="4" t="inlineStr">
        <is>
          <t xml:space="preserve"> </t>
        </is>
      </c>
    </row>
    <row r="131">
      <c r="A131" s="4" t="inlineStr">
        <is>
          <t>Export credit facility financing as percentage of contract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8</v>
      </c>
      <c r="I131" s="4" t="inlineStr">
        <is>
          <t xml:space="preserve"> </t>
        </is>
      </c>
      <c r="J131" s="4" t="inlineStr">
        <is>
          <t xml:space="preserve"> </t>
        </is>
      </c>
      <c r="K131" s="4" t="inlineStr">
        <is>
          <t xml:space="preserve"> </t>
        </is>
      </c>
      <c r="L131" s="4" t="inlineStr">
        <is>
          <t xml:space="preserve"> </t>
        </is>
      </c>
    </row>
    <row r="132">
      <c r="A132" s="4" t="inlineStr">
        <is>
          <t>Long-term debt</t>
        </is>
      </c>
      <c r="B132" s="4" t="inlineStr">
        <is>
          <t xml:space="preserve"> </t>
        </is>
      </c>
      <c r="C132" s="4" t="inlineStr">
        <is>
          <t xml:space="preserve"> </t>
        </is>
      </c>
      <c r="D132" s="4" t="inlineStr">
        <is>
          <t xml:space="preserve"> </t>
        </is>
      </c>
      <c r="E132" s="7" t="n">
        <v>1022829</v>
      </c>
      <c r="F132" s="4" t="inlineStr">
        <is>
          <t xml:space="preserve"> </t>
        </is>
      </c>
      <c r="G132" s="4" t="inlineStr">
        <is>
          <t xml:space="preserve"> </t>
        </is>
      </c>
      <c r="H132" s="4" t="inlineStr">
        <is>
          <t xml:space="preserve"> </t>
        </is>
      </c>
      <c r="I132" s="4" t="inlineStr">
        <is>
          <t xml:space="preserve"> </t>
        </is>
      </c>
      <c r="J132" s="7" t="n">
        <v>259315</v>
      </c>
      <c r="K132" s="4" t="inlineStr">
        <is>
          <t xml:space="preserve"> </t>
        </is>
      </c>
      <c r="L1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6178</v>
      </c>
      <c r="C4" s="7" t="n">
        <v>-2269909</v>
      </c>
      <c r="D4" s="7" t="n">
        <v>-450658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5" t="n">
        <v>883236</v>
      </c>
      <c r="C6" s="5" t="n">
        <v>810053</v>
      </c>
      <c r="D6" s="5" t="n">
        <v>758604</v>
      </c>
    </row>
    <row r="7">
      <c r="A7" s="4" t="inlineStr">
        <is>
          <t>(Gain) loss on derivatives</t>
        </is>
      </c>
      <c r="B7" s="5" t="n">
        <v>13760</v>
      </c>
      <c r="C7" s="5" t="n">
        <v>8618</v>
      </c>
      <c r="D7" s="5" t="n">
        <v>-39842</v>
      </c>
    </row>
    <row r="8">
      <c r="A8" s="4" t="inlineStr">
        <is>
          <t>Loss on extinguishment of debt</t>
        </is>
      </c>
      <c r="B8" s="5" t="n">
        <v>6701</v>
      </c>
      <c r="C8" s="5" t="n">
        <v>188799</v>
      </c>
      <c r="D8" s="5" t="n">
        <v>1399816</v>
      </c>
    </row>
    <row r="9">
      <c r="A9" s="4" t="inlineStr">
        <is>
          <t>Provision for bad debts and inventory obsolescence</t>
        </is>
      </c>
      <c r="B9" s="5" t="n">
        <v>6190</v>
      </c>
      <c r="C9" s="5" t="n">
        <v>13609</v>
      </c>
      <c r="D9" s="5" t="n">
        <v>19284</v>
      </c>
    </row>
    <row r="10">
      <c r="A10" s="4" t="inlineStr">
        <is>
          <t>Gain on involuntary conversion of assets</t>
        </is>
      </c>
      <c r="B10" s="5" t="n">
        <v>-6852</v>
      </c>
      <c r="C10" s="5" t="n">
        <v>-2300</v>
      </c>
      <c r="D10" s="5" t="n">
        <v>-9486</v>
      </c>
    </row>
    <row r="11">
      <c r="A11" s="4" t="inlineStr">
        <is>
          <t>Share-based compensation expense</t>
        </is>
      </c>
      <c r="B11" s="5" t="n">
        <v>118940</v>
      </c>
      <c r="C11" s="5" t="n">
        <v>113563</v>
      </c>
      <c r="D11" s="5" t="n">
        <v>124077</v>
      </c>
    </row>
    <row r="12">
      <c r="A12" s="4" t="inlineStr">
        <is>
          <t>Net foreign currency adjustments</t>
        </is>
      </c>
      <c r="B12" s="5" t="n">
        <v>8188</v>
      </c>
      <c r="C12" s="5" t="n">
        <v>-10795</v>
      </c>
      <c r="D12" s="5" t="n">
        <v>-986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5" t="n">
        <v>39649</v>
      </c>
      <c r="C14" s="5" t="n">
        <v>828661</v>
      </c>
      <c r="D14" s="5" t="n">
        <v>-1159998</v>
      </c>
    </row>
    <row r="15">
      <c r="A15" s="4" t="inlineStr">
        <is>
          <t>Inventories</t>
        </is>
      </c>
      <c r="B15" s="5" t="n">
        <v>-11042</v>
      </c>
      <c r="C15" s="5" t="n">
        <v>-33609</v>
      </c>
      <c r="D15" s="5" t="n">
        <v>-37481</v>
      </c>
    </row>
    <row r="16">
      <c r="A16" s="4" t="inlineStr">
        <is>
          <t>Prepaid expenses and other assets</t>
        </is>
      </c>
      <c r="B16" s="5" t="n">
        <v>410266</v>
      </c>
      <c r="C16" s="5" t="n">
        <v>-602258</v>
      </c>
      <c r="D16" s="5" t="n">
        <v>26690</v>
      </c>
    </row>
    <row r="17">
      <c r="A17" s="4" t="inlineStr">
        <is>
          <t>Accounts payable</t>
        </is>
      </c>
      <c r="B17" s="5" t="n">
        <v>-50976</v>
      </c>
      <c r="C17" s="5" t="n">
        <v>-16196</v>
      </c>
      <c r="D17" s="5" t="n">
        <v>152026</v>
      </c>
    </row>
    <row r="18">
      <c r="A18" s="4" t="inlineStr">
        <is>
          <t>Accrued expenses and other liabilities</t>
        </is>
      </c>
      <c r="B18" s="5" t="n">
        <v>-82202</v>
      </c>
      <c r="C18" s="5" t="n">
        <v>252837</v>
      </c>
      <c r="D18" s="5" t="n">
        <v>292843</v>
      </c>
    </row>
    <row r="19">
      <c r="A19" s="4" t="inlineStr">
        <is>
          <t>Advance ticket sales</t>
        </is>
      </c>
      <c r="B19" s="5" t="n">
        <v>503678</v>
      </c>
      <c r="C19" s="5" t="n">
        <v>928947</v>
      </c>
      <c r="D19" s="5" t="n">
        <v>521910</v>
      </c>
    </row>
    <row r="20">
      <c r="A20" s="4" t="inlineStr">
        <is>
          <t>Net cash provided by (used in) operating activities</t>
        </is>
      </c>
      <c r="B20" s="5" t="n">
        <v>2005714</v>
      </c>
      <c r="C20" s="5" t="n">
        <v>210020</v>
      </c>
      <c r="D20" s="5" t="n">
        <v>-2468009</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and equipment, net</t>
        </is>
      </c>
      <c r="B22" s="5" t="n">
        <v>-2750362</v>
      </c>
      <c r="C22" s="5" t="n">
        <v>-1783857</v>
      </c>
      <c r="D22" s="5" t="n">
        <v>-752843</v>
      </c>
    </row>
    <row r="23">
      <c r="A23" s="4" t="inlineStr">
        <is>
          <t>Purchases of short-term investments</t>
        </is>
      </c>
      <c r="B23" s="4" t="inlineStr">
        <is>
          <t xml:space="preserve"> </t>
        </is>
      </c>
      <c r="C23" s="4" t="inlineStr">
        <is>
          <t xml:space="preserve"> </t>
        </is>
      </c>
      <c r="D23" s="5" t="n">
        <v>-1010000</v>
      </c>
    </row>
    <row r="24">
      <c r="A24" s="4" t="inlineStr">
        <is>
          <t>Proceeds from maturities of short-term investments</t>
        </is>
      </c>
      <c r="B24" s="4" t="inlineStr">
        <is>
          <t xml:space="preserve"> </t>
        </is>
      </c>
      <c r="C24" s="5" t="n">
        <v>240000</v>
      </c>
      <c r="D24" s="5" t="n">
        <v>770000</v>
      </c>
    </row>
    <row r="25">
      <c r="A25" s="4" t="inlineStr">
        <is>
          <t>Cash paid on settlement of derivatives</t>
        </is>
      </c>
      <c r="B25" s="5" t="n">
        <v>-162942</v>
      </c>
      <c r="C25" s="5" t="n">
        <v>-224137</v>
      </c>
      <c r="D25" s="5" t="n">
        <v>-23496</v>
      </c>
    </row>
    <row r="26">
      <c r="A26" s="4" t="inlineStr">
        <is>
          <t>Other, net</t>
        </is>
      </c>
      <c r="B26" s="5" t="n">
        <v>16161</v>
      </c>
      <c r="C26" s="5" t="n">
        <v>12090</v>
      </c>
      <c r="D26" s="5" t="n">
        <v>12295</v>
      </c>
    </row>
    <row r="27">
      <c r="A27" s="4" t="inlineStr">
        <is>
          <t>Net cash used in investing activities</t>
        </is>
      </c>
      <c r="B27" s="5" t="n">
        <v>-2897143</v>
      </c>
      <c r="C27" s="5" t="n">
        <v>-1755904</v>
      </c>
      <c r="D27" s="5" t="n">
        <v>-1004044</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s of long-term debt</t>
        </is>
      </c>
      <c r="B29" s="5" t="n">
        <v>-3758234</v>
      </c>
      <c r="C29" s="5" t="n">
        <v>-1770172</v>
      </c>
      <c r="D29" s="5" t="n">
        <v>-2113063</v>
      </c>
    </row>
    <row r="30">
      <c r="A30" s="4" t="inlineStr">
        <is>
          <t>Proceeds from long-term debt</t>
        </is>
      </c>
      <c r="B30" s="5" t="n">
        <v>4322941</v>
      </c>
      <c r="C30" s="5" t="n">
        <v>3003003</v>
      </c>
      <c r="D30" s="5" t="n">
        <v>2601317</v>
      </c>
    </row>
    <row r="31">
      <c r="A31" s="4" t="inlineStr">
        <is>
          <t>Common share issuance proceeds, net</t>
        </is>
      </c>
      <c r="B31" s="4" t="inlineStr">
        <is>
          <t xml:space="preserve"> </t>
        </is>
      </c>
      <c r="C31" s="4" t="inlineStr">
        <is>
          <t xml:space="preserve"> </t>
        </is>
      </c>
      <c r="D31" s="5" t="n">
        <v>2665843</v>
      </c>
    </row>
    <row r="32">
      <c r="A32" s="4" t="inlineStr">
        <is>
          <t>Proceeds from employee related plans</t>
        </is>
      </c>
      <c r="B32" s="5" t="n">
        <v>5307</v>
      </c>
      <c r="C32" s="5" t="n">
        <v>5267</v>
      </c>
      <c r="D32" s="5" t="n">
        <v>3141</v>
      </c>
    </row>
    <row r="33">
      <c r="A33" s="4" t="inlineStr">
        <is>
          <t>Net share settlement of restricted share units</t>
        </is>
      </c>
      <c r="B33" s="5" t="n">
        <v>-26860</v>
      </c>
      <c r="C33" s="5" t="n">
        <v>-20987</v>
      </c>
      <c r="D33" s="5" t="n">
        <v>-16687</v>
      </c>
    </row>
    <row r="34">
      <c r="A34" s="4" t="inlineStr">
        <is>
          <t>Early redemption premium</t>
        </is>
      </c>
      <c r="B34" s="4" t="inlineStr">
        <is>
          <t xml:space="preserve"> </t>
        </is>
      </c>
      <c r="C34" s="5" t="n">
        <v>-172012</v>
      </c>
      <c r="D34" s="5" t="n">
        <v>-1354882</v>
      </c>
    </row>
    <row r="35">
      <c r="A35" s="4" t="inlineStr">
        <is>
          <t>Deferred financing fees</t>
        </is>
      </c>
      <c r="B35" s="5" t="n">
        <v>-196297</v>
      </c>
      <c r="C35" s="5" t="n">
        <v>-58875</v>
      </c>
      <c r="D35" s="5" t="n">
        <v>-107451</v>
      </c>
    </row>
    <row r="36">
      <c r="A36" s="4" t="inlineStr">
        <is>
          <t>Net cash provided by financing activities</t>
        </is>
      </c>
      <c r="B36" s="5" t="n">
        <v>346857</v>
      </c>
      <c r="C36" s="5" t="n">
        <v>986224</v>
      </c>
      <c r="D36" s="5" t="n">
        <v>1678218</v>
      </c>
    </row>
    <row r="37">
      <c r="A37" s="4" t="inlineStr">
        <is>
          <t>Net decrease in cash and cash equivalents</t>
        </is>
      </c>
      <c r="B37" s="5" t="n">
        <v>-544572</v>
      </c>
      <c r="C37" s="5" t="n">
        <v>-559660</v>
      </c>
      <c r="D37" s="5" t="n">
        <v>-1793835</v>
      </c>
    </row>
    <row r="38">
      <c r="A38" s="4" t="inlineStr">
        <is>
          <t>Cash and cash equivalents at beginning of period</t>
        </is>
      </c>
      <c r="B38" s="5" t="n">
        <v>946987</v>
      </c>
      <c r="C38" s="5" t="n">
        <v>1506647</v>
      </c>
      <c r="D38" s="5" t="n">
        <v>3300482</v>
      </c>
    </row>
    <row r="39">
      <c r="A39" s="4" t="inlineStr">
        <is>
          <t>Cash and cash equivalents at end of period</t>
        </is>
      </c>
      <c r="B39" s="7" t="n">
        <v>402415</v>
      </c>
      <c r="C39" s="7" t="n">
        <v>946987</v>
      </c>
      <c r="D39" s="7" t="n">
        <v>15066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Long-Term Debt - Exchangeable Notes (Details)</t>
        </is>
      </c>
      <c r="B1" s="2" t="inlineStr">
        <is>
          <t>1 Months Ended</t>
        </is>
      </c>
      <c r="C1" s="2" t="inlineStr">
        <is>
          <t>12 Months Ended</t>
        </is>
      </c>
    </row>
    <row r="2">
      <c r="B2" s="2" t="inlineStr">
        <is>
          <t>Mar. 31, 2021 USD ($)</t>
        </is>
      </c>
      <c r="C2" s="2" t="inlineStr">
        <is>
          <t>Dec. 31, 2023 USD ($) $ / shares</t>
        </is>
      </c>
      <c r="D2" s="2" t="inlineStr">
        <is>
          <t>Dec. 31, 2022 USD ($)</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cial conversion feature</t>
        </is>
      </c>
      <c r="B4" s="4" t="inlineStr">
        <is>
          <t xml:space="preserve"> </t>
        </is>
      </c>
      <c r="C4" s="4" t="inlineStr">
        <is>
          <t xml:space="preserve"> </t>
        </is>
      </c>
      <c r="D4" s="4" t="inlineStr">
        <is>
          <t xml:space="preserve"> </t>
        </is>
      </c>
      <c r="E4" s="4" t="inlineStr">
        <is>
          <t xml:space="preserve"> </t>
        </is>
      </c>
      <c r="F4" s="7" t="n">
        <v>131200000</v>
      </c>
    </row>
    <row r="5">
      <c r="A5" s="4" t="inlineStr">
        <is>
          <t>Cumulative change in accounting policy</t>
        </is>
      </c>
      <c r="B5" s="4" t="inlineStr">
        <is>
          <t xml:space="preserve"> </t>
        </is>
      </c>
      <c r="C5" s="7" t="n">
        <v>-6900137000</v>
      </c>
      <c r="D5" s="7" t="n">
        <v>-7066315000</v>
      </c>
      <c r="E5" s="4" t="inlineStr">
        <is>
          <t xml:space="preserve"> </t>
        </is>
      </c>
      <c r="F5" s="4" t="inlineStr">
        <is>
          <t xml:space="preserve"> </t>
        </is>
      </c>
    </row>
    <row r="6">
      <c r="A6" s="4" t="inlineStr">
        <is>
          <t>Net proceeds from offering</t>
        </is>
      </c>
      <c r="B6" s="4" t="inlineStr">
        <is>
          <t xml:space="preserve"> </t>
        </is>
      </c>
      <c r="C6" s="4" t="inlineStr">
        <is>
          <t xml:space="preserve"> </t>
        </is>
      </c>
      <c r="D6" s="4" t="inlineStr">
        <is>
          <t xml:space="preserve"> </t>
        </is>
      </c>
      <c r="E6" s="7" t="n">
        <v>2665843000</v>
      </c>
      <c r="F6" s="4" t="inlineStr">
        <is>
          <t xml:space="preserve"> </t>
        </is>
      </c>
    </row>
    <row r="7">
      <c r="A7" s="4" t="inlineStr">
        <is>
          <t>Loss on extinguishment of debt</t>
        </is>
      </c>
      <c r="B7" s="4" t="inlineStr">
        <is>
          <t xml:space="preserve"> </t>
        </is>
      </c>
      <c r="C7" s="5" t="n">
        <v>6701000</v>
      </c>
      <c r="D7" s="5" t="n">
        <v>188799000</v>
      </c>
      <c r="E7" s="5" t="n">
        <v>1399816000</v>
      </c>
      <c r="F7" s="4" t="inlineStr">
        <is>
          <t xml:space="preserve"> </t>
        </is>
      </c>
    </row>
    <row r="8">
      <c r="A8" s="4" t="inlineStr">
        <is>
          <t>Interest Expense</t>
        </is>
      </c>
      <c r="B8" s="4" t="inlineStr">
        <is>
          <t xml:space="preserve"> </t>
        </is>
      </c>
      <c r="C8" s="5" t="n">
        <v>727500000</v>
      </c>
      <c r="D8" s="5" t="n">
        <v>801500000</v>
      </c>
      <c r="E8" s="7" t="n">
        <v>2100000000</v>
      </c>
      <c r="F8" s="4" t="inlineStr">
        <is>
          <t xml:space="preserve"> </t>
        </is>
      </c>
    </row>
    <row r="9">
      <c r="A9" s="4" t="inlineStr">
        <is>
          <t>Revision of Prior Period, Change in Accounting Principle, Adjustment [Member] | Accounting Standards Update 2020-06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mulative change in accounting policy</t>
        </is>
      </c>
      <c r="B11" s="4" t="inlineStr">
        <is>
          <t xml:space="preserve"> </t>
        </is>
      </c>
      <c r="C11" s="4" t="inlineStr">
        <is>
          <t xml:space="preserve"> </t>
        </is>
      </c>
      <c r="D11" s="4" t="inlineStr">
        <is>
          <t xml:space="preserve"> </t>
        </is>
      </c>
      <c r="E11" s="4" t="inlineStr">
        <is>
          <t xml:space="preserve"> </t>
        </is>
      </c>
      <c r="F11" s="7" t="n">
        <v>5600000</v>
      </c>
    </row>
    <row r="12">
      <c r="A12" s="4" t="inlineStr">
        <is>
          <t>Exchangeable Senior Notes Due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 amount of notes</t>
        </is>
      </c>
      <c r="B14" s="4" t="inlineStr">
        <is>
          <t xml:space="preserve"> </t>
        </is>
      </c>
      <c r="C14" s="5" t="n">
        <v>146601000</v>
      </c>
      <c r="D14" s="5" t="n">
        <v>146601000</v>
      </c>
      <c r="E14" s="4" t="inlineStr">
        <is>
          <t xml:space="preserve"> </t>
        </is>
      </c>
      <c r="F14" s="4" t="inlineStr">
        <is>
          <t xml:space="preserve"> </t>
        </is>
      </c>
    </row>
    <row r="15">
      <c r="A15" s="4" t="inlineStr">
        <is>
          <t>Principal amount</t>
        </is>
      </c>
      <c r="B15" s="4" t="inlineStr">
        <is>
          <t xml:space="preserve"> </t>
        </is>
      </c>
      <c r="C15" s="7" t="n">
        <v>862500000</v>
      </c>
      <c r="D15" s="7" t="n">
        <v>862500000</v>
      </c>
      <c r="E15" s="4" t="inlineStr">
        <is>
          <t xml:space="preserve"> </t>
        </is>
      </c>
      <c r="F15" s="4" t="inlineStr">
        <is>
          <t xml:space="preserve"> </t>
        </is>
      </c>
    </row>
    <row r="16">
      <c r="A16" s="4" t="inlineStr">
        <is>
          <t>Interest rate</t>
        </is>
      </c>
      <c r="B16" s="4" t="inlineStr">
        <is>
          <t xml:space="preserve"> </t>
        </is>
      </c>
      <c r="C16" s="10" t="n">
        <v>0.06</v>
      </c>
      <c r="D16" s="10" t="n">
        <v>0.06</v>
      </c>
      <c r="E16" s="4" t="inlineStr">
        <is>
          <t xml:space="preserve"> </t>
        </is>
      </c>
      <c r="F16" s="4" t="inlineStr">
        <is>
          <t xml:space="preserve"> </t>
        </is>
      </c>
    </row>
    <row r="17">
      <c r="A17" s="4" t="inlineStr">
        <is>
          <t>Debt instrument, principal amount denomination for conversion into preferences shares</t>
        </is>
      </c>
      <c r="B17" s="4" t="inlineStr">
        <is>
          <t xml:space="preserve"> </t>
        </is>
      </c>
      <c r="C17" s="7" t="n">
        <v>1000</v>
      </c>
      <c r="D17" s="4" t="inlineStr">
        <is>
          <t xml:space="preserve"> </t>
        </is>
      </c>
      <c r="E17" s="4" t="inlineStr">
        <is>
          <t xml:space="preserve"> </t>
        </is>
      </c>
      <c r="F17" s="4" t="inlineStr">
        <is>
          <t xml:space="preserve"> </t>
        </is>
      </c>
    </row>
    <row r="18">
      <c r="A18" s="4" t="inlineStr">
        <is>
          <t>Initial exchange price | $ / shares</t>
        </is>
      </c>
      <c r="B18" s="4" t="inlineStr">
        <is>
          <t xml:space="preserve"> </t>
        </is>
      </c>
      <c r="C18" s="8" t="n">
        <v>13.75</v>
      </c>
      <c r="D18" s="4" t="inlineStr">
        <is>
          <t xml:space="preserve"> </t>
        </is>
      </c>
      <c r="E18" s="4" t="inlineStr">
        <is>
          <t xml:space="preserve"> </t>
        </is>
      </c>
      <c r="F18" s="4" t="inlineStr">
        <is>
          <t xml:space="preserve"> </t>
        </is>
      </c>
    </row>
    <row r="19">
      <c r="A19" s="4" t="inlineStr">
        <is>
          <t>Ordinary share exchange rate</t>
        </is>
      </c>
      <c r="B19" s="4" t="inlineStr">
        <is>
          <t xml:space="preserve"> </t>
        </is>
      </c>
      <c r="C19" s="15" t="n">
        <v>72.7273</v>
      </c>
      <c r="D19" s="4" t="inlineStr">
        <is>
          <t xml:space="preserve"> </t>
        </is>
      </c>
      <c r="E19" s="4" t="inlineStr">
        <is>
          <t xml:space="preserve"> </t>
        </is>
      </c>
      <c r="F19" s="4" t="inlineStr">
        <is>
          <t xml:space="preserve"> </t>
        </is>
      </c>
    </row>
    <row r="20">
      <c r="A20" s="4" t="inlineStr">
        <is>
          <t>Effective interest rate</t>
        </is>
      </c>
      <c r="B20" s="4" t="inlineStr">
        <is>
          <t xml:space="preserve"> </t>
        </is>
      </c>
      <c r="C20" s="12" t="n">
        <v>0.0704</v>
      </c>
      <c r="D20" s="4" t="inlineStr">
        <is>
          <t xml:space="preserve"> </t>
        </is>
      </c>
      <c r="E20" s="4" t="inlineStr">
        <is>
          <t xml:space="preserve"> </t>
        </is>
      </c>
      <c r="F20" s="4" t="inlineStr">
        <is>
          <t xml:space="preserve"> </t>
        </is>
      </c>
    </row>
    <row r="21">
      <c r="A21" s="4" t="inlineStr">
        <is>
          <t>Exchangeable Senior Notes Due 2024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 exchange rate</t>
        </is>
      </c>
      <c r="B23" s="4" t="inlineStr">
        <is>
          <t xml:space="preserve"> </t>
        </is>
      </c>
      <c r="C23" s="15" t="n">
        <v>89.44540000000001</v>
      </c>
      <c r="D23" s="4" t="inlineStr">
        <is>
          <t xml:space="preserve"> </t>
        </is>
      </c>
      <c r="E23" s="4" t="inlineStr">
        <is>
          <t xml:space="preserve"> </t>
        </is>
      </c>
      <c r="F23" s="4" t="inlineStr">
        <is>
          <t xml:space="preserve"> </t>
        </is>
      </c>
    </row>
    <row r="24">
      <c r="A24" s="4" t="inlineStr">
        <is>
          <t>Exchangea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principal amount of notes</t>
        </is>
      </c>
      <c r="B26" s="4" t="inlineStr">
        <is>
          <t xml:space="preserve"> </t>
        </is>
      </c>
      <c r="C26" s="7" t="n">
        <v>449990000</v>
      </c>
      <c r="D26" s="7" t="n">
        <v>450000000</v>
      </c>
      <c r="E26" s="4" t="inlineStr">
        <is>
          <t xml:space="preserve"> </t>
        </is>
      </c>
      <c r="F26" s="4" t="inlineStr">
        <is>
          <t xml:space="preserve"> </t>
        </is>
      </c>
    </row>
    <row r="27">
      <c r="A27" s="4" t="inlineStr">
        <is>
          <t>Principal amount</t>
        </is>
      </c>
      <c r="B27" s="4" t="inlineStr">
        <is>
          <t xml:space="preserve"> </t>
        </is>
      </c>
      <c r="C27" s="7" t="n">
        <v>450000000</v>
      </c>
      <c r="D27" s="7" t="n">
        <v>450000000</v>
      </c>
      <c r="E27" s="4" t="inlineStr">
        <is>
          <t xml:space="preserve"> </t>
        </is>
      </c>
      <c r="F27" s="4" t="inlineStr">
        <is>
          <t xml:space="preserve"> </t>
        </is>
      </c>
    </row>
    <row r="28">
      <c r="A28" s="4" t="inlineStr">
        <is>
          <t>Interest rate</t>
        </is>
      </c>
      <c r="B28" s="4" t="inlineStr">
        <is>
          <t xml:space="preserve"> </t>
        </is>
      </c>
      <c r="C28" s="13" t="n">
        <v>0.05375</v>
      </c>
      <c r="D28" s="12" t="n">
        <v>0.0538</v>
      </c>
      <c r="E28" s="4" t="inlineStr">
        <is>
          <t xml:space="preserve"> </t>
        </is>
      </c>
      <c r="F28" s="4" t="inlineStr">
        <is>
          <t xml:space="preserve"> </t>
        </is>
      </c>
    </row>
    <row r="29">
      <c r="A29" s="4" t="inlineStr">
        <is>
          <t>Debt instrument, principal amount denomination for conversion into preferences shares</t>
        </is>
      </c>
      <c r="B29" s="4" t="inlineStr">
        <is>
          <t xml:space="preserve"> </t>
        </is>
      </c>
      <c r="C29" s="7" t="n">
        <v>1000</v>
      </c>
      <c r="D29" s="4" t="inlineStr">
        <is>
          <t xml:space="preserve"> </t>
        </is>
      </c>
      <c r="E29" s="4" t="inlineStr">
        <is>
          <t xml:space="preserve"> </t>
        </is>
      </c>
      <c r="F29" s="4" t="inlineStr">
        <is>
          <t xml:space="preserve"> </t>
        </is>
      </c>
    </row>
    <row r="30">
      <c r="A30" s="4" t="inlineStr">
        <is>
          <t>Initial exchange price | $ / shares</t>
        </is>
      </c>
      <c r="B30" s="4" t="inlineStr">
        <is>
          <t xml:space="preserve"> </t>
        </is>
      </c>
      <c r="C30" s="8" t="n">
        <v>18.75</v>
      </c>
      <c r="D30" s="4" t="inlineStr">
        <is>
          <t xml:space="preserve"> </t>
        </is>
      </c>
      <c r="E30" s="4" t="inlineStr">
        <is>
          <t xml:space="preserve"> </t>
        </is>
      </c>
      <c r="F30" s="4" t="inlineStr">
        <is>
          <t xml:space="preserve"> </t>
        </is>
      </c>
    </row>
    <row r="31">
      <c r="A31" s="4" t="inlineStr">
        <is>
          <t>Ordinary share exchange rate</t>
        </is>
      </c>
      <c r="B31" s="4" t="inlineStr">
        <is>
          <t xml:space="preserve"> </t>
        </is>
      </c>
      <c r="C31" s="15" t="n">
        <v>53.3333</v>
      </c>
      <c r="D31" s="4" t="inlineStr">
        <is>
          <t xml:space="preserve"> </t>
        </is>
      </c>
      <c r="E31" s="4" t="inlineStr">
        <is>
          <t xml:space="preserve"> </t>
        </is>
      </c>
      <c r="F31" s="4" t="inlineStr">
        <is>
          <t xml:space="preserve"> </t>
        </is>
      </c>
    </row>
    <row r="32">
      <c r="A32" s="4" t="inlineStr">
        <is>
          <t>Effective interest rate</t>
        </is>
      </c>
      <c r="B32" s="4" t="inlineStr">
        <is>
          <t xml:space="preserve"> </t>
        </is>
      </c>
      <c r="C32" s="12" t="n">
        <v>0.0597</v>
      </c>
      <c r="D32" s="4" t="inlineStr">
        <is>
          <t xml:space="preserve"> </t>
        </is>
      </c>
      <c r="E32" s="4" t="inlineStr">
        <is>
          <t xml:space="preserve"> </t>
        </is>
      </c>
      <c r="F32" s="4" t="inlineStr">
        <is>
          <t xml:space="preserve"> </t>
        </is>
      </c>
    </row>
    <row r="33">
      <c r="A33" s="4" t="inlineStr">
        <is>
          <t>Exchangeable Senior Notes Due 2025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 exchange rate</t>
        </is>
      </c>
      <c r="B35" s="4" t="inlineStr">
        <is>
          <t xml:space="preserve"> </t>
        </is>
      </c>
      <c r="C35" s="15" t="n">
        <v>66.6666</v>
      </c>
      <c r="D35" s="4" t="inlineStr">
        <is>
          <t xml:space="preserve"> </t>
        </is>
      </c>
      <c r="E35" s="4" t="inlineStr">
        <is>
          <t xml:space="preserve"> </t>
        </is>
      </c>
      <c r="F35" s="4" t="inlineStr">
        <is>
          <t xml:space="preserve"> </t>
        </is>
      </c>
    </row>
    <row r="36">
      <c r="A36" s="4" t="inlineStr">
        <is>
          <t>Private Exchangeable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payment and extinguishment of debt, amount</t>
        </is>
      </c>
      <c r="B38" s="7" t="n">
        <v>1000000000</v>
      </c>
      <c r="C38" s="4" t="inlineStr">
        <is>
          <t xml:space="preserve"> </t>
        </is>
      </c>
      <c r="D38" s="4" t="inlineStr">
        <is>
          <t xml:space="preserve"> </t>
        </is>
      </c>
      <c r="E38" s="4" t="inlineStr">
        <is>
          <t xml:space="preserve"> </t>
        </is>
      </c>
      <c r="F38" s="4" t="inlineStr">
        <is>
          <t xml:space="preserve"> </t>
        </is>
      </c>
    </row>
    <row r="39">
      <c r="A39" s="4" t="inlineStr">
        <is>
          <t>1.125% Exchangeable Senior Notes Du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principal amount of notes</t>
        </is>
      </c>
      <c r="B41" s="4" t="inlineStr">
        <is>
          <t xml:space="preserve"> </t>
        </is>
      </c>
      <c r="C41" s="7" t="n">
        <v>1150000000</v>
      </c>
      <c r="D41" s="7" t="n">
        <v>1150000000</v>
      </c>
      <c r="E41" s="4" t="inlineStr">
        <is>
          <t xml:space="preserve"> </t>
        </is>
      </c>
      <c r="F41" s="4" t="inlineStr">
        <is>
          <t xml:space="preserve"> </t>
        </is>
      </c>
    </row>
    <row r="42">
      <c r="A42" s="4" t="inlineStr">
        <is>
          <t>Principal amount</t>
        </is>
      </c>
      <c r="B42" s="4" t="inlineStr">
        <is>
          <t xml:space="preserve"> </t>
        </is>
      </c>
      <c r="C42" s="7" t="n">
        <v>1150000000</v>
      </c>
      <c r="D42" s="7" t="n">
        <v>1150000000</v>
      </c>
      <c r="E42" s="4" t="inlineStr">
        <is>
          <t xml:space="preserve"> </t>
        </is>
      </c>
      <c r="F42" s="4" t="inlineStr">
        <is>
          <t xml:space="preserve"> </t>
        </is>
      </c>
    </row>
    <row r="43">
      <c r="A43" s="4" t="inlineStr">
        <is>
          <t>Interest rate</t>
        </is>
      </c>
      <c r="B43" s="4" t="inlineStr">
        <is>
          <t xml:space="preserve"> </t>
        </is>
      </c>
      <c r="C43" s="13" t="n">
        <v>0.01125</v>
      </c>
      <c r="D43" s="13" t="n">
        <v>0.01125</v>
      </c>
      <c r="E43" s="4" t="inlineStr">
        <is>
          <t xml:space="preserve"> </t>
        </is>
      </c>
      <c r="F43" s="4" t="inlineStr">
        <is>
          <t xml:space="preserve"> </t>
        </is>
      </c>
    </row>
    <row r="44">
      <c r="A44" s="4" t="inlineStr">
        <is>
          <t>Debt instrument, principal amount denomination for conversion into preferences shares</t>
        </is>
      </c>
      <c r="B44" s="4" t="inlineStr">
        <is>
          <t xml:space="preserve"> </t>
        </is>
      </c>
      <c r="C44" s="7" t="n">
        <v>1000</v>
      </c>
      <c r="D44" s="4" t="inlineStr">
        <is>
          <t xml:space="preserve"> </t>
        </is>
      </c>
      <c r="E44" s="4" t="inlineStr">
        <is>
          <t xml:space="preserve"> </t>
        </is>
      </c>
      <c r="F44" s="4" t="inlineStr">
        <is>
          <t xml:space="preserve"> </t>
        </is>
      </c>
    </row>
    <row r="45">
      <c r="A45" s="4" t="inlineStr">
        <is>
          <t>Initial exchange price | $ / shares</t>
        </is>
      </c>
      <c r="B45" s="4" t="inlineStr">
        <is>
          <t xml:space="preserve"> </t>
        </is>
      </c>
      <c r="C45" s="8" t="n">
        <v>33.69</v>
      </c>
      <c r="D45" s="4" t="inlineStr">
        <is>
          <t xml:space="preserve"> </t>
        </is>
      </c>
      <c r="E45" s="4" t="inlineStr">
        <is>
          <t xml:space="preserve"> </t>
        </is>
      </c>
      <c r="F45" s="4" t="inlineStr">
        <is>
          <t xml:space="preserve"> </t>
        </is>
      </c>
    </row>
    <row r="46">
      <c r="A46" s="4" t="inlineStr">
        <is>
          <t>Ordinary share exchange rate</t>
        </is>
      </c>
      <c r="B46" s="4" t="inlineStr">
        <is>
          <t xml:space="preserve"> </t>
        </is>
      </c>
      <c r="C46" s="15" t="n">
        <v>29.685</v>
      </c>
      <c r="D46" s="4" t="inlineStr">
        <is>
          <t xml:space="preserve"> </t>
        </is>
      </c>
      <c r="E46" s="4" t="inlineStr">
        <is>
          <t xml:space="preserve"> </t>
        </is>
      </c>
      <c r="F46" s="4" t="inlineStr">
        <is>
          <t xml:space="preserve"> </t>
        </is>
      </c>
    </row>
    <row r="47">
      <c r="A47" s="4" t="inlineStr">
        <is>
          <t>Effective interest rate</t>
        </is>
      </c>
      <c r="B47" s="4" t="inlineStr">
        <is>
          <t xml:space="preserve"> </t>
        </is>
      </c>
      <c r="C47" s="12" t="n">
        <v>0.0164</v>
      </c>
      <c r="D47" s="4" t="inlineStr">
        <is>
          <t xml:space="preserve"> </t>
        </is>
      </c>
      <c r="E47" s="4" t="inlineStr">
        <is>
          <t xml:space="preserve"> </t>
        </is>
      </c>
      <c r="F47" s="4" t="inlineStr">
        <is>
          <t xml:space="preserve"> </t>
        </is>
      </c>
    </row>
    <row r="48">
      <c r="A48" s="4" t="inlineStr">
        <is>
          <t>1.125% Exchangeable Senior Notes Due 2027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rdinary share exchange rate</t>
        </is>
      </c>
      <c r="B50" s="4" t="inlineStr">
        <is>
          <t xml:space="preserve"> </t>
        </is>
      </c>
      <c r="C50" s="15" t="n">
        <v>42.3012</v>
      </c>
      <c r="D50" s="4" t="inlineStr">
        <is>
          <t xml:space="preserve"> </t>
        </is>
      </c>
      <c r="E50" s="4" t="inlineStr">
        <is>
          <t xml:space="preserve"> </t>
        </is>
      </c>
      <c r="F50" s="4" t="inlineStr">
        <is>
          <t xml:space="preserve"> </t>
        </is>
      </c>
    </row>
    <row r="51">
      <c r="A51" s="4" t="inlineStr">
        <is>
          <t>2.5% Exchangeable Senior Notes Due 2027</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principal amount of notes</t>
        </is>
      </c>
      <c r="B53" s="4" t="inlineStr">
        <is>
          <t xml:space="preserve"> </t>
        </is>
      </c>
      <c r="C53" s="7" t="n">
        <v>473175000</v>
      </c>
      <c r="D53" s="7" t="n">
        <v>473175000</v>
      </c>
      <c r="E53" s="4" t="inlineStr">
        <is>
          <t xml:space="preserve"> </t>
        </is>
      </c>
      <c r="F53" s="4" t="inlineStr">
        <is>
          <t xml:space="preserve"> </t>
        </is>
      </c>
    </row>
    <row r="54">
      <c r="A54" s="4" t="inlineStr">
        <is>
          <t>Principal amount</t>
        </is>
      </c>
      <c r="B54" s="4" t="inlineStr">
        <is>
          <t xml:space="preserve"> </t>
        </is>
      </c>
      <c r="C54" s="7" t="n">
        <v>473200000</v>
      </c>
      <c r="D54" s="7" t="n">
        <v>473200000</v>
      </c>
      <c r="E54" s="4" t="inlineStr">
        <is>
          <t xml:space="preserve"> </t>
        </is>
      </c>
      <c r="F54" s="4" t="inlineStr">
        <is>
          <t xml:space="preserve"> </t>
        </is>
      </c>
    </row>
    <row r="55">
      <c r="A55" s="4" t="inlineStr">
        <is>
          <t>Interest rate</t>
        </is>
      </c>
      <c r="B55" s="4" t="inlineStr">
        <is>
          <t xml:space="preserve"> </t>
        </is>
      </c>
      <c r="C55" s="12" t="n">
        <v>0.025</v>
      </c>
      <c r="D55" s="12" t="n">
        <v>0.025</v>
      </c>
      <c r="E55" s="4" t="inlineStr">
        <is>
          <t xml:space="preserve"> </t>
        </is>
      </c>
      <c r="F55" s="4" t="inlineStr">
        <is>
          <t xml:space="preserve"> </t>
        </is>
      </c>
    </row>
    <row r="56">
      <c r="A56" s="4" t="inlineStr">
        <is>
          <t>Debt instrument, principal amount denomination for conversion into preferences shares</t>
        </is>
      </c>
      <c r="B56" s="4" t="inlineStr">
        <is>
          <t xml:space="preserve"> </t>
        </is>
      </c>
      <c r="C56" s="7" t="n">
        <v>1000</v>
      </c>
      <c r="D56" s="4" t="inlineStr">
        <is>
          <t xml:space="preserve"> </t>
        </is>
      </c>
      <c r="E56" s="4" t="inlineStr">
        <is>
          <t xml:space="preserve"> </t>
        </is>
      </c>
      <c r="F56" s="4" t="inlineStr">
        <is>
          <t xml:space="preserve"> </t>
        </is>
      </c>
    </row>
    <row r="57">
      <c r="A57" s="4" t="inlineStr">
        <is>
          <t>Initial exchange price | $ / shares</t>
        </is>
      </c>
      <c r="B57" s="4" t="inlineStr">
        <is>
          <t xml:space="preserve"> </t>
        </is>
      </c>
      <c r="C57" s="8" t="n">
        <v>34.51</v>
      </c>
      <c r="D57" s="4" t="inlineStr">
        <is>
          <t xml:space="preserve"> </t>
        </is>
      </c>
      <c r="E57" s="4" t="inlineStr">
        <is>
          <t xml:space="preserve"> </t>
        </is>
      </c>
      <c r="F57" s="4" t="inlineStr">
        <is>
          <t xml:space="preserve"> </t>
        </is>
      </c>
    </row>
    <row r="58">
      <c r="A58" s="4" t="inlineStr">
        <is>
          <t>Ordinary share exchange rate</t>
        </is>
      </c>
      <c r="B58" s="4" t="inlineStr">
        <is>
          <t xml:space="preserve"> </t>
        </is>
      </c>
      <c r="C58" s="15" t="n">
        <v>28.9765</v>
      </c>
      <c r="D58" s="4" t="inlineStr">
        <is>
          <t xml:space="preserve"> </t>
        </is>
      </c>
      <c r="E58" s="4" t="inlineStr">
        <is>
          <t xml:space="preserve"> </t>
        </is>
      </c>
      <c r="F58" s="4" t="inlineStr">
        <is>
          <t xml:space="preserve"> </t>
        </is>
      </c>
    </row>
    <row r="59">
      <c r="A59" s="4" t="inlineStr">
        <is>
          <t>Effective interest rate</t>
        </is>
      </c>
      <c r="B59" s="4" t="inlineStr">
        <is>
          <t xml:space="preserve"> </t>
        </is>
      </c>
      <c r="C59" s="12" t="n">
        <v>0.0306</v>
      </c>
      <c r="D59" s="4" t="inlineStr">
        <is>
          <t xml:space="preserve"> </t>
        </is>
      </c>
      <c r="E59" s="4" t="inlineStr">
        <is>
          <t xml:space="preserve"> </t>
        </is>
      </c>
      <c r="F59" s="4" t="inlineStr">
        <is>
          <t xml:space="preserve"> </t>
        </is>
      </c>
    </row>
    <row r="60">
      <c r="A60" s="4" t="inlineStr">
        <is>
          <t>2.5% Exchangeable Senior Notes Due 2027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dinary share exchange rate</t>
        </is>
      </c>
      <c r="B62" s="4" t="inlineStr">
        <is>
          <t xml:space="preserve"> </t>
        </is>
      </c>
      <c r="C62" s="15" t="n">
        <v>44.1891</v>
      </c>
      <c r="D62" s="4" t="inlineStr">
        <is>
          <t xml:space="preserve"> </t>
        </is>
      </c>
      <c r="E62" s="4" t="inlineStr">
        <is>
          <t xml:space="preserve"> </t>
        </is>
      </c>
      <c r="F62"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Exchangea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t>
        </is>
      </c>
      <c r="B3" s="7" t="n">
        <v>13500000</v>
      </c>
      <c r="C3" s="7" t="n">
        <v>11900000</v>
      </c>
    </row>
    <row r="4">
      <c r="A4" s="4" t="inlineStr">
        <is>
          <t>Exchangea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146601</v>
      </c>
      <c r="C6" s="5" t="n">
        <v>146601</v>
      </c>
    </row>
    <row r="7">
      <c r="A7" s="4" t="inlineStr">
        <is>
          <t>Unamortized debt discount, including deferred financing fees</t>
        </is>
      </c>
      <c r="B7" s="5" t="n">
        <v>-557</v>
      </c>
      <c r="C7" s="5" t="n">
        <v>-1993</v>
      </c>
    </row>
    <row r="8">
      <c r="A8" s="4" t="inlineStr">
        <is>
          <t>Net carrying amount</t>
        </is>
      </c>
      <c r="B8" s="7" t="n">
        <v>146044</v>
      </c>
      <c r="C8" s="5" t="n">
        <v>144608</v>
      </c>
    </row>
    <row r="9">
      <c r="A9" s="4" t="inlineStr">
        <is>
          <t>Effective interest rate</t>
        </is>
      </c>
      <c r="B9" s="12" t="n">
        <v>0.0704</v>
      </c>
      <c r="C9" s="4" t="inlineStr">
        <is>
          <t xml:space="preserve"> </t>
        </is>
      </c>
    </row>
    <row r="10">
      <c r="A10" s="4" t="inlineStr">
        <is>
          <t>Exchangea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7" t="n">
        <v>449990</v>
      </c>
      <c r="C12" s="5" t="n">
        <v>450000</v>
      </c>
    </row>
    <row r="13">
      <c r="A13" s="4" t="inlineStr">
        <is>
          <t>Unamortized debt discount, including deferred financing fees</t>
        </is>
      </c>
      <c r="B13" s="5" t="n">
        <v>-3963</v>
      </c>
      <c r="C13" s="5" t="n">
        <v>-6312</v>
      </c>
    </row>
    <row r="14">
      <c r="A14" s="4" t="inlineStr">
        <is>
          <t>Net carrying amount</t>
        </is>
      </c>
      <c r="B14" s="7" t="n">
        <v>446027</v>
      </c>
      <c r="C14" s="5" t="n">
        <v>443688</v>
      </c>
    </row>
    <row r="15">
      <c r="A15" s="4" t="inlineStr">
        <is>
          <t>Effective interest rate</t>
        </is>
      </c>
      <c r="B15" s="12" t="n">
        <v>0.0597</v>
      </c>
      <c r="C15" s="4" t="inlineStr">
        <is>
          <t xml:space="preserve"> </t>
        </is>
      </c>
    </row>
    <row r="16">
      <c r="A16" s="4" t="inlineStr">
        <is>
          <t>1.125% Exchangeable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7" t="n">
        <v>1150000</v>
      </c>
      <c r="C18" s="5" t="n">
        <v>1150000</v>
      </c>
    </row>
    <row r="19">
      <c r="A19" s="4" t="inlineStr">
        <is>
          <t>Unamortized debt discount, including deferred financing fees</t>
        </is>
      </c>
      <c r="B19" s="5" t="n">
        <v>-17921</v>
      </c>
      <c r="C19" s="5" t="n">
        <v>-23457</v>
      </c>
    </row>
    <row r="20">
      <c r="A20" s="4" t="inlineStr">
        <is>
          <t>Net carrying amount</t>
        </is>
      </c>
      <c r="B20" s="7" t="n">
        <v>1132079</v>
      </c>
      <c r="C20" s="5" t="n">
        <v>1126543</v>
      </c>
    </row>
    <row r="21">
      <c r="A21" s="4" t="inlineStr">
        <is>
          <t>Effective interest rate</t>
        </is>
      </c>
      <c r="B21" s="12" t="n">
        <v>0.0164</v>
      </c>
      <c r="C21" s="4" t="inlineStr">
        <is>
          <t xml:space="preserve"> </t>
        </is>
      </c>
    </row>
    <row r="22">
      <c r="A22" s="4" t="inlineStr">
        <is>
          <t>2.5% Exchangeable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7" t="n">
        <v>473175</v>
      </c>
      <c r="C24" s="5" t="n">
        <v>473175</v>
      </c>
    </row>
    <row r="25">
      <c r="A25" s="4" t="inlineStr">
        <is>
          <t>Unamortized debt discount, including deferred financing fees</t>
        </is>
      </c>
      <c r="B25" s="5" t="n">
        <v>-7836</v>
      </c>
      <c r="C25" s="5" t="n">
        <v>-10184</v>
      </c>
    </row>
    <row r="26">
      <c r="A26" s="4" t="inlineStr">
        <is>
          <t>Net carrying amount</t>
        </is>
      </c>
      <c r="B26" s="7" t="n">
        <v>465339</v>
      </c>
      <c r="C26" s="5" t="n">
        <v>462991</v>
      </c>
    </row>
    <row r="27">
      <c r="A27" s="4" t="inlineStr">
        <is>
          <t>Effective interest rate</t>
        </is>
      </c>
      <c r="B27" s="12" t="n">
        <v>0.0306</v>
      </c>
      <c r="C27" s="4" t="inlineStr">
        <is>
          <t xml:space="preserve"> </t>
        </is>
      </c>
    </row>
    <row r="28">
      <c r="A28" s="4" t="inlineStr">
        <is>
          <t>Level 2 | Exchangeable Senior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t>
        </is>
      </c>
      <c r="B30" s="7" t="n">
        <v>217790</v>
      </c>
      <c r="C30" s="5" t="n">
        <v>161840</v>
      </c>
    </row>
    <row r="31">
      <c r="A31" s="4" t="inlineStr">
        <is>
          <t>Level 2 | Exchangeable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t>
        </is>
      </c>
      <c r="B33" s="5" t="n">
        <v>572567</v>
      </c>
      <c r="C33" s="5" t="n">
        <v>433580</v>
      </c>
    </row>
    <row r="34">
      <c r="A34" s="4" t="inlineStr">
        <is>
          <t>Level 2 | 1.125% Exchangeable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t>
        </is>
      </c>
      <c r="B36" s="5" t="n">
        <v>1068431</v>
      </c>
      <c r="C36" s="5" t="n">
        <v>763830</v>
      </c>
    </row>
    <row r="37">
      <c r="A37" s="4" t="inlineStr">
        <is>
          <t>Level 2 | 2.5% Exchangeable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t>
        </is>
      </c>
      <c r="B39" s="7" t="n">
        <v>453784</v>
      </c>
      <c r="C39" s="7" t="n">
        <v>331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7" t="n">
        <v>73500</v>
      </c>
      <c r="C4" s="7" t="n">
        <v>59300</v>
      </c>
      <c r="D4" s="7" t="n">
        <v>54400</v>
      </c>
    </row>
    <row r="5">
      <c r="A5" s="4" t="inlineStr">
        <is>
          <t>Total</t>
        </is>
      </c>
      <c r="B5" s="5" t="n">
        <v>727500</v>
      </c>
      <c r="C5" s="5" t="n">
        <v>801500</v>
      </c>
      <c r="D5" s="7" t="n">
        <v>2100000</v>
      </c>
    </row>
    <row r="6">
      <c r="A6" s="4" t="inlineStr">
        <is>
          <t>Exchangea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upon interest</t>
        </is>
      </c>
      <c r="B8" s="5" t="n">
        <v>57750</v>
      </c>
      <c r="C8" s="5" t="n">
        <v>55759</v>
      </c>
      <c r="D8" s="4" t="inlineStr">
        <is>
          <t xml:space="preserve"> </t>
        </is>
      </c>
    </row>
    <row r="9">
      <c r="A9" s="4" t="inlineStr">
        <is>
          <t>Amortization of deferred financing costs</t>
        </is>
      </c>
      <c r="B9" s="5" t="n">
        <v>11669</v>
      </c>
      <c r="C9" s="5" t="n">
        <v>11143</v>
      </c>
      <c r="D9" s="4" t="inlineStr">
        <is>
          <t xml:space="preserve"> </t>
        </is>
      </c>
    </row>
    <row r="10">
      <c r="A10" s="4" t="inlineStr">
        <is>
          <t>Total</t>
        </is>
      </c>
      <c r="B10" s="7" t="n">
        <v>69419</v>
      </c>
      <c r="C10" s="7" t="n">
        <v>66902</v>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727.5</v>
      </c>
      <c r="C4" s="6" t="n">
        <v>801.5</v>
      </c>
      <c r="D4" s="7" t="n">
        <v>2100</v>
      </c>
    </row>
    <row r="5">
      <c r="A5" s="4" t="inlineStr">
        <is>
          <t>Amortization of deferred financing costs</t>
        </is>
      </c>
      <c r="B5" s="11" t="n">
        <v>73.5</v>
      </c>
      <c r="C5" s="11" t="n">
        <v>59.3</v>
      </c>
      <c r="D5" s="11" t="n">
        <v>54.4</v>
      </c>
    </row>
    <row r="6">
      <c r="A6" s="4" t="inlineStr">
        <is>
          <t>Loss on extinguishment and modification of debt</t>
        </is>
      </c>
      <c r="B6" s="6" t="n">
        <v>-8.800000000000001</v>
      </c>
      <c r="C6" s="6" t="n">
        <v>-193.4</v>
      </c>
      <c r="D6" s="7" t="n">
        <v>-1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Dec. 31, 2023 USD ($)</t>
        </is>
      </c>
    </row>
    <row r="2">
      <c r="A2" s="3" t="inlineStr">
        <is>
          <t>Long-term Debt, Fiscal Year Maturity [Abstract]</t>
        </is>
      </c>
      <c r="B2" s="4" t="inlineStr">
        <is>
          <t xml:space="preserve"> </t>
        </is>
      </c>
    </row>
    <row r="3">
      <c r="A3" s="4" t="inlineStr">
        <is>
          <t>2024</t>
        </is>
      </c>
      <c r="B3" s="7" t="n">
        <v>1744778</v>
      </c>
    </row>
    <row r="4">
      <c r="A4" s="4" t="inlineStr">
        <is>
          <t>2025</t>
        </is>
      </c>
      <c r="B4" s="5" t="n">
        <v>1321318</v>
      </c>
    </row>
    <row r="5">
      <c r="A5" s="4" t="inlineStr">
        <is>
          <t>2026</t>
        </is>
      </c>
      <c r="B5" s="5" t="n">
        <v>2231259</v>
      </c>
    </row>
    <row r="6">
      <c r="A6" s="4" t="inlineStr">
        <is>
          <t>2027</t>
        </is>
      </c>
      <c r="B6" s="5" t="n">
        <v>3283980</v>
      </c>
    </row>
    <row r="7">
      <c r="A7" s="4" t="inlineStr">
        <is>
          <t>2028</t>
        </is>
      </c>
      <c r="B7" s="5" t="n">
        <v>1940397</v>
      </c>
    </row>
    <row r="8">
      <c r="A8" s="4" t="inlineStr">
        <is>
          <t>Thereafter</t>
        </is>
      </c>
      <c r="B8" s="5" t="n">
        <v>3907320</v>
      </c>
    </row>
    <row r="9">
      <c r="A9" s="4" t="inlineStr">
        <is>
          <t>Total</t>
        </is>
      </c>
      <c r="B9" s="7" t="n">
        <v>14429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Debt Repayment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ccrued interest liability</t>
        </is>
      </c>
      <c r="B3" s="6" t="n">
        <v>195.2</v>
      </c>
      <c r="C3" s="6" t="n">
        <v>15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Related Party Disclosures (Details) - USD ($) $ in Billions</t>
        </is>
      </c>
      <c r="C1" s="2" t="inlineStr">
        <is>
          <t>1 Months Ended</t>
        </is>
      </c>
    </row>
    <row r="2">
      <c r="B2" s="2" t="inlineStr">
        <is>
          <t>May 28, 2020</t>
        </is>
      </c>
      <c r="C2" s="2" t="inlineStr">
        <is>
          <t>Mar. 31, 2021</t>
        </is>
      </c>
      <c r="D2" s="2" t="inlineStr">
        <is>
          <t>Dec. 31, 2020</t>
        </is>
      </c>
    </row>
    <row r="3">
      <c r="A3" s="4" t="inlineStr">
        <is>
          <t>Private Exchangeable Not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payment and extinguishment of debt, amount</t>
        </is>
      </c>
      <c r="B5" s="4" t="inlineStr">
        <is>
          <t xml:space="preserve"> </t>
        </is>
      </c>
      <c r="C5" s="7" t="n">
        <v>1</v>
      </c>
      <c r="D5" s="4" t="inlineStr">
        <is>
          <t xml:space="preserve"> </t>
        </is>
      </c>
    </row>
    <row r="6">
      <c r="A6" s="4" t="inlineStr">
        <is>
          <t>NCLC | Private Exchangeable Notes | Max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issuable upon exchange</t>
        </is>
      </c>
      <c r="B8" s="5" t="n">
        <v>46577947</v>
      </c>
      <c r="C8" s="4" t="inlineStr">
        <is>
          <t xml:space="preserve"> </t>
        </is>
      </c>
      <c r="D8" s="4" t="inlineStr">
        <is>
          <t xml:space="preserve"> </t>
        </is>
      </c>
    </row>
    <row r="9">
      <c r="A9" s="4" t="inlineStr">
        <is>
          <t>L Catterto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Beneficial ownership percentage</t>
        </is>
      </c>
      <c r="B11" s="4" t="inlineStr">
        <is>
          <t xml:space="preserve"> </t>
        </is>
      </c>
      <c r="C11" s="4" t="inlineStr">
        <is>
          <t xml:space="preserve"> </t>
        </is>
      </c>
      <c r="D11" s="10" t="n">
        <v>0.1</v>
      </c>
    </row>
    <row r="12">
      <c r="A12" s="4" t="inlineStr">
        <is>
          <t>L Catterton [Member] | Minimu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or ownership threshold</t>
        </is>
      </c>
      <c r="B14" s="10" t="n">
        <v>0.5</v>
      </c>
      <c r="C14" s="4" t="inlineStr">
        <is>
          <t xml:space="preserve"> </t>
        </is>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4" t="inlineStr">
        <is>
          <t xml:space="preserve"> </t>
        </is>
      </c>
      <c r="C3" s="7" t="n">
        <v>60794</v>
      </c>
    </row>
    <row r="4">
      <c r="A4" s="4" t="inlineStr">
        <is>
          <t>Derivative liabilities, fair value</t>
        </is>
      </c>
      <c r="B4" s="7" t="n">
        <v>21490</v>
      </c>
      <c r="C4" s="5" t="n">
        <v>17774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4446</v>
      </c>
      <c r="C7" s="5" t="n">
        <v>65096</v>
      </c>
    </row>
    <row r="8">
      <c r="A8" s="4" t="inlineStr">
        <is>
          <t>Derivative liabilities, fair value</t>
        </is>
      </c>
      <c r="B8" s="5" t="n">
        <v>20179</v>
      </c>
      <c r="C8" s="5" t="n">
        <v>185538</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141</v>
      </c>
      <c r="C11" s="5" t="n">
        <v>84</v>
      </c>
    </row>
    <row r="12">
      <c r="A12" s="4" t="inlineStr">
        <is>
          <t>Derivative liabilities, fair value</t>
        </is>
      </c>
      <c r="B12" s="5" t="n">
        <v>1311</v>
      </c>
      <c r="C12" s="5" t="n">
        <v>539</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4" t="inlineStr">
        <is>
          <t xml:space="preserve"> </t>
        </is>
      </c>
      <c r="C15" s="5" t="n">
        <v>53224</v>
      </c>
    </row>
    <row r="16">
      <c r="A16" s="4" t="inlineStr">
        <is>
          <t>Derivative liabilities, fair value</t>
        </is>
      </c>
      <c r="B16" s="4" t="inlineStr">
        <is>
          <t xml:space="preserve"> </t>
        </is>
      </c>
      <c r="C16" s="5" t="n">
        <v>7137</v>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4" t="inlineStr">
        <is>
          <t xml:space="preserve"> </t>
        </is>
      </c>
      <c r="C19" s="5" t="n">
        <v>3869</v>
      </c>
    </row>
    <row r="20">
      <c r="A20" s="4" t="inlineStr">
        <is>
          <t>Derivative liabilities, fair value</t>
        </is>
      </c>
      <c r="B20" s="4" t="inlineStr">
        <is>
          <t xml:space="preserve"> </t>
        </is>
      </c>
      <c r="C20" s="5" t="n">
        <v>655</v>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4309</v>
      </c>
      <c r="C23" s="4" t="inlineStr">
        <is>
          <t xml:space="preserve"> </t>
        </is>
      </c>
    </row>
    <row r="24">
      <c r="A24" s="4" t="inlineStr">
        <is>
          <t>Derivative liabilities, fair value</t>
        </is>
      </c>
      <c r="B24" s="5" t="n">
        <v>11247</v>
      </c>
      <c r="C24" s="4" t="inlineStr">
        <is>
          <t xml:space="preserve"> </t>
        </is>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5" t="n">
        <v>137</v>
      </c>
      <c r="C27" s="4" t="inlineStr">
        <is>
          <t xml:space="preserve"> </t>
        </is>
      </c>
    </row>
    <row r="28">
      <c r="A28" s="4" t="inlineStr">
        <is>
          <t>Derivative liabilities, fair value</t>
        </is>
      </c>
      <c r="B28" s="5" t="n">
        <v>8932</v>
      </c>
      <c r="C28" s="4" t="inlineStr">
        <is>
          <t xml:space="preserve"> </t>
        </is>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4" t="inlineStr">
        <is>
          <t xml:space="preserve"> </t>
        </is>
      </c>
      <c r="C31" s="5" t="n">
        <v>84</v>
      </c>
    </row>
    <row r="32">
      <c r="A32" s="4" t="inlineStr">
        <is>
          <t>Derivative liabilities, fair value</t>
        </is>
      </c>
      <c r="B32" s="4" t="inlineStr">
        <is>
          <t xml:space="preserve"> </t>
        </is>
      </c>
      <c r="C32" s="5" t="n">
        <v>348</v>
      </c>
    </row>
    <row r="33">
      <c r="A33" s="4" t="inlineStr">
        <is>
          <t>Fuel contracts | Not Designated as Hedging Instrument | Other long-term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 fair value</t>
        </is>
      </c>
      <c r="B35" s="4" t="inlineStr">
        <is>
          <t xml:space="preserve"> </t>
        </is>
      </c>
      <c r="C35" s="5" t="n">
        <v>191</v>
      </c>
    </row>
    <row r="36">
      <c r="A36" s="4" t="inlineStr">
        <is>
          <t>Fuel contracts | Not Designated as Hedging Instrument | Accrued expenses and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s, fair value</t>
        </is>
      </c>
      <c r="B38" s="5" t="n">
        <v>141</v>
      </c>
      <c r="C38" s="4" t="inlineStr">
        <is>
          <t xml:space="preserve"> </t>
        </is>
      </c>
    </row>
    <row r="39">
      <c r="A39" s="4" t="inlineStr">
        <is>
          <t>Derivative liabilities, fair value</t>
        </is>
      </c>
      <c r="B39" s="5" t="n">
        <v>1031</v>
      </c>
      <c r="C39" s="4" t="inlineStr">
        <is>
          <t xml:space="preserve"> </t>
        </is>
      </c>
    </row>
    <row r="40">
      <c r="A40" s="4" t="inlineStr">
        <is>
          <t>Fuel contracts | Not Designated as Hedging Instrument | Other long-term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liabilities, fair value</t>
        </is>
      </c>
      <c r="B42" s="5" t="n">
        <v>280</v>
      </c>
      <c r="C42" s="4" t="inlineStr">
        <is>
          <t xml:space="preserve"> </t>
        </is>
      </c>
    </row>
    <row r="43">
      <c r="A43" s="4" t="inlineStr">
        <is>
          <t>Foreign currency contracts | Designated as Hedging Instrument | Prepaid expenses and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s, fair value</t>
        </is>
      </c>
      <c r="B45" s="4" t="inlineStr">
        <is>
          <t xml:space="preserve"> </t>
        </is>
      </c>
      <c r="C45" s="5" t="n">
        <v>3617</v>
      </c>
    </row>
    <row r="46">
      <c r="A46" s="4" t="inlineStr">
        <is>
          <t>Foreign currency contracts | Designated as Hedging Instrument | Accrued expenses and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fair value</t>
        </is>
      </c>
      <c r="B48" s="4" t="inlineStr">
        <is>
          <t xml:space="preserve"> </t>
        </is>
      </c>
      <c r="C48" s="5" t="n">
        <v>4386</v>
      </c>
    </row>
    <row r="49">
      <c r="A49" s="4" t="inlineStr">
        <is>
          <t>Derivative liabilities, fair value</t>
        </is>
      </c>
      <c r="B49" s="4" t="inlineStr">
        <is>
          <t xml:space="preserve"> </t>
        </is>
      </c>
      <c r="C49" s="5" t="n">
        <v>177746</v>
      </c>
    </row>
    <row r="50">
      <c r="A50" s="4" t="inlineStr">
        <is>
          <t>Total derivativ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s, fair value</t>
        </is>
      </c>
      <c r="B52" s="5" t="n">
        <v>4587</v>
      </c>
      <c r="C52" s="5" t="n">
        <v>65180</v>
      </c>
    </row>
    <row r="53">
      <c r="A53" s="4" t="inlineStr">
        <is>
          <t>Derivative liabilities, fair value</t>
        </is>
      </c>
      <c r="B53" s="7" t="n">
        <v>21490</v>
      </c>
      <c r="C53" s="7" t="n">
        <v>186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Derivatives - Amounts Recognized within Assets and Liabilities Based on Right of Offset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Gross Amounts, Assets</t>
        </is>
      </c>
      <c r="B3" s="4" t="inlineStr">
        <is>
          <t xml:space="preserve"> </t>
        </is>
      </c>
      <c r="C3" s="7" t="n">
        <v>60794</v>
      </c>
    </row>
    <row r="4">
      <c r="A4" s="4" t="inlineStr">
        <is>
          <t>Gross Amounts Offset, Assets</t>
        </is>
      </c>
      <c r="B4" s="4" t="inlineStr">
        <is>
          <t xml:space="preserve"> </t>
        </is>
      </c>
      <c r="C4" s="5" t="n">
        <v>-8331</v>
      </c>
    </row>
    <row r="5">
      <c r="A5" s="4" t="inlineStr">
        <is>
          <t>Total Net Amounts, Assets</t>
        </is>
      </c>
      <c r="B5" s="4" t="inlineStr">
        <is>
          <t xml:space="preserve"> </t>
        </is>
      </c>
      <c r="C5" s="5" t="n">
        <v>52463</v>
      </c>
    </row>
    <row r="6">
      <c r="A6" s="4" t="inlineStr">
        <is>
          <t>Gross Amounts Not Offset, Assets</t>
        </is>
      </c>
      <c r="B6" s="4" t="inlineStr">
        <is>
          <t xml:space="preserve"> </t>
        </is>
      </c>
      <c r="C6" s="5" t="n">
        <v>-3617</v>
      </c>
    </row>
    <row r="7">
      <c r="A7" s="4" t="inlineStr">
        <is>
          <t>Net Amounts, Assets</t>
        </is>
      </c>
      <c r="B7" s="4" t="inlineStr">
        <is>
          <t xml:space="preserve"> </t>
        </is>
      </c>
      <c r="C7" s="7" t="n">
        <v>48846</v>
      </c>
    </row>
    <row r="8">
      <c r="A8" s="4" t="inlineStr">
        <is>
          <t>Derivative Asset, Statement of Financial Position [Extensible Enumeration]</t>
        </is>
      </c>
      <c r="B8" s="4" t="inlineStr">
        <is>
          <t xml:space="preserve"> </t>
        </is>
      </c>
      <c r="C8" s="4" t="inlineStr">
        <is>
          <t>Other Assets Noncurrent, Prepaid Expense and Other Assets, Current</t>
        </is>
      </c>
    </row>
    <row r="9">
      <c r="A9" s="4" t="inlineStr">
        <is>
          <t>Gross Amounts, Liabilities</t>
        </is>
      </c>
      <c r="B9" s="7" t="n">
        <v>21490</v>
      </c>
      <c r="C9" s="7" t="n">
        <v>177746</v>
      </c>
    </row>
    <row r="10">
      <c r="A10" s="4" t="inlineStr">
        <is>
          <t>Gross Amounts Offset, Liabilities</t>
        </is>
      </c>
      <c r="B10" s="5" t="n">
        <v>-4587</v>
      </c>
      <c r="C10" s="5" t="n">
        <v>-4386</v>
      </c>
    </row>
    <row r="11">
      <c r="A11" s="4" t="inlineStr">
        <is>
          <t>Total Net Amounts, Liabilities</t>
        </is>
      </c>
      <c r="B11" s="5" t="n">
        <v>16903</v>
      </c>
      <c r="C11" s="5" t="n">
        <v>173360</v>
      </c>
    </row>
    <row r="12">
      <c r="A12" s="4" t="inlineStr">
        <is>
          <t>Gross Amounts Not Offset, Liabilities</t>
        </is>
      </c>
      <c r="B12" s="4" t="inlineStr">
        <is>
          <t xml:space="preserve"> </t>
        </is>
      </c>
      <c r="C12" s="5" t="n">
        <v>-146381</v>
      </c>
    </row>
    <row r="13">
      <c r="A13" s="4" t="inlineStr">
        <is>
          <t>Net Amounts, Liabilities</t>
        </is>
      </c>
      <c r="B13" s="7" t="n">
        <v>16903</v>
      </c>
      <c r="C13" s="7" t="n">
        <v>26979</v>
      </c>
    </row>
    <row r="14">
      <c r="A14" s="4" t="inlineStr">
        <is>
          <t>Derivative Liability, Statement of Financial Position [Extensible Enumeration]</t>
        </is>
      </c>
      <c r="B14" s="4" t="inlineStr">
        <is>
          <t>Other Liabilities Noncurrent, Accrued Liabilities And Other Liabilities Current</t>
        </is>
      </c>
      <c r="C14" s="4" t="inlineStr">
        <is>
          <t>Other Liabilities Noncurrent, Accrued Liabilities And Other Liabilities 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t>
        </is>
      </c>
      <c r="B4" s="7" t="n">
        <v>-1773</v>
      </c>
      <c r="C4" s="7" t="n">
        <v>-104017</v>
      </c>
      <c r="D4" s="7" t="n">
        <v>-110379</v>
      </c>
    </row>
    <row r="5">
      <c r="A5" s="4" t="inlineStr">
        <is>
          <t>Amount of Gain (Loss) Reclassified from Accumulated Other Comprehensive Income (Loss) into Income</t>
        </is>
      </c>
      <c r="B5" s="5" t="n">
        <v>26173</v>
      </c>
      <c r="C5" s="5" t="n">
        <v>96865</v>
      </c>
      <c r="D5" s="5" t="n">
        <v>-65017</v>
      </c>
    </row>
    <row r="6">
      <c r="A6" s="4" t="inlineStr">
        <is>
          <t>Cash Flow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lassified from Accumulated Other Comprehensive Income (Loss) into Income</t>
        </is>
      </c>
      <c r="B8" s="5" t="n">
        <v>26173</v>
      </c>
      <c r="C8" s="5" t="n">
        <v>96865</v>
      </c>
      <c r="D8" s="5" t="n">
        <v>-65017</v>
      </c>
    </row>
    <row r="9">
      <c r="A9" s="4" t="inlineStr">
        <is>
          <t>Cash Flow Hedging | Fuel</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lassified from Accumulated Other Comprehensive Income (Loss) into Income</t>
        </is>
      </c>
      <c r="B11" s="5" t="n">
        <v>39138</v>
      </c>
      <c r="C11" s="5" t="n">
        <v>104250</v>
      </c>
      <c r="D11" s="5" t="n">
        <v>-41080</v>
      </c>
    </row>
    <row r="12">
      <c r="A12" s="4" t="inlineStr">
        <is>
          <t>Cash Flow Hedging | Depreciation and amortization</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lassified from Accumulated Other Comprehensive Income (Loss) into Income</t>
        </is>
      </c>
      <c r="B14" s="5" t="n">
        <v>-12819</v>
      </c>
      <c r="C14" s="5" t="n">
        <v>-7052</v>
      </c>
      <c r="D14" s="5" t="n">
        <v>-5067</v>
      </c>
    </row>
    <row r="15">
      <c r="A15" s="4" t="inlineStr">
        <is>
          <t>Cash Flow Hedging | Interest expense, ne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ther Comprehensive Income (Loss) into Income</t>
        </is>
      </c>
      <c r="B17" s="4" t="inlineStr">
        <is>
          <t xml:space="preserve"> </t>
        </is>
      </c>
      <c r="C17" s="5" t="n">
        <v>-40</v>
      </c>
      <c r="D17" s="5" t="n">
        <v>-6868</v>
      </c>
    </row>
    <row r="18">
      <c r="A18" s="4" t="inlineStr">
        <is>
          <t>Cash Flow Hedging | Fuel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lassified from Accumulated Other Comprehensive Income (Loss) into Income</t>
        </is>
      </c>
      <c r="B20" s="5" t="n">
        <v>-146</v>
      </c>
      <c r="C20" s="5" t="n">
        <v>-293</v>
      </c>
      <c r="D20" s="5" t="n">
        <v>-12002</v>
      </c>
    </row>
    <row r="21">
      <c r="A21" s="4" t="inlineStr">
        <is>
          <t>Cash Flow Hedging | Fuel contracts | Fuel</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lassified from Accumulated Other Comprehensive Income (Loss) into Income</t>
        </is>
      </c>
      <c r="B23" s="5" t="n">
        <v>39138</v>
      </c>
      <c r="C23" s="5" t="n">
        <v>104250</v>
      </c>
      <c r="D23" s="5" t="n">
        <v>-41080</v>
      </c>
    </row>
    <row r="24">
      <c r="A24" s="4" t="inlineStr">
        <is>
          <t>Cash Flow Hedging | Foreign currency contracts | Depreciation and amortization</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lassified from Accumulated Other Comprehensive Income (Loss) into Income</t>
        </is>
      </c>
      <c r="B26" s="7" t="n">
        <v>-12819</v>
      </c>
      <c r="C26" s="5" t="n">
        <v>-7052</v>
      </c>
      <c r="D26" s="5" t="n">
        <v>-5067</v>
      </c>
    </row>
    <row r="27">
      <c r="A27" s="4" t="inlineStr">
        <is>
          <t>Cash Flow Hedging | Interest rate contracts | Interest expense, ne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ccumulated Other Comprehensive Income (Loss) into Income</t>
        </is>
      </c>
      <c r="B29" s="4" t="inlineStr">
        <is>
          <t xml:space="preserve"> </t>
        </is>
      </c>
      <c r="C29" s="7" t="n">
        <v>-40</v>
      </c>
      <c r="D29" s="7" t="n">
        <v>-68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80" customWidth="1" min="3" max="3"/>
    <col width="59" customWidth="1" min="4" max="4"/>
    <col width="16" customWidth="1" min="5" max="5"/>
    <col width="27" customWidth="1" min="6" max="6"/>
    <col width="46" customWidth="1" min="7" max="7"/>
    <col width="40" customWidth="1" min="8" max="8"/>
    <col width="13" customWidth="1" min="9" max="9"/>
  </cols>
  <sheetData>
    <row r="1">
      <c r="A1" s="1" t="inlineStr">
        <is>
          <t>Consolidated Statements of Changes in Shareholders' Equity - USD ($) $ in Thousands</t>
        </is>
      </c>
      <c r="B1" s="2" t="inlineStr">
        <is>
          <t>Cumulative Effect, Period of Adoption, Adjustment [Member] Additional Paid-in Capital</t>
        </is>
      </c>
      <c r="C1" s="2" t="inlineStr">
        <is>
          <t>Cumulative Effect, Period of Adoption, Adjustment [Member] Retained Earnings (Accumulated Deficit)</t>
        </is>
      </c>
      <c r="D1" s="2" t="inlineStr">
        <is>
          <t>Cumulative Effect, Period of Adoption, Adjustment [Member]</t>
        </is>
      </c>
      <c r="E1" s="2" t="inlineStr">
        <is>
          <t>Ordinary Shares</t>
        </is>
      </c>
      <c r="F1" s="2" t="inlineStr">
        <is>
          <t>Additional Paid-in Capital</t>
        </is>
      </c>
      <c r="G1" s="2" t="inlineStr">
        <is>
          <t>Accumulated Other Comprehensive Income (Loss)</t>
        </is>
      </c>
      <c r="H1" s="2" t="inlineStr">
        <is>
          <t>Retained Earnings (Accumulated Deficit)</t>
        </is>
      </c>
      <c r="I1" s="2" t="inlineStr">
        <is>
          <t>Total</t>
        </is>
      </c>
    </row>
    <row r="2">
      <c r="A2" s="4" t="inlineStr">
        <is>
          <t>Balance at Dec. 31, 2020</t>
        </is>
      </c>
      <c r="B2" s="4" t="inlineStr">
        <is>
          <t xml:space="preserve"> </t>
        </is>
      </c>
      <c r="C2" s="4" t="inlineStr">
        <is>
          <t xml:space="preserve"> </t>
        </is>
      </c>
      <c r="D2" s="4" t="inlineStr">
        <is>
          <t xml:space="preserve"> </t>
        </is>
      </c>
      <c r="E2" s="7" t="n">
        <v>316</v>
      </c>
      <c r="F2" s="7" t="n">
        <v>4889355</v>
      </c>
      <c r="G2" s="7" t="n">
        <v>-240117</v>
      </c>
      <c r="H2" s="7" t="n">
        <v>-295449</v>
      </c>
      <c r="I2" s="7" t="n">
        <v>43541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5" t="n">
        <v>124077</v>
      </c>
      <c r="G4" s="4" t="inlineStr">
        <is>
          <t xml:space="preserve"> </t>
        </is>
      </c>
      <c r="H4" s="4" t="inlineStr">
        <is>
          <t xml:space="preserve"> </t>
        </is>
      </c>
      <c r="I4" s="5" t="n">
        <v>124077</v>
      </c>
    </row>
    <row r="5">
      <c r="A5" s="4" t="inlineStr">
        <is>
          <t>Issuance of shares under employee related plans</t>
        </is>
      </c>
      <c r="B5" s="4" t="inlineStr">
        <is>
          <t xml:space="preserve"> </t>
        </is>
      </c>
      <c r="C5" s="4" t="inlineStr">
        <is>
          <t xml:space="preserve"> </t>
        </is>
      </c>
      <c r="D5" s="4" t="inlineStr">
        <is>
          <t xml:space="preserve"> </t>
        </is>
      </c>
      <c r="E5" s="4" t="inlineStr">
        <is>
          <t xml:space="preserve"> </t>
        </is>
      </c>
      <c r="F5" s="5" t="n">
        <v>3141</v>
      </c>
      <c r="G5" s="4" t="inlineStr">
        <is>
          <t xml:space="preserve"> </t>
        </is>
      </c>
      <c r="H5" s="4" t="inlineStr">
        <is>
          <t xml:space="preserve"> </t>
        </is>
      </c>
      <c r="I5" s="5" t="n">
        <v>3141</v>
      </c>
    </row>
    <row r="6">
      <c r="A6" s="4" t="inlineStr">
        <is>
          <t>Common share issuance for NCLC Exchangeable Notes</t>
        </is>
      </c>
      <c r="B6" s="4" t="inlineStr">
        <is>
          <t xml:space="preserve"> </t>
        </is>
      </c>
      <c r="C6" s="4" t="inlineStr">
        <is>
          <t xml:space="preserve"> </t>
        </is>
      </c>
      <c r="D6" s="4" t="inlineStr">
        <is>
          <t xml:space="preserve"> </t>
        </is>
      </c>
      <c r="E6" s="5" t="n">
        <v>101</v>
      </c>
      <c r="F6" s="5" t="n">
        <v>2665434</v>
      </c>
      <c r="G6" s="4" t="inlineStr">
        <is>
          <t xml:space="preserve"> </t>
        </is>
      </c>
      <c r="H6" s="4" t="inlineStr">
        <is>
          <t xml:space="preserve"> </t>
        </is>
      </c>
      <c r="I6" s="5" t="n">
        <v>2665535</v>
      </c>
    </row>
    <row r="7">
      <c r="A7" s="4" t="inlineStr">
        <is>
          <t>Net share settlement of restricted share units</t>
        </is>
      </c>
      <c r="B7" s="4" t="inlineStr">
        <is>
          <t xml:space="preserve"> </t>
        </is>
      </c>
      <c r="C7" s="4" t="inlineStr">
        <is>
          <t xml:space="preserve"> </t>
        </is>
      </c>
      <c r="D7" s="4" t="inlineStr">
        <is>
          <t xml:space="preserve"> </t>
        </is>
      </c>
      <c r="E7" s="4" t="inlineStr">
        <is>
          <t xml:space="preserve"> </t>
        </is>
      </c>
      <c r="F7" s="5" t="n">
        <v>-16687</v>
      </c>
      <c r="G7" s="4" t="inlineStr">
        <is>
          <t xml:space="preserve"> </t>
        </is>
      </c>
      <c r="H7" s="4" t="inlineStr">
        <is>
          <t xml:space="preserve"> </t>
        </is>
      </c>
      <c r="I7" s="5" t="n">
        <v>-16687</v>
      </c>
    </row>
    <row r="8">
      <c r="A8" s="4" t="inlineStr">
        <is>
          <t>Other</t>
        </is>
      </c>
      <c r="B8" s="4" t="inlineStr">
        <is>
          <t xml:space="preserve"> </t>
        </is>
      </c>
      <c r="C8" s="4" t="inlineStr">
        <is>
          <t xml:space="preserve"> </t>
        </is>
      </c>
      <c r="D8" s="4" t="inlineStr">
        <is>
          <t xml:space="preserve"> </t>
        </is>
      </c>
      <c r="E8" s="4" t="inlineStr">
        <is>
          <t xml:space="preserve"> </t>
        </is>
      </c>
      <c r="F8" s="5" t="n">
        <v>-20355</v>
      </c>
      <c r="G8" s="4" t="inlineStr">
        <is>
          <t xml:space="preserve"> </t>
        </is>
      </c>
      <c r="H8" s="4" t="inlineStr">
        <is>
          <t xml:space="preserve"> </t>
        </is>
      </c>
      <c r="I8" s="5" t="n">
        <v>-20355</v>
      </c>
    </row>
    <row r="9">
      <c r="A9" s="4" t="inlineStr">
        <is>
          <t>Other comprehensive income (loss), net | Accounting Standards Update 2017-12 [Member]</t>
        </is>
      </c>
      <c r="B9" s="4" t="inlineStr">
        <is>
          <t xml:space="preserve"> </t>
        </is>
      </c>
      <c r="C9" s="4" t="inlineStr">
        <is>
          <t xml:space="preserve"> </t>
        </is>
      </c>
      <c r="D9" s="4" t="inlineStr">
        <is>
          <t xml:space="preserve"> </t>
        </is>
      </c>
      <c r="E9" s="4" t="inlineStr">
        <is>
          <t xml:space="preserve"> </t>
        </is>
      </c>
      <c r="F9" s="4" t="inlineStr">
        <is>
          <t xml:space="preserve"> </t>
        </is>
      </c>
      <c r="G9" s="5" t="n">
        <v>-44969</v>
      </c>
      <c r="H9" s="4" t="inlineStr">
        <is>
          <t xml:space="preserve"> </t>
        </is>
      </c>
      <c r="I9" s="5" t="n">
        <v>-44969</v>
      </c>
    </row>
    <row r="10">
      <c r="A10" s="4" t="inlineStr">
        <is>
          <t>Other comprehensive income (los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969</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6587</v>
      </c>
      <c r="I11" s="5" t="n">
        <v>-4506587</v>
      </c>
    </row>
    <row r="12">
      <c r="A12" s="4" t="inlineStr">
        <is>
          <t>Balance at Dec. 31, 2021</t>
        </is>
      </c>
      <c r="B12" s="4" t="inlineStr">
        <is>
          <t xml:space="preserve"> </t>
        </is>
      </c>
      <c r="C12" s="4" t="inlineStr">
        <is>
          <t xml:space="preserve"> </t>
        </is>
      </c>
      <c r="D12" s="4" t="inlineStr">
        <is>
          <t xml:space="preserve"> </t>
        </is>
      </c>
      <c r="E12" s="5" t="n">
        <v>417</v>
      </c>
      <c r="F12" s="5" t="n">
        <v>7513725</v>
      </c>
      <c r="G12" s="5" t="n">
        <v>-285086</v>
      </c>
      <c r="H12" s="5" t="n">
        <v>-4796406</v>
      </c>
      <c r="I12" s="5" t="n">
        <v>243265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change in accounting policy</t>
        </is>
      </c>
      <c r="B14" s="7" t="n">
        <v>-131240</v>
      </c>
      <c r="C14" s="7" t="n">
        <v>5630</v>
      </c>
      <c r="D14" s="7" t="n">
        <v>-12561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5" t="n">
        <v>113563</v>
      </c>
      <c r="G15" s="4" t="inlineStr">
        <is>
          <t xml:space="preserve"> </t>
        </is>
      </c>
      <c r="H15" s="4" t="inlineStr">
        <is>
          <t xml:space="preserve"> </t>
        </is>
      </c>
      <c r="I15" s="5" t="n">
        <v>113563</v>
      </c>
    </row>
    <row r="16">
      <c r="A16" s="4" t="inlineStr">
        <is>
          <t>Issuance of shares under employee related plans</t>
        </is>
      </c>
      <c r="B16" s="4" t="inlineStr">
        <is>
          <t xml:space="preserve"> </t>
        </is>
      </c>
      <c r="C16" s="4" t="inlineStr">
        <is>
          <t xml:space="preserve"> </t>
        </is>
      </c>
      <c r="D16" s="4" t="inlineStr">
        <is>
          <t xml:space="preserve"> </t>
        </is>
      </c>
      <c r="E16" s="5" t="n">
        <v>4</v>
      </c>
      <c r="F16" s="5" t="n">
        <v>5263</v>
      </c>
      <c r="G16" s="4" t="inlineStr">
        <is>
          <t xml:space="preserve"> </t>
        </is>
      </c>
      <c r="H16" s="4" t="inlineStr">
        <is>
          <t xml:space="preserve"> </t>
        </is>
      </c>
      <c r="I16" s="5" t="n">
        <v>5267</v>
      </c>
    </row>
    <row r="17">
      <c r="A17" s="4" t="inlineStr">
        <is>
          <t>Net share settlement of restricted share units</t>
        </is>
      </c>
      <c r="B17" s="4" t="inlineStr">
        <is>
          <t xml:space="preserve"> </t>
        </is>
      </c>
      <c r="C17" s="4" t="inlineStr">
        <is>
          <t xml:space="preserve"> </t>
        </is>
      </c>
      <c r="D17" s="4" t="inlineStr">
        <is>
          <t xml:space="preserve"> </t>
        </is>
      </c>
      <c r="E17" s="4" t="inlineStr">
        <is>
          <t xml:space="preserve"> </t>
        </is>
      </c>
      <c r="F17" s="5" t="n">
        <v>-20987</v>
      </c>
      <c r="G17" s="4" t="inlineStr">
        <is>
          <t xml:space="preserve"> </t>
        </is>
      </c>
      <c r="H17" s="4" t="inlineStr">
        <is>
          <t xml:space="preserve"> </t>
        </is>
      </c>
      <c r="I17" s="5" t="n">
        <v>-20987</v>
      </c>
    </row>
    <row r="18">
      <c r="A18" s="4" t="inlineStr">
        <is>
          <t>Other comprehensive income (loss), net</t>
        </is>
      </c>
      <c r="B18" s="4" t="inlineStr">
        <is>
          <t xml:space="preserve"> </t>
        </is>
      </c>
      <c r="C18" s="4" t="inlineStr">
        <is>
          <t xml:space="preserve"> </t>
        </is>
      </c>
      <c r="D18" s="4" t="inlineStr">
        <is>
          <t xml:space="preserve"> </t>
        </is>
      </c>
      <c r="E18" s="4" t="inlineStr">
        <is>
          <t xml:space="preserve"> </t>
        </is>
      </c>
      <c r="F18" s="4" t="inlineStr">
        <is>
          <t xml:space="preserve"> </t>
        </is>
      </c>
      <c r="G18" s="5" t="n">
        <v>-191993</v>
      </c>
      <c r="H18" s="4" t="inlineStr">
        <is>
          <t xml:space="preserve"> </t>
        </is>
      </c>
      <c r="I18" s="5" t="n">
        <v>-19199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69909</v>
      </c>
      <c r="I19" s="5" t="n">
        <v>-2269909</v>
      </c>
    </row>
    <row r="20">
      <c r="A20" s="4" t="inlineStr">
        <is>
          <t>Balance at Dec. 31, 2022</t>
        </is>
      </c>
      <c r="B20" s="4" t="inlineStr">
        <is>
          <t xml:space="preserve"> </t>
        </is>
      </c>
      <c r="C20" s="4" t="inlineStr">
        <is>
          <t xml:space="preserve"> </t>
        </is>
      </c>
      <c r="D20" s="4" t="inlineStr">
        <is>
          <t xml:space="preserve"> </t>
        </is>
      </c>
      <c r="E20" s="5" t="n">
        <v>421</v>
      </c>
      <c r="F20" s="5" t="n">
        <v>7611564</v>
      </c>
      <c r="G20" s="5" t="n">
        <v>-477079</v>
      </c>
      <c r="H20" s="5" t="n">
        <v>-7066315</v>
      </c>
      <c r="I20" s="5" t="n">
        <v>685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change in accounting poli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066315</v>
      </c>
    </row>
    <row r="23">
      <c r="A23" s="4" t="inlineStr">
        <is>
          <t>Share-based compensation</t>
        </is>
      </c>
      <c r="B23" s="4" t="inlineStr">
        <is>
          <t xml:space="preserve"> </t>
        </is>
      </c>
      <c r="C23" s="4" t="inlineStr">
        <is>
          <t xml:space="preserve"> </t>
        </is>
      </c>
      <c r="D23" s="4" t="inlineStr">
        <is>
          <t xml:space="preserve"> </t>
        </is>
      </c>
      <c r="E23" s="4" t="inlineStr">
        <is>
          <t xml:space="preserve"> </t>
        </is>
      </c>
      <c r="F23" s="5" t="n">
        <v>118940</v>
      </c>
      <c r="G23" s="4" t="inlineStr">
        <is>
          <t xml:space="preserve"> </t>
        </is>
      </c>
      <c r="H23" s="4" t="inlineStr">
        <is>
          <t xml:space="preserve"> </t>
        </is>
      </c>
      <c r="I23" s="5" t="n">
        <v>118940</v>
      </c>
    </row>
    <row r="24">
      <c r="A24" s="4" t="inlineStr">
        <is>
          <t>Issuance of shares under employee related plans</t>
        </is>
      </c>
      <c r="B24" s="4" t="inlineStr">
        <is>
          <t xml:space="preserve"> </t>
        </is>
      </c>
      <c r="C24" s="4" t="inlineStr">
        <is>
          <t xml:space="preserve"> </t>
        </is>
      </c>
      <c r="D24" s="4" t="inlineStr">
        <is>
          <t xml:space="preserve"> </t>
        </is>
      </c>
      <c r="E24" s="5" t="n">
        <v>4</v>
      </c>
      <c r="F24" s="5" t="n">
        <v>5303</v>
      </c>
      <c r="G24" s="4" t="inlineStr">
        <is>
          <t xml:space="preserve"> </t>
        </is>
      </c>
      <c r="H24" s="4" t="inlineStr">
        <is>
          <t xml:space="preserve"> </t>
        </is>
      </c>
      <c r="I24" s="5" t="n">
        <v>5307</v>
      </c>
    </row>
    <row r="25">
      <c r="A25" s="4" t="inlineStr">
        <is>
          <t>Common share issuance for NCLC Exchangeable Notes</t>
        </is>
      </c>
      <c r="B25" s="4" t="inlineStr">
        <is>
          <t xml:space="preserve"> </t>
        </is>
      </c>
      <c r="C25" s="4" t="inlineStr">
        <is>
          <t xml:space="preserve"> </t>
        </is>
      </c>
      <c r="D25" s="4" t="inlineStr">
        <is>
          <t xml:space="preserve"> </t>
        </is>
      </c>
      <c r="E25" s="4" t="inlineStr">
        <is>
          <t xml:space="preserve"> </t>
        </is>
      </c>
      <c r="F25" s="5" t="n">
        <v>10</v>
      </c>
      <c r="G25" s="4" t="inlineStr">
        <is>
          <t xml:space="preserve"> </t>
        </is>
      </c>
      <c r="H25" s="4" t="inlineStr">
        <is>
          <t xml:space="preserve"> </t>
        </is>
      </c>
      <c r="I25" s="5" t="n">
        <v>10</v>
      </c>
    </row>
    <row r="26">
      <c r="A26" s="4" t="inlineStr">
        <is>
          <t>Net share settlement of restricted share units</t>
        </is>
      </c>
      <c r="B26" s="4" t="inlineStr">
        <is>
          <t xml:space="preserve"> </t>
        </is>
      </c>
      <c r="C26" s="4" t="inlineStr">
        <is>
          <t xml:space="preserve"> </t>
        </is>
      </c>
      <c r="D26" s="4" t="inlineStr">
        <is>
          <t xml:space="preserve"> </t>
        </is>
      </c>
      <c r="E26" s="4" t="inlineStr">
        <is>
          <t xml:space="preserve"> </t>
        </is>
      </c>
      <c r="F26" s="5" t="n">
        <v>-26860</v>
      </c>
      <c r="G26" s="4" t="inlineStr">
        <is>
          <t xml:space="preserve"> </t>
        </is>
      </c>
      <c r="H26" s="4" t="inlineStr">
        <is>
          <t xml:space="preserve"> </t>
        </is>
      </c>
      <c r="I26" s="5" t="n">
        <v>-26860</v>
      </c>
    </row>
    <row r="27">
      <c r="A27" s="4" t="inlineStr">
        <is>
          <t>Other comprehensive income (loss), net</t>
        </is>
      </c>
      <c r="B27" s="4" t="inlineStr">
        <is>
          <t xml:space="preserve"> </t>
        </is>
      </c>
      <c r="C27" s="4" t="inlineStr">
        <is>
          <t xml:space="preserve"> </t>
        </is>
      </c>
      <c r="D27" s="4" t="inlineStr">
        <is>
          <t xml:space="preserve"> </t>
        </is>
      </c>
      <c r="E27" s="4" t="inlineStr">
        <is>
          <t xml:space="preserve"> </t>
        </is>
      </c>
      <c r="F27" s="4" t="inlineStr">
        <is>
          <t xml:space="preserve"> </t>
        </is>
      </c>
      <c r="G27" s="5" t="n">
        <v>-31359</v>
      </c>
      <c r="H27" s="4" t="inlineStr">
        <is>
          <t xml:space="preserve"> </t>
        </is>
      </c>
      <c r="I27" s="5" t="n">
        <v>-3135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6178</v>
      </c>
      <c r="I28" s="5" t="n">
        <v>166178</v>
      </c>
    </row>
    <row r="29">
      <c r="A29" s="4" t="inlineStr">
        <is>
          <t>Balance at Dec. 31, 2023</t>
        </is>
      </c>
      <c r="B29" s="4" t="inlineStr">
        <is>
          <t xml:space="preserve"> </t>
        </is>
      </c>
      <c r="C29" s="4" t="inlineStr">
        <is>
          <t xml:space="preserve"> </t>
        </is>
      </c>
      <c r="D29" s="4" t="inlineStr">
        <is>
          <t xml:space="preserve"> </t>
        </is>
      </c>
      <c r="E29" s="7" t="n">
        <v>425</v>
      </c>
      <c r="F29" s="7" t="n">
        <v>7708957</v>
      </c>
      <c r="G29" s="7" t="n">
        <v>-508438</v>
      </c>
      <c r="H29" s="7" t="n">
        <v>-6900137</v>
      </c>
      <c r="I29" s="5" t="n">
        <v>3008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change in accounting poli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900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lassified from Accumulated Other Comprehensive Income (Loss) into Income</t>
        </is>
      </c>
      <c r="B4" s="7" t="n">
        <v>26173</v>
      </c>
      <c r="C4" s="7" t="n">
        <v>96865</v>
      </c>
      <c r="D4" s="7" t="n">
        <v>-65017</v>
      </c>
    </row>
    <row r="5">
      <c r="A5" s="4" t="inlineStr">
        <is>
          <t>Fuel</t>
        </is>
      </c>
      <c r="B5" s="5" t="n">
        <v>716833</v>
      </c>
      <c r="C5" s="5" t="n">
        <v>686825</v>
      </c>
      <c r="D5" s="4" t="inlineStr">
        <is>
          <t xml:space="preserve"> </t>
        </is>
      </c>
    </row>
    <row r="6">
      <c r="A6" s="4" t="inlineStr">
        <is>
          <t>Total cruise operating expense</t>
        </is>
      </c>
      <c r="B6" s="5" t="n">
        <v>5468587</v>
      </c>
      <c r="C6" s="5" t="n">
        <v>4267086</v>
      </c>
      <c r="D6" s="5" t="n">
        <v>1608037</v>
      </c>
    </row>
    <row r="7">
      <c r="A7" s="4" t="inlineStr">
        <is>
          <t>Depreciation and amortization</t>
        </is>
      </c>
      <c r="B7" s="5" t="n">
        <v>808568</v>
      </c>
      <c r="C7" s="5" t="n">
        <v>749326</v>
      </c>
      <c r="D7" s="5" t="n">
        <v>700845</v>
      </c>
    </row>
    <row r="8">
      <c r="A8" s="4" t="inlineStr">
        <is>
          <t>Interest expense, net</t>
        </is>
      </c>
      <c r="B8" s="5" t="n">
        <v>727531</v>
      </c>
      <c r="C8" s="5" t="n">
        <v>801512</v>
      </c>
      <c r="D8" s="5" t="n">
        <v>2072925</v>
      </c>
    </row>
    <row r="9">
      <c r="A9" s="4" t="inlineStr">
        <is>
          <t>Other income (expense), net</t>
        </is>
      </c>
      <c r="B9" s="5" t="n">
        <v>-40204</v>
      </c>
      <c r="C9" s="5" t="n">
        <v>76566</v>
      </c>
      <c r="D9" s="5" t="n">
        <v>123953</v>
      </c>
    </row>
    <row r="10">
      <c r="A10" s="4" t="inlineStr">
        <is>
          <t>Fuel</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cruise operating expense</t>
        </is>
      </c>
      <c r="B12" s="5" t="n">
        <v>716833</v>
      </c>
      <c r="C12" s="5" t="n">
        <v>686825</v>
      </c>
      <c r="D12" s="5" t="n">
        <v>301852</v>
      </c>
    </row>
    <row r="13">
      <c r="A13" s="4" t="inlineStr">
        <is>
          <t>Cash Flow Hedg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lassified from Accumulated Other Comprehensive Income (Loss) into Income</t>
        </is>
      </c>
      <c r="B15" s="5" t="n">
        <v>26173</v>
      </c>
      <c r="C15" s="5" t="n">
        <v>96865</v>
      </c>
      <c r="D15" s="5" t="n">
        <v>-65017</v>
      </c>
    </row>
    <row r="16">
      <c r="A16" s="4" t="inlineStr">
        <is>
          <t>Fuel</t>
        </is>
      </c>
      <c r="B16" s="4" t="inlineStr">
        <is>
          <t xml:space="preserve"> </t>
        </is>
      </c>
      <c r="C16" s="4" t="inlineStr">
        <is>
          <t xml:space="preserve"> </t>
        </is>
      </c>
      <c r="D16" s="5" t="n">
        <v>301852</v>
      </c>
    </row>
    <row r="17">
      <c r="A17" s="4" t="inlineStr">
        <is>
          <t>Depreciation and amortization</t>
        </is>
      </c>
      <c r="B17" s="4" t="inlineStr">
        <is>
          <t xml:space="preserve"> </t>
        </is>
      </c>
      <c r="C17" s="4" t="inlineStr">
        <is>
          <t xml:space="preserve"> </t>
        </is>
      </c>
      <c r="D17" s="5" t="n">
        <v>700845</v>
      </c>
    </row>
    <row r="18">
      <c r="A18" s="4" t="inlineStr">
        <is>
          <t>Interest expense, net</t>
        </is>
      </c>
      <c r="B18" s="4" t="inlineStr">
        <is>
          <t xml:space="preserve"> </t>
        </is>
      </c>
      <c r="C18" s="4" t="inlineStr">
        <is>
          <t xml:space="preserve"> </t>
        </is>
      </c>
      <c r="D18" s="5" t="n">
        <v>-2072925</v>
      </c>
    </row>
    <row r="19">
      <c r="A19" s="4" t="inlineStr">
        <is>
          <t>Other income (expense), net</t>
        </is>
      </c>
      <c r="B19" s="4" t="inlineStr">
        <is>
          <t xml:space="preserve"> </t>
        </is>
      </c>
      <c r="C19" s="4" t="inlineStr">
        <is>
          <t xml:space="preserve"> </t>
        </is>
      </c>
      <c r="D19" s="5" t="n">
        <v>123953</v>
      </c>
    </row>
    <row r="20">
      <c r="A20" s="4" t="inlineStr">
        <is>
          <t>Amount of Gain (Loss) Recognized in Other Comprehensive Income before reclassification and tax</t>
        </is>
      </c>
      <c r="B20" s="5" t="n">
        <v>-1773</v>
      </c>
      <c r="C20" s="5" t="n">
        <v>-104017</v>
      </c>
      <c r="D20" s="5" t="n">
        <v>-110379</v>
      </c>
    </row>
    <row r="21">
      <c r="A21" s="4" t="inlineStr">
        <is>
          <t>Cash Flow Hedging | Fuel</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Amount of Gain (Loss) Reclassified from Accumulated Other Comprehensive Income (Loss) into Income</t>
        </is>
      </c>
      <c r="B23" s="5" t="n">
        <v>39138</v>
      </c>
      <c r="C23" s="5" t="n">
        <v>104250</v>
      </c>
      <c r="D23" s="5" t="n">
        <v>-41080</v>
      </c>
    </row>
    <row r="24">
      <c r="A24" s="4" t="inlineStr">
        <is>
          <t>Cash Flow Hedging | Depreciation and amortization</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lassified from Accumulated Other Comprehensive Income (Loss) into Income</t>
        </is>
      </c>
      <c r="B26" s="5" t="n">
        <v>-12819</v>
      </c>
      <c r="C26" s="5" t="n">
        <v>-7052</v>
      </c>
      <c r="D26" s="5" t="n">
        <v>-5067</v>
      </c>
    </row>
    <row r="27">
      <c r="A27" s="4" t="inlineStr">
        <is>
          <t>Cash Flow Hedging | Interest expense, ne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ccumulated Other Comprehensive Income (Loss) into Income</t>
        </is>
      </c>
      <c r="B29" s="4" t="inlineStr">
        <is>
          <t xml:space="preserve"> </t>
        </is>
      </c>
      <c r="C29" s="5" t="n">
        <v>-40</v>
      </c>
      <c r="D29" s="5" t="n">
        <v>-6868</v>
      </c>
    </row>
    <row r="30">
      <c r="A30" s="4" t="inlineStr">
        <is>
          <t>Cash Flow Hedging | Fuel contract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Loss) Reclassified from Accumulated Other Comprehensive Income (Loss) into Income</t>
        </is>
      </c>
      <c r="B32" s="5" t="n">
        <v>-146</v>
      </c>
      <c r="C32" s="5" t="n">
        <v>-293</v>
      </c>
      <c r="D32" s="5" t="n">
        <v>-12002</v>
      </c>
    </row>
    <row r="33">
      <c r="A33" s="4" t="inlineStr">
        <is>
          <t>Amount of Gain (Loss) Recognized in Other Comprehensive Income before reclassification and tax</t>
        </is>
      </c>
      <c r="B33" s="5" t="n">
        <v>-15144</v>
      </c>
      <c r="C33" s="5" t="n">
        <v>106994</v>
      </c>
      <c r="D33" s="5" t="n">
        <v>74434</v>
      </c>
    </row>
    <row r="34">
      <c r="A34" s="4" t="inlineStr">
        <is>
          <t>Cash Flow Hedging | Fuel contracts | Fuel</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Loss) Reclassified from Accumulated Other Comprehensive Income (Loss) into Income</t>
        </is>
      </c>
      <c r="B36" s="5" t="n">
        <v>39138</v>
      </c>
      <c r="C36" s="5" t="n">
        <v>104250</v>
      </c>
      <c r="D36" s="5" t="n">
        <v>-41080</v>
      </c>
    </row>
    <row r="37">
      <c r="A37" s="4" t="inlineStr">
        <is>
          <t>Cash Flow Hedging | Fuel contracts | Other income (expense), net</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Amount of gain (loss) reclassified from accumulated other comprehensive income (loss) into income as a result that a forecasted transaction is no longer probable of occurring</t>
        </is>
      </c>
      <c r="B39" s="5" t="n">
        <v>-146</v>
      </c>
      <c r="C39" s="5" t="n">
        <v>-293</v>
      </c>
      <c r="D39" s="5" t="n">
        <v>-12002</v>
      </c>
    </row>
    <row r="40">
      <c r="A40" s="4" t="inlineStr">
        <is>
          <t>Cash Flow Hedging | Foreign currency contract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Amount of Gain (Loss) Recognized in Other Comprehensive Income before reclassification and tax</t>
        </is>
      </c>
      <c r="B42" s="5" t="n">
        <v>13371</v>
      </c>
      <c r="C42" s="5" t="n">
        <v>-211011</v>
      </c>
      <c r="D42" s="5" t="n">
        <v>-185067</v>
      </c>
    </row>
    <row r="43">
      <c r="A43" s="4" t="inlineStr">
        <is>
          <t>Cash Flow Hedging | Foreign currency contracts | Depreciation and amortization</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Amount of Gain (Loss) Reclassified from Accumulated Other Comprehensive Income (Loss) into Income</t>
        </is>
      </c>
      <c r="B45" s="7" t="n">
        <v>-12819</v>
      </c>
      <c r="C45" s="5" t="n">
        <v>-7052</v>
      </c>
      <c r="D45" s="5" t="n">
        <v>-5067</v>
      </c>
    </row>
    <row r="46">
      <c r="A46" s="4" t="inlineStr">
        <is>
          <t>Cash Flow Hedging | Interest rate contracts</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Gain (Loss) Recognized in Other Comprehensive Income before reclassification and tax</t>
        </is>
      </c>
      <c r="B48" s="4" t="inlineStr">
        <is>
          <t xml:space="preserve"> </t>
        </is>
      </c>
      <c r="C48" s="4" t="inlineStr">
        <is>
          <t xml:space="preserve"> </t>
        </is>
      </c>
      <c r="D48" s="5" t="n">
        <v>254</v>
      </c>
    </row>
    <row r="49">
      <c r="A49" s="4" t="inlineStr">
        <is>
          <t>Cash Flow Hedging | Interest rate contracts | Interest expense, net</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Amount of Gain (Loss) Reclassified from Accumulated Other Comprehensive Income (Loss) into Income</t>
        </is>
      </c>
      <c r="B51" s="4" t="inlineStr">
        <is>
          <t xml:space="preserve"> </t>
        </is>
      </c>
      <c r="C51" s="7" t="n">
        <v>-40</v>
      </c>
      <c r="D51" s="7" t="n">
        <v>-68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Not Designated as Hedging Instruments on Consolidated Statements of Operations (Details) - Not Designated as Hedging Instrument - Other income (expense), net - USD ($) $ in Thousands</t>
        </is>
      </c>
      <c r="B1" s="2" t="inlineStr">
        <is>
          <t>12 Months Ended</t>
        </is>
      </c>
    </row>
    <row r="2">
      <c r="B2" s="2" t="inlineStr">
        <is>
          <t>Dec. 31, 2023</t>
        </is>
      </c>
      <c r="C2" s="2" t="inlineStr">
        <is>
          <t>Dec. 31, 2022</t>
        </is>
      </c>
      <c r="D2" s="2" t="inlineStr">
        <is>
          <t>Dec. 31, 2021</t>
        </is>
      </c>
    </row>
    <row r="3">
      <c r="A3" s="4" t="inlineStr">
        <is>
          <t>Fuel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t>
        </is>
      </c>
      <c r="B5" s="7" t="n">
        <v>-1663</v>
      </c>
      <c r="C5" s="7" t="n">
        <v>33850</v>
      </c>
      <c r="D5" s="7" t="n">
        <v>65507</v>
      </c>
    </row>
    <row r="6">
      <c r="A6" s="4" t="inlineStr">
        <is>
          <t>Foreign currency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t>
        </is>
      </c>
      <c r="B8" s="7" t="n">
        <v>-1554</v>
      </c>
      <c r="C8" s="7" t="n">
        <v>-15055</v>
      </c>
      <c r="D8" s="7" t="n">
        <v>-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air Value Measurements and Derivatives (Details) T in Thousands, $ in Thousands</t>
        </is>
      </c>
      <c r="B1" s="2" t="inlineStr">
        <is>
          <t>12 Months Ended</t>
        </is>
      </c>
    </row>
    <row r="2">
      <c r="B2" s="2" t="inlineStr">
        <is>
          <t>Dec. 31, 2023 USD ($) T</t>
        </is>
      </c>
      <c r="C2" s="2" t="inlineStr">
        <is>
          <t>Dec. 31, 2022 USD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7" t="n">
        <v>13500000</v>
      </c>
      <c r="C4" s="7" t="n">
        <v>11900000</v>
      </c>
    </row>
    <row r="5">
      <c r="A5" s="4" t="inlineStr">
        <is>
          <t>Fair value of long-term debt in excess of carrying value</t>
        </is>
      </c>
      <c r="B5" s="7" t="n">
        <v>-900000</v>
      </c>
      <c r="C5" s="7" t="n">
        <v>-2000000</v>
      </c>
    </row>
    <row r="6">
      <c r="A6" s="4" t="inlineStr">
        <is>
          <t>Fuel contrac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maturing date</t>
        </is>
      </c>
      <c r="B8" s="4" t="inlineStr">
        <is>
          <t>Dec. 31,  2025</t>
        </is>
      </c>
      <c r="C8" s="4" t="inlineStr">
        <is>
          <t xml:space="preserve"> </t>
        </is>
      </c>
    </row>
    <row r="9">
      <c r="A9" s="4" t="inlineStr">
        <is>
          <t>Fuel contracts | Not Designated as Hedging Instru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Projected fuel purchases | T</t>
        </is>
      </c>
      <c r="B11" s="5" t="n">
        <v>26</v>
      </c>
      <c r="C11" s="4" t="inlineStr">
        <is>
          <t xml:space="preserve"> </t>
        </is>
      </c>
    </row>
    <row r="12">
      <c r="A12" s="4" t="inlineStr">
        <is>
          <t>Fuel contracts | Designated as Hedging Instru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Projected fuel purchases</t>
        </is>
      </c>
      <c r="B14" s="5" t="n">
        <v>756</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Employee Benefits and Share-Based Compensation - Summary of Option Activity (Details) - $ / shares</t>
        </is>
      </c>
      <c r="B1" s="2" t="inlineStr">
        <is>
          <t>12 Months Ended</t>
        </is>
      </c>
    </row>
    <row r="2">
      <c r="B2" s="2" t="inlineStr">
        <is>
          <t>Dec. 31, 2023</t>
        </is>
      </c>
      <c r="C2" s="2" t="inlineStr">
        <is>
          <t>Dec. 31, 2022</t>
        </is>
      </c>
      <c r="D2" s="2" t="inlineStr">
        <is>
          <t>Dec. 31, 2021</t>
        </is>
      </c>
    </row>
    <row r="3">
      <c r="A3" s="3" t="inlineStr">
        <is>
          <t>Weighted-Average Contractual Term (years)</t>
        </is>
      </c>
      <c r="B3" s="4" t="inlineStr">
        <is>
          <t xml:space="preserve"> </t>
        </is>
      </c>
      <c r="C3" s="4" t="inlineStr">
        <is>
          <t xml:space="preserve"> </t>
        </is>
      </c>
      <c r="D3" s="4" t="inlineStr">
        <is>
          <t xml:space="preserve"> </t>
        </is>
      </c>
    </row>
    <row r="4">
      <c r="A4" s="4" t="inlineStr">
        <is>
          <t>Options Outstanding, Weighted-Average Contractual Term</t>
        </is>
      </c>
      <c r="B4" s="4" t="inlineStr">
        <is>
          <t>1 year 3 months 3 days</t>
        </is>
      </c>
      <c r="C4" s="4" t="inlineStr">
        <is>
          <t>2 years 3 months 14 days</t>
        </is>
      </c>
      <c r="D4" s="4" t="inlineStr">
        <is>
          <t xml:space="preserve"> </t>
        </is>
      </c>
    </row>
    <row r="5">
      <c r="A5" s="4" t="inlineStr">
        <is>
          <t>Vested and expected to vest</t>
        </is>
      </c>
      <c r="B5" s="4" t="inlineStr">
        <is>
          <t>1 year 3 months 3 days</t>
        </is>
      </c>
      <c r="C5" s="4" t="inlineStr">
        <is>
          <t xml:space="preserve"> </t>
        </is>
      </c>
      <c r="D5" s="4" t="inlineStr">
        <is>
          <t xml:space="preserve"> </t>
        </is>
      </c>
    </row>
    <row r="6">
      <c r="A6" s="4" t="inlineStr">
        <is>
          <t>Exercisable</t>
        </is>
      </c>
      <c r="B6" s="4" t="inlineStr">
        <is>
          <t>1 year 3 months 3 days</t>
        </is>
      </c>
      <c r="C6" s="4" t="inlineStr">
        <is>
          <t xml:space="preserve"> </t>
        </is>
      </c>
      <c r="D6" s="4" t="inlineStr">
        <is>
          <t xml:space="preserve"> </t>
        </is>
      </c>
    </row>
    <row r="7">
      <c r="A7" s="4" t="inlineStr">
        <is>
          <t>Time-Based Options</t>
        </is>
      </c>
      <c r="B7" s="4" t="inlineStr">
        <is>
          <t xml:space="preserve"> </t>
        </is>
      </c>
      <c r="C7" s="4" t="inlineStr">
        <is>
          <t xml:space="preserve"> </t>
        </is>
      </c>
      <c r="D7" s="4" t="inlineStr">
        <is>
          <t xml:space="preserve"> </t>
        </is>
      </c>
    </row>
    <row r="8">
      <c r="A8" s="3" t="inlineStr">
        <is>
          <t>Number of Share Option Awards</t>
        </is>
      </c>
      <c r="B8" s="4" t="inlineStr">
        <is>
          <t xml:space="preserve"> </t>
        </is>
      </c>
      <c r="C8" s="4" t="inlineStr">
        <is>
          <t xml:space="preserve"> </t>
        </is>
      </c>
      <c r="D8" s="4" t="inlineStr">
        <is>
          <t xml:space="preserve"> </t>
        </is>
      </c>
    </row>
    <row r="9">
      <c r="A9" s="4" t="inlineStr">
        <is>
          <t>Outstanding as of January 1, 2023</t>
        </is>
      </c>
      <c r="B9" s="5" t="n">
        <v>4198595</v>
      </c>
      <c r="C9" s="4" t="inlineStr">
        <is>
          <t xml:space="preserve"> </t>
        </is>
      </c>
      <c r="D9" s="4" t="inlineStr">
        <is>
          <t xml:space="preserve"> </t>
        </is>
      </c>
    </row>
    <row r="10">
      <c r="A10" s="4" t="inlineStr">
        <is>
          <t>Granted</t>
        </is>
      </c>
      <c r="B10" s="5" t="n">
        <v>0</v>
      </c>
      <c r="C10" s="5" t="n">
        <v>0</v>
      </c>
      <c r="D10" s="5" t="n">
        <v>0</v>
      </c>
    </row>
    <row r="11">
      <c r="A11" s="4" t="inlineStr">
        <is>
          <t>Forfeited and cancelled</t>
        </is>
      </c>
      <c r="B11" s="5" t="n">
        <v>-673739</v>
      </c>
      <c r="C11" s="4" t="inlineStr">
        <is>
          <t xml:space="preserve"> </t>
        </is>
      </c>
      <c r="D11" s="4" t="inlineStr">
        <is>
          <t xml:space="preserve"> </t>
        </is>
      </c>
    </row>
    <row r="12">
      <c r="A12" s="4" t="inlineStr">
        <is>
          <t>Outstanding as of December 31, 2023</t>
        </is>
      </c>
      <c r="B12" s="5" t="n">
        <v>3524856</v>
      </c>
      <c r="C12" s="5" t="n">
        <v>4198595</v>
      </c>
      <c r="D12" s="4" t="inlineStr">
        <is>
          <t xml:space="preserve"> </t>
        </is>
      </c>
    </row>
    <row r="13">
      <c r="A13" s="4" t="inlineStr">
        <is>
          <t>Vested and expected to vest as of end of period</t>
        </is>
      </c>
      <c r="B13" s="5" t="n">
        <v>3524856</v>
      </c>
      <c r="C13" s="4" t="inlineStr">
        <is>
          <t xml:space="preserve"> </t>
        </is>
      </c>
      <c r="D13" s="4" t="inlineStr">
        <is>
          <t xml:space="preserve"> </t>
        </is>
      </c>
    </row>
    <row r="14">
      <c r="A14" s="4" t="inlineStr">
        <is>
          <t>Exercisable as of end of period</t>
        </is>
      </c>
      <c r="B14" s="5" t="n">
        <v>3524856</v>
      </c>
      <c r="C14" s="4" t="inlineStr">
        <is>
          <t xml:space="preserve"> </t>
        </is>
      </c>
      <c r="D14" s="4" t="inlineStr">
        <is>
          <t xml:space="preserve"> </t>
        </is>
      </c>
    </row>
    <row r="15">
      <c r="A15" s="3" t="inlineStr">
        <is>
          <t>Weighted-Average Exercise Price</t>
        </is>
      </c>
      <c r="B15" s="4" t="inlineStr">
        <is>
          <t xml:space="preserve"> </t>
        </is>
      </c>
      <c r="C15" s="4" t="inlineStr">
        <is>
          <t xml:space="preserve"> </t>
        </is>
      </c>
      <c r="D15" s="4" t="inlineStr">
        <is>
          <t xml:space="preserve"> </t>
        </is>
      </c>
    </row>
    <row r="16">
      <c r="A16" s="4" t="inlineStr">
        <is>
          <t>Outstanding as of January 1, 2023</t>
        </is>
      </c>
      <c r="B16" s="8" t="n">
        <v>51.92</v>
      </c>
      <c r="C16" s="4" t="inlineStr">
        <is>
          <t xml:space="preserve"> </t>
        </is>
      </c>
      <c r="D16" s="4" t="inlineStr">
        <is>
          <t xml:space="preserve"> </t>
        </is>
      </c>
    </row>
    <row r="17">
      <c r="A17" s="4" t="inlineStr">
        <is>
          <t>Forfeited and cancelled</t>
        </is>
      </c>
      <c r="B17" s="16" t="n">
        <v>46.4</v>
      </c>
      <c r="C17" s="4" t="inlineStr">
        <is>
          <t xml:space="preserve"> </t>
        </is>
      </c>
      <c r="D17" s="4" t="inlineStr">
        <is>
          <t xml:space="preserve"> </t>
        </is>
      </c>
    </row>
    <row r="18">
      <c r="A18" s="4" t="inlineStr">
        <is>
          <t>Outstanding as of December 31, 2023</t>
        </is>
      </c>
      <c r="B18" s="16" t="n">
        <v>52.98</v>
      </c>
      <c r="C18" s="8" t="n">
        <v>51.92</v>
      </c>
      <c r="D18" s="4" t="inlineStr">
        <is>
          <t xml:space="preserve"> </t>
        </is>
      </c>
    </row>
    <row r="19">
      <c r="A19" s="4" t="inlineStr">
        <is>
          <t>Vested and expected to vest as of end of period</t>
        </is>
      </c>
      <c r="B19" s="16" t="n">
        <v>52.98</v>
      </c>
      <c r="C19" s="4" t="inlineStr">
        <is>
          <t xml:space="preserve"> </t>
        </is>
      </c>
      <c r="D19" s="4" t="inlineStr">
        <is>
          <t xml:space="preserve"> </t>
        </is>
      </c>
    </row>
    <row r="20">
      <c r="A20" s="4" t="inlineStr">
        <is>
          <t>Exercisable as of end of period</t>
        </is>
      </c>
      <c r="B20" s="8" t="n">
        <v>52.98</v>
      </c>
      <c r="C20" s="4" t="inlineStr">
        <is>
          <t xml:space="preserve"> </t>
        </is>
      </c>
      <c r="D20" s="4" t="inlineStr">
        <is>
          <t xml:space="preserve"> </t>
        </is>
      </c>
    </row>
    <row r="21">
      <c r="A21" s="4" t="inlineStr">
        <is>
          <t>Performance-Based Options</t>
        </is>
      </c>
      <c r="B21" s="4" t="inlineStr">
        <is>
          <t xml:space="preserve"> </t>
        </is>
      </c>
      <c r="C21" s="4" t="inlineStr">
        <is>
          <t xml:space="preserve"> </t>
        </is>
      </c>
      <c r="D21" s="4" t="inlineStr">
        <is>
          <t xml:space="preserve"> </t>
        </is>
      </c>
    </row>
    <row r="22">
      <c r="A22" s="3" t="inlineStr">
        <is>
          <t>Number of Share Option Awards</t>
        </is>
      </c>
      <c r="B22" s="4" t="inlineStr">
        <is>
          <t xml:space="preserve"> </t>
        </is>
      </c>
      <c r="C22" s="4" t="inlineStr">
        <is>
          <t xml:space="preserve"> </t>
        </is>
      </c>
      <c r="D22" s="4" t="inlineStr">
        <is>
          <t xml:space="preserve"> </t>
        </is>
      </c>
    </row>
    <row r="23">
      <c r="A23" s="4" t="inlineStr">
        <is>
          <t>Outstanding as of January 1, 2023</t>
        </is>
      </c>
      <c r="B23" s="5" t="n">
        <v>114583</v>
      </c>
      <c r="C23" s="4" t="inlineStr">
        <is>
          <t xml:space="preserve"> </t>
        </is>
      </c>
      <c r="D23" s="4" t="inlineStr">
        <is>
          <t xml:space="preserve"> </t>
        </is>
      </c>
    </row>
    <row r="24">
      <c r="A24" s="4" t="inlineStr">
        <is>
          <t>Outstanding as of December 31, 2023</t>
        </is>
      </c>
      <c r="B24" s="5" t="n">
        <v>114583</v>
      </c>
      <c r="C24" s="5" t="n">
        <v>114583</v>
      </c>
      <c r="D24" s="4" t="inlineStr">
        <is>
          <t xml:space="preserve"> </t>
        </is>
      </c>
    </row>
    <row r="25">
      <c r="A25" s="4" t="inlineStr">
        <is>
          <t>Vested and expected to vest as of end of period</t>
        </is>
      </c>
      <c r="B25" s="5" t="n">
        <v>114583</v>
      </c>
      <c r="C25" s="4" t="inlineStr">
        <is>
          <t xml:space="preserve"> </t>
        </is>
      </c>
      <c r="D25" s="4" t="inlineStr">
        <is>
          <t xml:space="preserve"> </t>
        </is>
      </c>
    </row>
    <row r="26">
      <c r="A26" s="4" t="inlineStr">
        <is>
          <t>Exercisable as of end of period</t>
        </is>
      </c>
      <c r="B26" s="5" t="n">
        <v>114583</v>
      </c>
      <c r="C26" s="4" t="inlineStr">
        <is>
          <t xml:space="preserve"> </t>
        </is>
      </c>
      <c r="D26" s="4" t="inlineStr">
        <is>
          <t xml:space="preserve"> </t>
        </is>
      </c>
    </row>
    <row r="27">
      <c r="A27" s="3" t="inlineStr">
        <is>
          <t>Weighted-Average Exercise Price</t>
        </is>
      </c>
      <c r="B27" s="4" t="inlineStr">
        <is>
          <t xml:space="preserve"> </t>
        </is>
      </c>
      <c r="C27" s="4" t="inlineStr">
        <is>
          <t xml:space="preserve"> </t>
        </is>
      </c>
      <c r="D27" s="4" t="inlineStr">
        <is>
          <t xml:space="preserve"> </t>
        </is>
      </c>
    </row>
    <row r="28">
      <c r="A28" s="4" t="inlineStr">
        <is>
          <t>Outstanding as of January 1, 2023</t>
        </is>
      </c>
      <c r="B28" s="8" t="n">
        <v>59.43</v>
      </c>
      <c r="C28" s="4" t="inlineStr">
        <is>
          <t xml:space="preserve"> </t>
        </is>
      </c>
      <c r="D28" s="4" t="inlineStr">
        <is>
          <t xml:space="preserve"> </t>
        </is>
      </c>
    </row>
    <row r="29">
      <c r="A29" s="4" t="inlineStr">
        <is>
          <t>Outstanding as of December 31, 2023</t>
        </is>
      </c>
      <c r="B29" s="16" t="n">
        <v>59.43</v>
      </c>
      <c r="C29" s="8" t="n">
        <v>59.43</v>
      </c>
      <c r="D29" s="4" t="inlineStr">
        <is>
          <t xml:space="preserve"> </t>
        </is>
      </c>
    </row>
    <row r="30">
      <c r="A30" s="4" t="inlineStr">
        <is>
          <t>Vested and expected to vest as of end of period</t>
        </is>
      </c>
      <c r="B30" s="16" t="n">
        <v>59.43</v>
      </c>
      <c r="C30" s="4" t="inlineStr">
        <is>
          <t xml:space="preserve"> </t>
        </is>
      </c>
      <c r="D30" s="4" t="inlineStr">
        <is>
          <t xml:space="preserve"> </t>
        </is>
      </c>
    </row>
    <row r="31">
      <c r="A31" s="4" t="inlineStr">
        <is>
          <t>Exercisable as of end of period</t>
        </is>
      </c>
      <c r="B31" s="8" t="n">
        <v>59.43</v>
      </c>
      <c r="C31" s="4" t="inlineStr">
        <is>
          <t xml:space="preserve"> </t>
        </is>
      </c>
      <c r="D31" s="4" t="inlineStr">
        <is>
          <t xml:space="preserve"> </t>
        </is>
      </c>
    </row>
    <row r="32">
      <c r="A32" s="4" t="inlineStr">
        <is>
          <t>Market-Based Option Awards</t>
        </is>
      </c>
      <c r="B32" s="4" t="inlineStr">
        <is>
          <t xml:space="preserve"> </t>
        </is>
      </c>
      <c r="C32" s="4" t="inlineStr">
        <is>
          <t xml:space="preserve"> </t>
        </is>
      </c>
      <c r="D32" s="4" t="inlineStr">
        <is>
          <t xml:space="preserve"> </t>
        </is>
      </c>
    </row>
    <row r="33">
      <c r="A33" s="3" t="inlineStr">
        <is>
          <t>Number of Share Option Awards</t>
        </is>
      </c>
      <c r="B33" s="4" t="inlineStr">
        <is>
          <t xml:space="preserve"> </t>
        </is>
      </c>
      <c r="C33" s="4" t="inlineStr">
        <is>
          <t xml:space="preserve"> </t>
        </is>
      </c>
      <c r="D33" s="4" t="inlineStr">
        <is>
          <t xml:space="preserve"> </t>
        </is>
      </c>
    </row>
    <row r="34">
      <c r="A34" s="4" t="inlineStr">
        <is>
          <t>Outstanding as of January 1, 2023</t>
        </is>
      </c>
      <c r="B34" s="5" t="n">
        <v>208333</v>
      </c>
      <c r="C34" s="4" t="inlineStr">
        <is>
          <t xml:space="preserve"> </t>
        </is>
      </c>
      <c r="D34" s="4" t="inlineStr">
        <is>
          <t xml:space="preserve"> </t>
        </is>
      </c>
    </row>
    <row r="35">
      <c r="A35" s="4" t="inlineStr">
        <is>
          <t>Forfeited and cancelled</t>
        </is>
      </c>
      <c r="B35" s="5" t="n">
        <v>-208333</v>
      </c>
      <c r="C35" s="4" t="inlineStr">
        <is>
          <t xml:space="preserve"> </t>
        </is>
      </c>
      <c r="D35" s="4" t="inlineStr">
        <is>
          <t xml:space="preserve"> </t>
        </is>
      </c>
    </row>
    <row r="36">
      <c r="A36" s="4" t="inlineStr">
        <is>
          <t>Outstanding as of December 31, 2023</t>
        </is>
      </c>
      <c r="B36" s="4" t="inlineStr">
        <is>
          <t xml:space="preserve"> </t>
        </is>
      </c>
      <c r="C36" s="5" t="n">
        <v>208333</v>
      </c>
      <c r="D36" s="4" t="inlineStr">
        <is>
          <t xml:space="preserve"> </t>
        </is>
      </c>
    </row>
    <row r="37">
      <c r="A37" s="3" t="inlineStr">
        <is>
          <t>Weighted-Average Exercise Price</t>
        </is>
      </c>
      <c r="B37" s="4" t="inlineStr">
        <is>
          <t xml:space="preserve"> </t>
        </is>
      </c>
      <c r="C37" s="4" t="inlineStr">
        <is>
          <t xml:space="preserve"> </t>
        </is>
      </c>
      <c r="D37" s="4" t="inlineStr">
        <is>
          <t xml:space="preserve"> </t>
        </is>
      </c>
    </row>
    <row r="38">
      <c r="A38" s="4" t="inlineStr">
        <is>
          <t>Outstanding as of January 1, 2023</t>
        </is>
      </c>
      <c r="B38" s="8" t="n">
        <v>59.43</v>
      </c>
      <c r="C38" s="4" t="inlineStr">
        <is>
          <t xml:space="preserve"> </t>
        </is>
      </c>
      <c r="D38" s="4" t="inlineStr">
        <is>
          <t xml:space="preserve"> </t>
        </is>
      </c>
    </row>
    <row r="39">
      <c r="A39" s="4" t="inlineStr">
        <is>
          <t>Forfeited and cancelled</t>
        </is>
      </c>
      <c r="B39" s="8" t="n">
        <v>59.43</v>
      </c>
      <c r="C39" s="4" t="inlineStr">
        <is>
          <t xml:space="preserve"> </t>
        </is>
      </c>
      <c r="D39" s="4" t="inlineStr">
        <is>
          <t xml:space="preserve"> </t>
        </is>
      </c>
    </row>
    <row r="40">
      <c r="A40" s="4" t="inlineStr">
        <is>
          <t>Outstanding as of December 31, 2023</t>
        </is>
      </c>
      <c r="B40" s="4" t="inlineStr">
        <is>
          <t xml:space="preserve"> </t>
        </is>
      </c>
      <c r="C40" s="8" t="n">
        <v>59.43</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Restricted Share Unit Activity (Details)</t>
        </is>
      </c>
      <c r="B1" s="2" t="inlineStr">
        <is>
          <t>12 Months Ended</t>
        </is>
      </c>
    </row>
    <row r="2">
      <c r="B2" s="2" t="inlineStr">
        <is>
          <t>Dec. 31, 2023 $ / shares shares</t>
        </is>
      </c>
    </row>
    <row r="3">
      <c r="A3" s="4" t="inlineStr">
        <is>
          <t>"Time-Based Units" ("TBUs")</t>
        </is>
      </c>
      <c r="B3" s="4" t="inlineStr">
        <is>
          <t xml:space="preserve"> </t>
        </is>
      </c>
    </row>
    <row r="4">
      <c r="A4" s="3" t="inlineStr">
        <is>
          <t>Number of Restricted Share Awards</t>
        </is>
      </c>
      <c r="B4" s="4" t="inlineStr">
        <is>
          <t xml:space="preserve"> </t>
        </is>
      </c>
    </row>
    <row r="5">
      <c r="A5" s="4" t="inlineStr">
        <is>
          <t>Non-vested as of January 1, 2023 | shares</t>
        </is>
      </c>
      <c r="B5" s="5" t="n">
        <v>6980707</v>
      </c>
    </row>
    <row r="6">
      <c r="A6" s="4" t="inlineStr">
        <is>
          <t>Granted | shares</t>
        </is>
      </c>
      <c r="B6" s="5" t="n">
        <v>6054339</v>
      </c>
    </row>
    <row r="7">
      <c r="A7" s="4" t="inlineStr">
        <is>
          <t>Vested | shares</t>
        </is>
      </c>
      <c r="B7" s="5" t="n">
        <v>-3352095</v>
      </c>
    </row>
    <row r="8">
      <c r="A8" s="4" t="inlineStr">
        <is>
          <t>Forfeited or expired | shares</t>
        </is>
      </c>
      <c r="B8" s="5" t="n">
        <v>-599831</v>
      </c>
    </row>
    <row r="9">
      <c r="A9" s="4" t="inlineStr">
        <is>
          <t>Non-vested as of December 31, 2023 | shares</t>
        </is>
      </c>
      <c r="B9" s="5" t="n">
        <v>9083120</v>
      </c>
    </row>
    <row r="10">
      <c r="A10" s="4" t="inlineStr">
        <is>
          <t>Non-vested and expected to vest as of December 31, 2023 | shares</t>
        </is>
      </c>
      <c r="B10" s="5" t="n">
        <v>9083120</v>
      </c>
    </row>
    <row r="11">
      <c r="A11" s="3" t="inlineStr">
        <is>
          <t>Weighted- Average Grant-Date Fair Value</t>
        </is>
      </c>
      <c r="B11" s="4" t="inlineStr">
        <is>
          <t xml:space="preserve"> </t>
        </is>
      </c>
    </row>
    <row r="12">
      <c r="A12" s="4" t="inlineStr">
        <is>
          <t>Non-vested as of January 1, 2023 | $ / shares</t>
        </is>
      </c>
      <c r="B12" s="8" t="n">
        <v>22.83</v>
      </c>
    </row>
    <row r="13">
      <c r="A13" s="4" t="inlineStr">
        <is>
          <t>Granted | $ / shares</t>
        </is>
      </c>
      <c r="B13" s="16" t="n">
        <v>15.19</v>
      </c>
    </row>
    <row r="14">
      <c r="A14" s="4" t="inlineStr">
        <is>
          <t>Vested | $ / shares</t>
        </is>
      </c>
      <c r="B14" s="16" t="n">
        <v>24.66</v>
      </c>
    </row>
    <row r="15">
      <c r="A15" s="4" t="inlineStr">
        <is>
          <t>Forfeited or expired | $ / shares</t>
        </is>
      </c>
      <c r="B15" s="16" t="n">
        <v>17.76</v>
      </c>
    </row>
    <row r="16">
      <c r="A16" s="4" t="inlineStr">
        <is>
          <t>Non-vested as of December 31, 2023 | $ / shares</t>
        </is>
      </c>
      <c r="B16" s="16" t="n">
        <v>17.39</v>
      </c>
    </row>
    <row r="17">
      <c r="A17" s="4" t="inlineStr">
        <is>
          <t>Non-vested and expected to vest as of December 31, 2023 | $ / shares</t>
        </is>
      </c>
      <c r="B17" s="8" t="n">
        <v>17.39</v>
      </c>
    </row>
    <row r="18">
      <c r="A18" s="4" t="inlineStr">
        <is>
          <t>Performance-Based RSU Awards</t>
        </is>
      </c>
      <c r="B18" s="4" t="inlineStr">
        <is>
          <t xml:space="preserve"> </t>
        </is>
      </c>
    </row>
    <row r="19">
      <c r="A19" s="3" t="inlineStr">
        <is>
          <t>Number of Restricted Share Awards</t>
        </is>
      </c>
      <c r="B19" s="4" t="inlineStr">
        <is>
          <t xml:space="preserve"> </t>
        </is>
      </c>
    </row>
    <row r="20">
      <c r="A20" s="4" t="inlineStr">
        <is>
          <t>Non-vested as of January 1, 2023 | shares</t>
        </is>
      </c>
      <c r="B20" s="5" t="n">
        <v>2749939</v>
      </c>
    </row>
    <row r="21">
      <c r="A21" s="4" t="inlineStr">
        <is>
          <t>Granted | shares</t>
        </is>
      </c>
      <c r="B21" s="5" t="n">
        <v>1155674</v>
      </c>
    </row>
    <row r="22">
      <c r="A22" s="4" t="inlineStr">
        <is>
          <t>Vested | shares</t>
        </is>
      </c>
      <c r="B22" s="5" t="n">
        <v>-1564474</v>
      </c>
    </row>
    <row r="23">
      <c r="A23" s="4" t="inlineStr">
        <is>
          <t>Forfeited or expired | shares</t>
        </is>
      </c>
      <c r="B23" s="5" t="n">
        <v>-201005</v>
      </c>
    </row>
    <row r="24">
      <c r="A24" s="4" t="inlineStr">
        <is>
          <t>Non-vested as of December 31, 2023 | shares</t>
        </is>
      </c>
      <c r="B24" s="5" t="n">
        <v>2140134</v>
      </c>
    </row>
    <row r="25">
      <c r="A25" s="4" t="inlineStr">
        <is>
          <t>Non-vested and expected to vest as of December 31, 2023 | shares</t>
        </is>
      </c>
      <c r="B25" s="5" t="n">
        <v>1562297</v>
      </c>
    </row>
    <row r="26">
      <c r="A26" s="3" t="inlineStr">
        <is>
          <t>Weighted- Average Grant-Date Fair Value</t>
        </is>
      </c>
      <c r="B26" s="4" t="inlineStr">
        <is>
          <t xml:space="preserve"> </t>
        </is>
      </c>
    </row>
    <row r="27">
      <c r="A27" s="4" t="inlineStr">
        <is>
          <t>Non-vested as of January 1, 2023 | $ / shares</t>
        </is>
      </c>
      <c r="B27" s="8" t="n">
        <v>26.3</v>
      </c>
    </row>
    <row r="28">
      <c r="A28" s="4" t="inlineStr">
        <is>
          <t>Granted | $ / shares</t>
        </is>
      </c>
      <c r="B28" s="16" t="n">
        <v>16.35</v>
      </c>
    </row>
    <row r="29">
      <c r="A29" s="4" t="inlineStr">
        <is>
          <t>Vested | $ / shares</t>
        </is>
      </c>
      <c r="B29" s="16" t="n">
        <v>25.53</v>
      </c>
    </row>
    <row r="30">
      <c r="A30" s="4" t="inlineStr">
        <is>
          <t>Forfeited or expired | $ / shares</t>
        </is>
      </c>
      <c r="B30" s="16" t="n">
        <v>48.48</v>
      </c>
    </row>
    <row r="31">
      <c r="A31" s="4" t="inlineStr">
        <is>
          <t>Non-vested as of December 31, 2023 | $ / shares</t>
        </is>
      </c>
      <c r="B31" s="16" t="n">
        <v>19.41</v>
      </c>
    </row>
    <row r="32">
      <c r="A32" s="4" t="inlineStr">
        <is>
          <t>Non-vested and expected to vest as of December 31, 2023 | $ / shares</t>
        </is>
      </c>
      <c r="B32" s="8" t="n">
        <v>20.54</v>
      </c>
    </row>
    <row r="33">
      <c r="A33" s="4" t="inlineStr">
        <is>
          <t>Market-Based RSU Awards</t>
        </is>
      </c>
      <c r="B33" s="4" t="inlineStr">
        <is>
          <t xml:space="preserve"> </t>
        </is>
      </c>
    </row>
    <row r="34">
      <c r="A34" s="3" t="inlineStr">
        <is>
          <t>Number of Restricted Share Awards</t>
        </is>
      </c>
      <c r="B34" s="4" t="inlineStr">
        <is>
          <t xml:space="preserve"> </t>
        </is>
      </c>
    </row>
    <row r="35">
      <c r="A35" s="4" t="inlineStr">
        <is>
          <t>Non-vested as of January 1, 2023 | shares</t>
        </is>
      </c>
      <c r="B35" s="5" t="n">
        <v>50000</v>
      </c>
    </row>
    <row r="36">
      <c r="A36" s="4" t="inlineStr">
        <is>
          <t>Forfeited or expired | shares</t>
        </is>
      </c>
      <c r="B36" s="5" t="n">
        <v>-50000</v>
      </c>
    </row>
    <row r="37">
      <c r="A37" s="3" t="inlineStr">
        <is>
          <t>Weighted- Average Grant-Date Fair Value</t>
        </is>
      </c>
      <c r="B37" s="4" t="inlineStr">
        <is>
          <t xml:space="preserve"> </t>
        </is>
      </c>
    </row>
    <row r="38">
      <c r="A38" s="4" t="inlineStr">
        <is>
          <t>Non-vested as of January 1, 2023 | $ / shares</t>
        </is>
      </c>
      <c r="B38" s="8" t="n">
        <v>59.43</v>
      </c>
    </row>
    <row r="39">
      <c r="A39" s="4" t="inlineStr">
        <is>
          <t>Forfeited or expired | $ / shares</t>
        </is>
      </c>
      <c r="B39" s="8" t="n">
        <v>59.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t>
        </is>
      </c>
      <c r="B4" s="7" t="n">
        <v>118940</v>
      </c>
      <c r="C4" s="7" t="n">
        <v>113563</v>
      </c>
      <c r="D4" s="7" t="n">
        <v>124077</v>
      </c>
    </row>
    <row r="5">
      <c r="A5" s="4" t="inlineStr">
        <is>
          <t>Payroll and related</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hare-based compensation expense</t>
        </is>
      </c>
      <c r="B7" s="5" t="n">
        <v>18564</v>
      </c>
      <c r="C7" s="5" t="n">
        <v>21043</v>
      </c>
      <c r="D7" s="5" t="n">
        <v>22622</v>
      </c>
    </row>
    <row r="8">
      <c r="A8" s="4" t="inlineStr">
        <is>
          <t>Marketing, general and administrative expens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hare-based compensation expense</t>
        </is>
      </c>
      <c r="B10" s="7" t="n">
        <v>100376</v>
      </c>
      <c r="C10" s="7" t="n">
        <v>92520</v>
      </c>
      <c r="D10" s="7" t="n">
        <v>1014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Employee Benefits and Share-Based Compensation - (Details) - USD ($) $ in Millions</t>
        </is>
      </c>
      <c r="B1" s="2" t="inlineStr">
        <is>
          <t>1 Months Ended</t>
        </is>
      </c>
      <c r="E1" s="2" t="inlineStr">
        <is>
          <t>12 Months Ended</t>
        </is>
      </c>
    </row>
    <row r="2">
      <c r="B2" s="2" t="inlineStr">
        <is>
          <t>Jun. 30, 2023</t>
        </is>
      </c>
      <c r="C2" s="2" t="inlineStr">
        <is>
          <t>Mar. 31, 2023</t>
        </is>
      </c>
      <c r="D2" s="2" t="inlineStr">
        <is>
          <t>Jan. 31, 2013</t>
        </is>
      </c>
      <c r="E2" s="2" t="inlineStr">
        <is>
          <t>Dec. 31, 2023</t>
        </is>
      </c>
      <c r="F2" s="2" t="inlineStr">
        <is>
          <t>Dec. 31, 2022</t>
        </is>
      </c>
      <c r="G2" s="2" t="inlineStr">
        <is>
          <t>Dec. 31, 2021</t>
        </is>
      </c>
      <c r="H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percentage of employee eligible compensation that may be contributed towards 401(k) Plan</t>
        </is>
      </c>
      <c r="B4" s="4" t="inlineStr">
        <is>
          <t xml:space="preserve"> </t>
        </is>
      </c>
      <c r="C4" s="4" t="inlineStr">
        <is>
          <t xml:space="preserve"> </t>
        </is>
      </c>
      <c r="D4" s="4" t="inlineStr">
        <is>
          <t xml:space="preserve"> </t>
        </is>
      </c>
      <c r="E4" s="10" t="n">
        <v>1</v>
      </c>
      <c r="F4" s="4" t="inlineStr">
        <is>
          <t xml:space="preserve"> </t>
        </is>
      </c>
      <c r="G4" s="4" t="inlineStr">
        <is>
          <t xml:space="preserve"> </t>
        </is>
      </c>
      <c r="H4" s="4" t="inlineStr">
        <is>
          <t xml:space="preserve"> </t>
        </is>
      </c>
    </row>
    <row r="5">
      <c r="A5" s="4" t="inlineStr">
        <is>
          <t>Matching contributions vesting period</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row>
    <row r="6">
      <c r="A6" s="4" t="inlineStr">
        <is>
          <t>Recorded expenses related to 401(k) plan</t>
        </is>
      </c>
      <c r="B6" s="4" t="inlineStr">
        <is>
          <t xml:space="preserve"> </t>
        </is>
      </c>
      <c r="C6" s="4" t="inlineStr">
        <is>
          <t xml:space="preserve"> </t>
        </is>
      </c>
      <c r="D6" s="4" t="inlineStr">
        <is>
          <t xml:space="preserve"> </t>
        </is>
      </c>
      <c r="E6" s="6" t="n">
        <v>0.6</v>
      </c>
      <c r="F6" s="6" t="n">
        <v>11.6</v>
      </c>
      <c r="G6" s="6" t="n">
        <v>8.699999999999999</v>
      </c>
      <c r="H6" s="4" t="inlineStr">
        <is>
          <t xml:space="preserve"> </t>
        </is>
      </c>
    </row>
    <row r="7">
      <c r="A7" s="4" t="inlineStr">
        <is>
          <t>Discount rate used in the net periodic benefit cost calculation</t>
        </is>
      </c>
      <c r="B7" s="4" t="inlineStr">
        <is>
          <t xml:space="preserve"> </t>
        </is>
      </c>
      <c r="C7" s="4" t="inlineStr">
        <is>
          <t xml:space="preserve"> </t>
        </is>
      </c>
      <c r="D7" s="4" t="inlineStr">
        <is>
          <t xml:space="preserve"> </t>
        </is>
      </c>
      <c r="E7" s="12" t="n">
        <v>0.053</v>
      </c>
      <c r="F7" s="12" t="n">
        <v>0.028</v>
      </c>
      <c r="G7" s="12" t="n">
        <v>0.023</v>
      </c>
      <c r="H7" s="4" t="inlineStr">
        <is>
          <t xml:space="preserve"> </t>
        </is>
      </c>
    </row>
    <row r="8">
      <c r="A8" s="4" t="inlineStr">
        <is>
          <t>Amortization period of losses</t>
        </is>
      </c>
      <c r="B8" s="4" t="inlineStr">
        <is>
          <t xml:space="preserve"> </t>
        </is>
      </c>
      <c r="C8" s="4" t="inlineStr">
        <is>
          <t xml:space="preserve"> </t>
        </is>
      </c>
      <c r="D8" s="4" t="inlineStr">
        <is>
          <t xml:space="preserve"> </t>
        </is>
      </c>
      <c r="E8" s="4" t="inlineStr">
        <is>
          <t>18 years</t>
        </is>
      </c>
      <c r="F8" s="4" t="inlineStr">
        <is>
          <t xml:space="preserve"> </t>
        </is>
      </c>
      <c r="G8" s="4" t="inlineStr">
        <is>
          <t xml:space="preserve"> </t>
        </is>
      </c>
      <c r="H8" s="4" t="inlineStr">
        <is>
          <t xml:space="preserve"> </t>
        </is>
      </c>
    </row>
    <row r="9">
      <c r="A9" s="4" t="inlineStr">
        <is>
          <t>First Three Percent Of Contributions On Defined Contribu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ined contribution plan, percentage of employee contribution</t>
        </is>
      </c>
      <c r="B11" s="4" t="inlineStr">
        <is>
          <t xml:space="preserve"> </t>
        </is>
      </c>
      <c r="C11" s="4" t="inlineStr">
        <is>
          <t xml:space="preserve"> </t>
        </is>
      </c>
      <c r="D11" s="4" t="inlineStr">
        <is>
          <t xml:space="preserve"> </t>
        </is>
      </c>
      <c r="E11" s="4" t="inlineStr">
        <is>
          <t xml:space="preserve"> </t>
        </is>
      </c>
      <c r="F11" s="10" t="n">
        <v>0.03</v>
      </c>
      <c r="G11" s="4" t="inlineStr">
        <is>
          <t xml:space="preserve"> </t>
        </is>
      </c>
      <c r="H11" s="4" t="inlineStr">
        <is>
          <t xml:space="preserve"> </t>
        </is>
      </c>
    </row>
    <row r="12">
      <c r="A12" s="4" t="inlineStr">
        <is>
          <t>Employer matching contribution percent</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row>
    <row r="13">
      <c r="A13" s="4" t="inlineStr">
        <is>
          <t>Amounts Greater Than Three Perc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 matching contribution percent</t>
        </is>
      </c>
      <c r="B15" s="4" t="inlineStr">
        <is>
          <t xml:space="preserve"> </t>
        </is>
      </c>
      <c r="C15" s="4" t="inlineStr">
        <is>
          <t xml:space="preserve"> </t>
        </is>
      </c>
      <c r="D15" s="4" t="inlineStr">
        <is>
          <t xml:space="preserve"> </t>
        </is>
      </c>
      <c r="E15" s="4" t="inlineStr">
        <is>
          <t xml:space="preserve"> </t>
        </is>
      </c>
      <c r="F15" s="10" t="n">
        <v>0.5</v>
      </c>
      <c r="G15" s="4" t="inlineStr">
        <is>
          <t xml:space="preserve"> </t>
        </is>
      </c>
      <c r="H15" s="4" t="inlineStr">
        <is>
          <t xml:space="preserve"> </t>
        </is>
      </c>
    </row>
    <row r="16">
      <c r="A16" s="4" t="inlineStr">
        <is>
          <t>Amounts Greater Than Three Percent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ed contribution plan, percentage of employee contribution</t>
        </is>
      </c>
      <c r="B18" s="4" t="inlineStr">
        <is>
          <t xml:space="preserve"> </t>
        </is>
      </c>
      <c r="C18" s="4" t="inlineStr">
        <is>
          <t xml:space="preserve"> </t>
        </is>
      </c>
      <c r="D18" s="4" t="inlineStr">
        <is>
          <t xml:space="preserve"> </t>
        </is>
      </c>
      <c r="E18" s="4" t="inlineStr">
        <is>
          <t xml:space="preserve"> </t>
        </is>
      </c>
      <c r="F18" s="10" t="n">
        <v>0.03</v>
      </c>
      <c r="G18" s="4" t="inlineStr">
        <is>
          <t xml:space="preserve"> </t>
        </is>
      </c>
      <c r="H18" s="4" t="inlineStr">
        <is>
          <t xml:space="preserve"> </t>
        </is>
      </c>
    </row>
    <row r="19">
      <c r="A19" s="4" t="inlineStr">
        <is>
          <t>Amounts Greater Than Three Percent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ined contribution plan, percentage of employee contribution</t>
        </is>
      </c>
      <c r="B21" s="4" t="inlineStr">
        <is>
          <t xml:space="preserve"> </t>
        </is>
      </c>
      <c r="C21" s="4" t="inlineStr">
        <is>
          <t xml:space="preserve"> </t>
        </is>
      </c>
      <c r="D21" s="4" t="inlineStr">
        <is>
          <t xml:space="preserve"> </t>
        </is>
      </c>
      <c r="E21" s="4" t="inlineStr">
        <is>
          <t xml:space="preserve"> </t>
        </is>
      </c>
      <c r="F21" s="10" t="n">
        <v>0.1</v>
      </c>
      <c r="G21" s="4" t="inlineStr">
        <is>
          <t xml:space="preserve"> </t>
        </is>
      </c>
      <c r="H21" s="4" t="inlineStr">
        <is>
          <t xml:space="preserve"> </t>
        </is>
      </c>
    </row>
    <row r="22">
      <c r="A22" s="4" t="inlineStr">
        <is>
          <t>Shipboard Retir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lan assets</t>
        </is>
      </c>
      <c r="B24" s="4" t="inlineStr">
        <is>
          <t xml:space="preserve"> </t>
        </is>
      </c>
      <c r="C24" s="4" t="inlineStr">
        <is>
          <t xml:space="preserve"> </t>
        </is>
      </c>
      <c r="D24" s="4" t="inlineStr">
        <is>
          <t xml:space="preserve"> </t>
        </is>
      </c>
      <c r="E24" s="7" t="n">
        <v>0</v>
      </c>
      <c r="F24" s="4" t="inlineStr">
        <is>
          <t xml:space="preserve"> </t>
        </is>
      </c>
      <c r="G24" s="4" t="inlineStr">
        <is>
          <t xml:space="preserve"> </t>
        </is>
      </c>
      <c r="H24" s="4" t="inlineStr">
        <is>
          <t xml:space="preserve"> </t>
        </is>
      </c>
    </row>
    <row r="25">
      <c r="A25" s="4" t="inlineStr">
        <is>
          <t>Projected benefit obligation included in accrued expenses and other liabilities</t>
        </is>
      </c>
      <c r="B25" s="4" t="inlineStr">
        <is>
          <t xml:space="preserve"> </t>
        </is>
      </c>
      <c r="C25" s="4" t="inlineStr">
        <is>
          <t xml:space="preserve"> </t>
        </is>
      </c>
      <c r="D25" s="4" t="inlineStr">
        <is>
          <t xml:space="preserve"> </t>
        </is>
      </c>
      <c r="E25" s="11" t="n">
        <v>1.5</v>
      </c>
      <c r="F25" s="6" t="n">
        <v>1.4</v>
      </c>
      <c r="G25" s="4" t="inlineStr">
        <is>
          <t xml:space="preserve"> </t>
        </is>
      </c>
      <c r="H25" s="4" t="inlineStr">
        <is>
          <t xml:space="preserve"> </t>
        </is>
      </c>
    </row>
    <row r="26">
      <c r="A26" s="4" t="inlineStr">
        <is>
          <t>Projected benefit obligation included in other long-term liabilities</t>
        </is>
      </c>
      <c r="B26" s="4" t="inlineStr">
        <is>
          <t xml:space="preserve"> </t>
        </is>
      </c>
      <c r="C26" s="4" t="inlineStr">
        <is>
          <t xml:space="preserve"> </t>
        </is>
      </c>
      <c r="D26" s="4" t="inlineStr">
        <is>
          <t xml:space="preserve"> </t>
        </is>
      </c>
      <c r="E26" s="11" t="n">
        <v>32.9</v>
      </c>
      <c r="F26" s="6" t="n">
        <v>27.3</v>
      </c>
      <c r="G26" s="4" t="inlineStr">
        <is>
          <t xml:space="preserve"> </t>
        </is>
      </c>
      <c r="H26" s="4" t="inlineStr">
        <is>
          <t xml:space="preserve"> </t>
        </is>
      </c>
    </row>
    <row r="27">
      <c r="A27" s="4" t="inlineStr">
        <is>
          <t>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unrecognized compensation cost related to share options granted</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Time-Based Units" ("TB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unrecognized compensation cost related to restricted share unit awards</t>
        </is>
      </c>
      <c r="B32" s="4" t="inlineStr">
        <is>
          <t xml:space="preserve"> </t>
        </is>
      </c>
      <c r="C32" s="4" t="inlineStr">
        <is>
          <t xml:space="preserve"> </t>
        </is>
      </c>
      <c r="D32" s="4" t="inlineStr">
        <is>
          <t xml:space="preserve"> </t>
        </is>
      </c>
      <c r="E32" s="6" t="n">
        <v>89.3</v>
      </c>
      <c r="F32" s="4" t="inlineStr">
        <is>
          <t xml:space="preserve"> </t>
        </is>
      </c>
      <c r="G32" s="4" t="inlineStr">
        <is>
          <t xml:space="preserve"> </t>
        </is>
      </c>
      <c r="H32" s="4" t="inlineStr">
        <is>
          <t xml:space="preserve"> </t>
        </is>
      </c>
    </row>
    <row r="33">
      <c r="A33" s="4" t="inlineStr">
        <is>
          <t>Weighted-average period for recognition of unrecognized compensation expense</t>
        </is>
      </c>
      <c r="B33" s="4" t="inlineStr">
        <is>
          <t xml:space="preserve"> </t>
        </is>
      </c>
      <c r="C33" s="4" t="inlineStr">
        <is>
          <t xml:space="preserve"> </t>
        </is>
      </c>
      <c r="D33" s="4" t="inlineStr">
        <is>
          <t xml:space="preserve"> </t>
        </is>
      </c>
      <c r="E33" s="4" t="inlineStr">
        <is>
          <t>1 year 9 months 18 days</t>
        </is>
      </c>
      <c r="F33" s="4" t="inlineStr">
        <is>
          <t xml:space="preserve"> </t>
        </is>
      </c>
      <c r="G33" s="4" t="inlineStr">
        <is>
          <t xml:space="preserve"> </t>
        </is>
      </c>
      <c r="H33" s="4" t="inlineStr">
        <is>
          <t xml:space="preserve"> </t>
        </is>
      </c>
    </row>
    <row r="34">
      <c r="A34" s="4" t="inlineStr">
        <is>
          <t>Share awards granted</t>
        </is>
      </c>
      <c r="B34" s="4" t="inlineStr">
        <is>
          <t xml:space="preserve"> </t>
        </is>
      </c>
      <c r="C34" s="4" t="inlineStr">
        <is>
          <t xml:space="preserve"> </t>
        </is>
      </c>
      <c r="D34" s="4" t="inlineStr">
        <is>
          <t xml:space="preserve"> </t>
        </is>
      </c>
      <c r="E34" s="5" t="n">
        <v>6054339</v>
      </c>
      <c r="F34" s="4" t="inlineStr">
        <is>
          <t xml:space="preserve"> </t>
        </is>
      </c>
      <c r="G34" s="4" t="inlineStr">
        <is>
          <t xml:space="preserve"> </t>
        </is>
      </c>
      <c r="H34" s="4" t="inlineStr">
        <is>
          <t xml:space="preserve"> </t>
        </is>
      </c>
    </row>
    <row r="35">
      <c r="A35" s="4" t="inlineStr">
        <is>
          <t>"Time-Based Units" ("TBUs") | Awarded in March 2023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awards granted</t>
        </is>
      </c>
      <c r="B37" s="4" t="inlineStr">
        <is>
          <t xml:space="preserve"> </t>
        </is>
      </c>
      <c r="C37" s="5" t="n">
        <v>58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Based RSU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unrecognized compensation cost related to restricted share unit awards</t>
        </is>
      </c>
      <c r="B41" s="4" t="inlineStr">
        <is>
          <t xml:space="preserve"> </t>
        </is>
      </c>
      <c r="C41" s="4" t="inlineStr">
        <is>
          <t xml:space="preserve"> </t>
        </is>
      </c>
      <c r="D41" s="4" t="inlineStr">
        <is>
          <t xml:space="preserve"> </t>
        </is>
      </c>
      <c r="E41" s="6" t="n">
        <v>12.1</v>
      </c>
      <c r="F41" s="4" t="inlineStr">
        <is>
          <t xml:space="preserve"> </t>
        </is>
      </c>
      <c r="G41" s="4" t="inlineStr">
        <is>
          <t xml:space="preserve"> </t>
        </is>
      </c>
      <c r="H41" s="4" t="inlineStr">
        <is>
          <t xml:space="preserve"> </t>
        </is>
      </c>
    </row>
    <row r="42">
      <c r="A42" s="4" t="inlineStr">
        <is>
          <t>Weighted-average period for recognition of unrecognized compensation expense</t>
        </is>
      </c>
      <c r="B42" s="4" t="inlineStr">
        <is>
          <t xml:space="preserve"> </t>
        </is>
      </c>
      <c r="C42" s="4" t="inlineStr">
        <is>
          <t xml:space="preserve"> </t>
        </is>
      </c>
      <c r="D42" s="4" t="inlineStr">
        <is>
          <t xml:space="preserve"> </t>
        </is>
      </c>
      <c r="E42" s="4" t="inlineStr">
        <is>
          <t>1 year 7 months 6 days</t>
        </is>
      </c>
      <c r="F42" s="4" t="inlineStr">
        <is>
          <t xml:space="preserve"> </t>
        </is>
      </c>
      <c r="G42" s="4" t="inlineStr">
        <is>
          <t xml:space="preserve"> </t>
        </is>
      </c>
      <c r="H42" s="4" t="inlineStr">
        <is>
          <t xml:space="preserve"> </t>
        </is>
      </c>
    </row>
    <row r="43">
      <c r="A43" s="4" t="inlineStr">
        <is>
          <t>Share awards granted</t>
        </is>
      </c>
      <c r="B43" s="4" t="inlineStr">
        <is>
          <t xml:space="preserve"> </t>
        </is>
      </c>
      <c r="C43" s="4" t="inlineStr">
        <is>
          <t xml:space="preserve"> </t>
        </is>
      </c>
      <c r="D43" s="4" t="inlineStr">
        <is>
          <t xml:space="preserve"> </t>
        </is>
      </c>
      <c r="E43" s="5" t="n">
        <v>1155674</v>
      </c>
      <c r="F43" s="4" t="inlineStr">
        <is>
          <t xml:space="preserve"> </t>
        </is>
      </c>
      <c r="G43" s="4" t="inlineStr">
        <is>
          <t xml:space="preserve"> </t>
        </is>
      </c>
      <c r="H43" s="4" t="inlineStr">
        <is>
          <t xml:space="preserve"> </t>
        </is>
      </c>
    </row>
    <row r="44">
      <c r="A44" s="4" t="inlineStr">
        <is>
          <t>Performance-Based RSU Awards | Awarded in March 2023 | Members of management te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awards granted</t>
        </is>
      </c>
      <c r="B46" s="4" t="inlineStr">
        <is>
          <t xml:space="preserve"> </t>
        </is>
      </c>
      <c r="C46" s="5" t="n">
        <v>8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rket-Based RSU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unrecognized compensation cost related to restricted share unit awards</t>
        </is>
      </c>
      <c r="B49" s="4" t="inlineStr">
        <is>
          <t xml:space="preserve"> </t>
        </is>
      </c>
      <c r="C49" s="4" t="inlineStr">
        <is>
          <t xml:space="preserve"> </t>
        </is>
      </c>
      <c r="D49" s="4" t="inlineStr">
        <is>
          <t xml:space="preserve"> </t>
        </is>
      </c>
      <c r="E49" s="7" t="n">
        <v>0</v>
      </c>
      <c r="F49" s="4" t="inlineStr">
        <is>
          <t xml:space="preserve"> </t>
        </is>
      </c>
      <c r="G49" s="4" t="inlineStr">
        <is>
          <t xml:space="preserve"> </t>
        </is>
      </c>
      <c r="H49" s="4" t="inlineStr">
        <is>
          <t xml:space="preserve"> </t>
        </is>
      </c>
    </row>
    <row r="50">
      <c r="A50" s="4" t="inlineStr">
        <is>
          <t>Weighted-average period for recognition of unrecognized compensation expense</t>
        </is>
      </c>
      <c r="B50" s="4" t="inlineStr">
        <is>
          <t xml:space="preserve"> </t>
        </is>
      </c>
      <c r="C50" s="4" t="inlineStr">
        <is>
          <t xml:space="preserve"> </t>
        </is>
      </c>
      <c r="D50" s="4" t="inlineStr">
        <is>
          <t xml:space="preserve"> </t>
        </is>
      </c>
      <c r="E50" s="4" t="inlineStr">
        <is>
          <t>0 years</t>
        </is>
      </c>
      <c r="F50" s="4" t="inlineStr">
        <is>
          <t xml:space="preserve"> </t>
        </is>
      </c>
      <c r="G50" s="4" t="inlineStr">
        <is>
          <t xml:space="preserve"> </t>
        </is>
      </c>
      <c r="H50" s="4" t="inlineStr">
        <is>
          <t xml:space="preserve"> </t>
        </is>
      </c>
    </row>
    <row r="51">
      <c r="A51" s="4" t="inlineStr">
        <is>
          <t>2013 Performance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number of shares that can be granted to one individual</t>
        </is>
      </c>
      <c r="B53" s="4" t="inlineStr">
        <is>
          <t xml:space="preserve"> </t>
        </is>
      </c>
      <c r="C53" s="4" t="inlineStr">
        <is>
          <t xml:space="preserve"> </t>
        </is>
      </c>
      <c r="D53" s="5" t="n">
        <v>5000000</v>
      </c>
      <c r="E53" s="4" t="inlineStr">
        <is>
          <t xml:space="preserve"> </t>
        </is>
      </c>
      <c r="F53" s="4" t="inlineStr">
        <is>
          <t xml:space="preserve"> </t>
        </is>
      </c>
      <c r="G53" s="4" t="inlineStr">
        <is>
          <t xml:space="preserve"> </t>
        </is>
      </c>
      <c r="H53" s="4" t="inlineStr">
        <is>
          <t xml:space="preserve"> </t>
        </is>
      </c>
    </row>
    <row r="54">
      <c r="A54" s="4" t="inlineStr">
        <is>
          <t>2013 Performance Incentive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rdinary shares authorized</t>
        </is>
      </c>
      <c r="B56" s="4" t="inlineStr">
        <is>
          <t xml:space="preserve"> </t>
        </is>
      </c>
      <c r="C56" s="4" t="inlineStr">
        <is>
          <t xml:space="preserve"> </t>
        </is>
      </c>
      <c r="D56" s="5" t="n">
        <v>15035106</v>
      </c>
      <c r="E56" s="4" t="inlineStr">
        <is>
          <t xml:space="preserve"> </t>
        </is>
      </c>
      <c r="F56" s="4" t="inlineStr">
        <is>
          <t xml:space="preserve"> </t>
        </is>
      </c>
      <c r="G56" s="4" t="inlineStr">
        <is>
          <t xml:space="preserve"> </t>
        </is>
      </c>
      <c r="H56" s="4" t="inlineStr">
        <is>
          <t xml:space="preserve"> </t>
        </is>
      </c>
    </row>
    <row r="57">
      <c r="A57" s="4" t="inlineStr">
        <is>
          <t>Restated 2013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rdinary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9375106</v>
      </c>
    </row>
    <row r="60">
      <c r="A60" s="4" t="inlineStr">
        <is>
          <t>Restated 2013 Plan, Amend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rdinary shares authorized</t>
        </is>
      </c>
      <c r="B62" s="5" t="n">
        <v>420090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additional shares authorized</t>
        </is>
      </c>
      <c r="B63" s="5" t="n">
        <v>26339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ated 2013 Plan, Amended | Time-Based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scription of share-based awards vesting period</t>
        </is>
      </c>
      <c r="B66" s="4" t="inlineStr">
        <is>
          <t>The vesting period for time-based options is typically set at three or four years with a contractual life of 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stated 2013 Plan, Amended | Time-Based Option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award, contractual life</t>
        </is>
      </c>
      <c r="B69" s="4" t="inlineStr">
        <is>
          <t>10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stated 2013 Plan, Amended | Time-Based Options | Option Vesting Period, Three Years | Employ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award, vesting period</t>
        </is>
      </c>
      <c r="B72" s="4" t="inlineStr">
        <is>
          <t>3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ated 2013 Plan, Amended | Time-Based Options | Option Vesting Period, Four Years | Employ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based award, vesting period</t>
        </is>
      </c>
      <c r="B75" s="4" t="inlineStr">
        <is>
          <t>4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stated 2013 Plan, Amended | Restricted Share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are-based award, vesting period</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s and Share-Based Compensation - Amounts Related to Shipboard Retirement Plan (Details) - USD ($) $ in Thousands</t>
        </is>
      </c>
      <c r="B1" s="2" t="inlineStr">
        <is>
          <t>12 Months Ended</t>
        </is>
      </c>
    </row>
    <row r="2">
      <c r="B2" s="2" t="inlineStr">
        <is>
          <t>Dec. 31, 2023</t>
        </is>
      </c>
      <c r="C2" s="2" t="inlineStr">
        <is>
          <t>Dec. 31, 2022</t>
        </is>
      </c>
      <c r="D2" s="2" t="inlineStr">
        <is>
          <t>Dec. 31, 2021</t>
        </is>
      </c>
    </row>
    <row r="3">
      <c r="A3" s="3" t="inlineStr">
        <is>
          <t>Pension expense:</t>
        </is>
      </c>
      <c r="B3" s="4" t="inlineStr">
        <is>
          <t xml:space="preserve"> </t>
        </is>
      </c>
      <c r="C3" s="4" t="inlineStr">
        <is>
          <t xml:space="preserve"> </t>
        </is>
      </c>
      <c r="D3" s="4" t="inlineStr">
        <is>
          <t xml:space="preserve"> </t>
        </is>
      </c>
    </row>
    <row r="4">
      <c r="A4" s="4" t="inlineStr">
        <is>
          <t>Service cost</t>
        </is>
      </c>
      <c r="B4" s="7" t="n">
        <v>2312</v>
      </c>
      <c r="C4" s="7" t="n">
        <v>2797</v>
      </c>
      <c r="D4" s="7" t="n">
        <v>2902</v>
      </c>
    </row>
    <row r="5">
      <c r="A5" s="4" t="inlineStr">
        <is>
          <t>Interest cost</t>
        </is>
      </c>
      <c r="B5" s="7" t="n">
        <v>1472</v>
      </c>
      <c r="C5" s="7" t="n">
        <v>873</v>
      </c>
      <c r="D5" s="7" t="n">
        <v>717</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Amortization of prior service cost</t>
        </is>
      </c>
      <c r="B7" s="7" t="n">
        <v>378</v>
      </c>
      <c r="C7" s="7" t="n">
        <v>378</v>
      </c>
      <c r="D7" s="7" t="n">
        <v>378</v>
      </c>
    </row>
    <row r="8">
      <c r="A8" s="4" t="inlineStr">
        <is>
          <t>Defined Benefit Plan, Net Periodic Benefit Cost (Credit), Amortization of Prior Service Cost (Credi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actuarial loss</t>
        </is>
      </c>
      <c r="B9" s="7" t="n">
        <v>-123</v>
      </c>
      <c r="C9" s="4" t="inlineStr">
        <is>
          <t xml:space="preserve"> </t>
        </is>
      </c>
      <c r="D9" s="7" t="n">
        <v>15</v>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Total pension expense</t>
        </is>
      </c>
      <c r="B11" s="7" t="n">
        <v>4039</v>
      </c>
      <c r="C11" s="7" t="n">
        <v>4048</v>
      </c>
      <c r="D11" s="7" t="n">
        <v>4012</v>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5" t="n">
        <v>28765</v>
      </c>
      <c r="C13" s="5" t="n">
        <v>34688</v>
      </c>
      <c r="D13" s="5" t="n">
        <v>31619</v>
      </c>
    </row>
    <row r="14">
      <c r="A14" s="4" t="inlineStr">
        <is>
          <t>Service cost</t>
        </is>
      </c>
      <c r="B14" s="5" t="n">
        <v>2312</v>
      </c>
      <c r="C14" s="5" t="n">
        <v>2797</v>
      </c>
      <c r="D14" s="5" t="n">
        <v>2902</v>
      </c>
    </row>
    <row r="15">
      <c r="A15" s="4" t="inlineStr">
        <is>
          <t>Interest cost</t>
        </is>
      </c>
      <c r="B15" s="5" t="n">
        <v>1472</v>
      </c>
      <c r="C15" s="5" t="n">
        <v>873</v>
      </c>
      <c r="D15" s="5" t="n">
        <v>717</v>
      </c>
    </row>
    <row r="16">
      <c r="A16" s="4" t="inlineStr">
        <is>
          <t>Actuarial (gain) loss</t>
        </is>
      </c>
      <c r="B16" s="5" t="n">
        <v>3668</v>
      </c>
      <c r="C16" s="5" t="n">
        <v>-8511</v>
      </c>
      <c r="D16" s="4" t="inlineStr">
        <is>
          <t xml:space="preserve"> </t>
        </is>
      </c>
    </row>
    <row r="17">
      <c r="A17" s="4" t="inlineStr">
        <is>
          <t>Direct benefit payments</t>
        </is>
      </c>
      <c r="B17" s="5" t="n">
        <v>-1813</v>
      </c>
      <c r="C17" s="5" t="n">
        <v>-1082</v>
      </c>
      <c r="D17" s="5" t="n">
        <v>-550</v>
      </c>
    </row>
    <row r="18">
      <c r="A18" s="4" t="inlineStr">
        <is>
          <t>Projected benefit obligation at end of year</t>
        </is>
      </c>
      <c r="B18" s="5" t="n">
        <v>34404</v>
      </c>
      <c r="C18" s="5" t="n">
        <v>28765</v>
      </c>
      <c r="D18" s="5" t="n">
        <v>34688</v>
      </c>
    </row>
    <row r="19">
      <c r="A19" s="3" t="inlineStr">
        <is>
          <t>Amounts recognized in the consolidated balance sheets:</t>
        </is>
      </c>
      <c r="B19" s="4" t="inlineStr">
        <is>
          <t xml:space="preserve"> </t>
        </is>
      </c>
      <c r="C19" s="4" t="inlineStr">
        <is>
          <t xml:space="preserve"> </t>
        </is>
      </c>
      <c r="D19" s="4" t="inlineStr">
        <is>
          <t xml:space="preserve"> </t>
        </is>
      </c>
    </row>
    <row r="20">
      <c r="A20" s="4" t="inlineStr">
        <is>
          <t>Projected benefit obligation</t>
        </is>
      </c>
      <c r="B20" s="5" t="n">
        <v>34404</v>
      </c>
      <c r="C20" s="5" t="n">
        <v>28765</v>
      </c>
      <c r="D20" s="5" t="n">
        <v>34688</v>
      </c>
    </row>
    <row r="21">
      <c r="A21" s="3" t="inlineStr">
        <is>
          <t>Amounts recognized in accumulated other comprehensive income (loss):</t>
        </is>
      </c>
      <c r="B21" s="4" t="inlineStr">
        <is>
          <t xml:space="preserve"> </t>
        </is>
      </c>
      <c r="C21" s="4" t="inlineStr">
        <is>
          <t xml:space="preserve"> </t>
        </is>
      </c>
      <c r="D21" s="4" t="inlineStr">
        <is>
          <t xml:space="preserve"> </t>
        </is>
      </c>
    </row>
    <row r="22">
      <c r="A22" s="4" t="inlineStr">
        <is>
          <t>Prior service cost</t>
        </is>
      </c>
      <c r="B22" s="5" t="n">
        <v>-2269</v>
      </c>
      <c r="C22" s="5" t="n">
        <v>-2647</v>
      </c>
      <c r="D22" s="5" t="n">
        <v>-3025</v>
      </c>
    </row>
    <row r="23">
      <c r="A23" s="4" t="inlineStr">
        <is>
          <t>Accumulated actuarial loss</t>
        </is>
      </c>
      <c r="B23" s="5" t="n">
        <v>1289</v>
      </c>
      <c r="C23" s="5" t="n">
        <v>5080</v>
      </c>
      <c r="D23" s="5" t="n">
        <v>-3431</v>
      </c>
    </row>
    <row r="24">
      <c r="A24" s="4" t="inlineStr">
        <is>
          <t>Accumulated other comprehensive income (loss)</t>
        </is>
      </c>
      <c r="B24" s="7" t="n">
        <v>-980</v>
      </c>
      <c r="C24" s="7" t="n">
        <v>2433</v>
      </c>
      <c r="D24" s="7" t="n">
        <v>-64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Share-Based Compensation - Pension Benefits Expected to be Paid (Details) $ in Thousands</t>
        </is>
      </c>
      <c r="B1" s="2" t="inlineStr">
        <is>
          <t>Dec. 31, 2023 USD ($)</t>
        </is>
      </c>
    </row>
    <row r="2">
      <c r="A2" s="3" t="inlineStr">
        <is>
          <t>Disclosure of Compensation Related Costs, Share-based Payments [Abstract]</t>
        </is>
      </c>
      <c r="B2" s="4" t="inlineStr">
        <is>
          <t xml:space="preserve"> </t>
        </is>
      </c>
    </row>
    <row r="3">
      <c r="A3" s="4" t="inlineStr">
        <is>
          <t>2024</t>
        </is>
      </c>
      <c r="B3" s="7" t="n">
        <v>1467</v>
      </c>
    </row>
    <row r="4">
      <c r="A4" s="4" t="inlineStr">
        <is>
          <t>2025</t>
        </is>
      </c>
      <c r="B4" s="5" t="n">
        <v>1564</v>
      </c>
    </row>
    <row r="5">
      <c r="A5" s="4" t="inlineStr">
        <is>
          <t>2026</t>
        </is>
      </c>
      <c r="B5" s="5" t="n">
        <v>1786</v>
      </c>
    </row>
    <row r="6">
      <c r="A6" s="4" t="inlineStr">
        <is>
          <t>2027</t>
        </is>
      </c>
      <c r="B6" s="5" t="n">
        <v>2129</v>
      </c>
    </row>
    <row r="7">
      <c r="A7" s="4" t="inlineStr">
        <is>
          <t>2028</t>
        </is>
      </c>
      <c r="B7" s="5" t="n">
        <v>2479</v>
      </c>
    </row>
    <row r="8">
      <c r="A8" s="4" t="inlineStr">
        <is>
          <t>Next five years</t>
        </is>
      </c>
      <c r="B8" s="7" t="n">
        <v>18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Net Income Before Income Taxes [Line Items]</t>
        </is>
      </c>
      <c r="B3" s="4" t="inlineStr">
        <is>
          <t xml:space="preserve"> </t>
        </is>
      </c>
      <c r="C3" s="4" t="inlineStr">
        <is>
          <t xml:space="preserve"> </t>
        </is>
      </c>
      <c r="D3" s="4" t="inlineStr">
        <is>
          <t xml:space="preserve"> </t>
        </is>
      </c>
    </row>
    <row r="4">
      <c r="A4" s="4" t="inlineStr">
        <is>
          <t>Net loss before income taxes</t>
        </is>
      </c>
      <c r="B4" s="7" t="n">
        <v>163176</v>
      </c>
      <c r="C4" s="7" t="n">
        <v>-2276703</v>
      </c>
      <c r="D4" s="7" t="n">
        <v>-4501320</v>
      </c>
    </row>
    <row r="5">
      <c r="A5" s="4" t="inlineStr">
        <is>
          <t>Bermuda</t>
        </is>
      </c>
      <c r="B5" s="4" t="inlineStr">
        <is>
          <t xml:space="preserve"> </t>
        </is>
      </c>
      <c r="C5" s="4" t="inlineStr">
        <is>
          <t xml:space="preserve"> </t>
        </is>
      </c>
      <c r="D5" s="4" t="inlineStr">
        <is>
          <t xml:space="preserve"> </t>
        </is>
      </c>
    </row>
    <row r="6">
      <c r="A6" s="3" t="inlineStr">
        <is>
          <t>Components Of Net Income Before Income Taxes [Line Items]</t>
        </is>
      </c>
      <c r="B6" s="4" t="inlineStr">
        <is>
          <t xml:space="preserve"> </t>
        </is>
      </c>
      <c r="C6" s="4" t="inlineStr">
        <is>
          <t xml:space="preserve"> </t>
        </is>
      </c>
      <c r="D6" s="4" t="inlineStr">
        <is>
          <t xml:space="preserve"> </t>
        </is>
      </c>
    </row>
    <row r="7">
      <c r="A7" s="4" t="inlineStr">
        <is>
          <t>Net loss before income taxes</t>
        </is>
      </c>
      <c r="B7" s="5" t="n">
        <v>0</v>
      </c>
      <c r="C7" s="5" t="n">
        <v>0</v>
      </c>
      <c r="D7" s="5" t="n">
        <v>0</v>
      </c>
    </row>
    <row r="8">
      <c r="A8" s="4" t="inlineStr">
        <is>
          <t>Foreign - Other</t>
        </is>
      </c>
      <c r="B8" s="4" t="inlineStr">
        <is>
          <t xml:space="preserve"> </t>
        </is>
      </c>
      <c r="C8" s="4" t="inlineStr">
        <is>
          <t xml:space="preserve"> </t>
        </is>
      </c>
      <c r="D8" s="4" t="inlineStr">
        <is>
          <t xml:space="preserve"> </t>
        </is>
      </c>
    </row>
    <row r="9">
      <c r="A9" s="3" t="inlineStr">
        <is>
          <t>Components Of Net Income Before Income Taxes [Line Items]</t>
        </is>
      </c>
      <c r="B9" s="4" t="inlineStr">
        <is>
          <t xml:space="preserve"> </t>
        </is>
      </c>
      <c r="C9" s="4" t="inlineStr">
        <is>
          <t xml:space="preserve"> </t>
        </is>
      </c>
      <c r="D9" s="4" t="inlineStr">
        <is>
          <t xml:space="preserve"> </t>
        </is>
      </c>
    </row>
    <row r="10">
      <c r="A10" s="4" t="inlineStr">
        <is>
          <t>Net loss before income taxes</t>
        </is>
      </c>
      <c r="B10" s="7" t="n">
        <v>163176</v>
      </c>
      <c r="C10" s="7" t="n">
        <v>-2276703</v>
      </c>
      <c r="D10" s="7" t="n">
        <v>-45013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We are a leading global cruise company which operates the Norwegian Cruise Line, Oceania Cruises and Regent Seven Seas Cruises brands. As of December 31, 2023, we had 32 ships with approximately 66,500 Berths and had orders for five additional ships currently scheduled to be delivered. We have four Prima Class Ships on order with currently scheduled delivery dates from 2025 through 2028. We have one Allura Class Ship on order for delivery in 2025. These additions to our fleet are expected to increase our total Berths to approximately 82,500 . During the three months ended December 31, 2023, in response to the OECD’s BEPS 2.0 Pillar 2 global tax reform, the Company restructured its organizational structure by realigning many of its operations across its three different brands into a single jurisdiction, Bermuda. In connection with the reorganization, among other steps, certain NCLH subsidiaries previously domiciled in the Isle of Man, the Cayman Islands, the Republic of the Marshall Islands, the Republic of Panama and the state of Delaware, were redomiciled to Bermud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of Benefit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t>
        </is>
      </c>
      <c r="B4" s="7" t="n">
        <v>20</v>
      </c>
      <c r="C4" s="7" t="n">
        <v>12706</v>
      </c>
      <c r="D4" s="7" t="n">
        <v>-85</v>
      </c>
    </row>
    <row r="5">
      <c r="A5" s="4" t="inlineStr">
        <is>
          <t>Total current</t>
        </is>
      </c>
      <c r="B5" s="5" t="n">
        <v>2870</v>
      </c>
      <c r="C5" s="5" t="n">
        <v>5523</v>
      </c>
      <c r="D5" s="5" t="n">
        <v>-3349</v>
      </c>
    </row>
    <row r="6">
      <c r="A6" s="3" t="inlineStr">
        <is>
          <t>Deferred:</t>
        </is>
      </c>
      <c r="B6" s="4" t="inlineStr">
        <is>
          <t xml:space="preserve"> </t>
        </is>
      </c>
      <c r="C6" s="4" t="inlineStr">
        <is>
          <t xml:space="preserve"> </t>
        </is>
      </c>
      <c r="D6" s="4" t="inlineStr">
        <is>
          <t xml:space="preserve"> </t>
        </is>
      </c>
    </row>
    <row r="7">
      <c r="A7" s="4" t="inlineStr">
        <is>
          <t>United States</t>
        </is>
      </c>
      <c r="B7" s="5" t="n">
        <v>104</v>
      </c>
      <c r="C7" s="4" t="inlineStr">
        <is>
          <t xml:space="preserve"> </t>
        </is>
      </c>
      <c r="D7" s="5" t="n">
        <v>-1867</v>
      </c>
    </row>
    <row r="8">
      <c r="A8" s="4" t="inlineStr">
        <is>
          <t>Total deferred:</t>
        </is>
      </c>
      <c r="B8" s="5" t="n">
        <v>132</v>
      </c>
      <c r="C8" s="5" t="n">
        <v>1271</v>
      </c>
      <c r="D8" s="5" t="n">
        <v>-1918</v>
      </c>
    </row>
    <row r="9">
      <c r="A9" s="4" t="inlineStr">
        <is>
          <t>Income tax benefit (expense)</t>
        </is>
      </c>
      <c r="B9" s="5" t="n">
        <v>-3002</v>
      </c>
      <c r="C9" s="5" t="n">
        <v>-6794</v>
      </c>
      <c r="D9" s="5" t="n">
        <v>5267</v>
      </c>
    </row>
    <row r="10">
      <c r="A10" s="4" t="inlineStr">
        <is>
          <t>Bermuda</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Foreign</t>
        </is>
      </c>
      <c r="B12" s="5" t="n">
        <v>0</v>
      </c>
      <c r="C12" s="5" t="n">
        <v>0</v>
      </c>
      <c r="D12" s="5" t="n">
        <v>0</v>
      </c>
    </row>
    <row r="13">
      <c r="A13" s="3" t="inlineStr">
        <is>
          <t>Deferred:</t>
        </is>
      </c>
      <c r="B13" s="4" t="inlineStr">
        <is>
          <t xml:space="preserve"> </t>
        </is>
      </c>
      <c r="C13" s="4" t="inlineStr">
        <is>
          <t xml:space="preserve"> </t>
        </is>
      </c>
      <c r="D13" s="4" t="inlineStr">
        <is>
          <t xml:space="preserve"> </t>
        </is>
      </c>
    </row>
    <row r="14">
      <c r="A14" s="4" t="inlineStr">
        <is>
          <t>Foreign</t>
        </is>
      </c>
      <c r="B14" s="5" t="n">
        <v>0</v>
      </c>
      <c r="C14" s="5" t="n">
        <v>0</v>
      </c>
      <c r="D14" s="5" t="n">
        <v>0</v>
      </c>
    </row>
    <row r="15">
      <c r="A15" s="4" t="inlineStr">
        <is>
          <t>Foreign - Oth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oreign</t>
        </is>
      </c>
      <c r="B17" s="5" t="n">
        <v>2850</v>
      </c>
      <c r="C17" s="5" t="n">
        <v>-7183</v>
      </c>
      <c r="D17" s="5" t="n">
        <v>-3264</v>
      </c>
    </row>
    <row r="18">
      <c r="A18" s="3" t="inlineStr">
        <is>
          <t>Deferred:</t>
        </is>
      </c>
      <c r="B18" s="4" t="inlineStr">
        <is>
          <t xml:space="preserve"> </t>
        </is>
      </c>
      <c r="C18" s="4" t="inlineStr">
        <is>
          <t xml:space="preserve"> </t>
        </is>
      </c>
      <c r="D18" s="4" t="inlineStr">
        <is>
          <t xml:space="preserve"> </t>
        </is>
      </c>
    </row>
    <row r="19">
      <c r="A19" s="4" t="inlineStr">
        <is>
          <t>Foreign</t>
        </is>
      </c>
      <c r="B19" s="7" t="n">
        <v>28</v>
      </c>
      <c r="C19" s="7" t="n">
        <v>1271</v>
      </c>
      <c r="D19" s="7" t="n">
        <v>-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Bermuda statutory rate</t>
        </is>
      </c>
      <c r="B4" s="7" t="n">
        <v>0</v>
      </c>
      <c r="C4" s="7" t="n">
        <v>0</v>
      </c>
      <c r="D4" s="7" t="n">
        <v>0</v>
      </c>
    </row>
    <row r="5">
      <c r="A5" s="4" t="inlineStr">
        <is>
          <t>Foreign income taxes at different rates</t>
        </is>
      </c>
      <c r="B5" s="5" t="n">
        <v>-3610</v>
      </c>
      <c r="C5" s="5" t="n">
        <v>37434</v>
      </c>
      <c r="D5" s="5" t="n">
        <v>38668</v>
      </c>
    </row>
    <row r="6">
      <c r="A6" s="4" t="inlineStr">
        <is>
          <t>Tax contingencies</t>
        </is>
      </c>
      <c r="B6" s="4" t="inlineStr">
        <is>
          <t xml:space="preserve"> </t>
        </is>
      </c>
      <c r="C6" s="5" t="n">
        <v>-321</v>
      </c>
      <c r="D6" s="5" t="n">
        <v>-6</v>
      </c>
    </row>
    <row r="7">
      <c r="A7" s="4" t="inlineStr">
        <is>
          <t>Return to provision adjustments</t>
        </is>
      </c>
      <c r="B7" s="5" t="n">
        <v>8959</v>
      </c>
      <c r="C7" s="5" t="n">
        <v>13039</v>
      </c>
      <c r="D7" s="5" t="n">
        <v>1105</v>
      </c>
    </row>
    <row r="8">
      <c r="A8" s="4" t="inlineStr">
        <is>
          <t>Change in tax laws</t>
        </is>
      </c>
      <c r="B8" s="5" t="n">
        <v>532387</v>
      </c>
      <c r="C8" s="4" t="inlineStr">
        <is>
          <t xml:space="preserve"> </t>
        </is>
      </c>
      <c r="D8" s="4" t="inlineStr">
        <is>
          <t xml:space="preserve"> </t>
        </is>
      </c>
    </row>
    <row r="9">
      <c r="A9" s="4" t="inlineStr">
        <is>
          <t>Valuation allowance</t>
        </is>
      </c>
      <c r="B9" s="5" t="n">
        <v>-534734</v>
      </c>
      <c r="C9" s="5" t="n">
        <v>-43358</v>
      </c>
      <c r="D9" s="5" t="n">
        <v>-45034</v>
      </c>
    </row>
    <row r="10">
      <c r="A10" s="4" t="inlineStr">
        <is>
          <t>Income tax benefit (expense)</t>
        </is>
      </c>
      <c r="B10" s="7" t="n">
        <v>3002</v>
      </c>
      <c r="C10" s="7" t="n">
        <v>6794</v>
      </c>
      <c r="D10" s="7" t="n">
        <v>-52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carryforwards</t>
        </is>
      </c>
      <c r="B3" s="7" t="n">
        <v>714095</v>
      </c>
      <c r="C3" s="7" t="n">
        <v>155386</v>
      </c>
    </row>
    <row r="4">
      <c r="A4" s="4" t="inlineStr">
        <is>
          <t>Other</t>
        </is>
      </c>
      <c r="B4" s="5" t="n">
        <v>34596</v>
      </c>
      <c r="C4" s="5" t="n">
        <v>27810</v>
      </c>
    </row>
    <row r="5">
      <c r="A5" s="4" t="inlineStr">
        <is>
          <t>Valuation allowance</t>
        </is>
      </c>
      <c r="B5" s="5" t="n">
        <v>-694765</v>
      </c>
      <c r="C5" s="5" t="n">
        <v>-139733</v>
      </c>
    </row>
    <row r="6">
      <c r="A6" s="4" t="inlineStr">
        <is>
          <t>Total net deferred assets</t>
        </is>
      </c>
      <c r="B6" s="5" t="n">
        <v>53926</v>
      </c>
      <c r="C6" s="5" t="n">
        <v>43463</v>
      </c>
    </row>
    <row r="7">
      <c r="A7" s="3" t="inlineStr">
        <is>
          <t>Deferred tax liabilities:</t>
        </is>
      </c>
      <c r="B7" s="4" t="inlineStr">
        <is>
          <t xml:space="preserve"> </t>
        </is>
      </c>
      <c r="C7" s="4" t="inlineStr">
        <is>
          <t xml:space="preserve"> </t>
        </is>
      </c>
    </row>
    <row r="8">
      <c r="A8" s="4" t="inlineStr">
        <is>
          <t>Property and equipment</t>
        </is>
      </c>
      <c r="B8" s="5" t="n">
        <v>-53172</v>
      </c>
      <c r="C8" s="5" t="n">
        <v>-42572</v>
      </c>
    </row>
    <row r="9">
      <c r="A9" s="4" t="inlineStr">
        <is>
          <t>Total deferred tax liabilities</t>
        </is>
      </c>
      <c r="B9" s="5" t="n">
        <v>-53172</v>
      </c>
      <c r="C9" s="5" t="n">
        <v>-42572</v>
      </c>
    </row>
    <row r="10">
      <c r="A10" s="4" t="inlineStr">
        <is>
          <t>Net deferred tax asset</t>
        </is>
      </c>
      <c r="B10" s="7" t="n">
        <v>754</v>
      </c>
      <c r="C10" s="7" t="n">
        <v>8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s>
  <sheetData>
    <row r="1">
      <c r="A1" s="1" t="inlineStr">
        <is>
          <t>Income Taxes (Details) - USD ($) $ in Millions</t>
        </is>
      </c>
      <c r="B1" s="2" t="inlineStr">
        <is>
          <t>3 Months Ended</t>
        </is>
      </c>
      <c r="E1" s="2" t="inlineStr">
        <is>
          <t>12 Months Ended</t>
        </is>
      </c>
    </row>
    <row r="2">
      <c r="B2" s="2" t="inlineStr">
        <is>
          <t>Dec. 31, 2023</t>
        </is>
      </c>
      <c r="C2" s="2" t="inlineStr">
        <is>
          <t>Dec. 31, 2022</t>
        </is>
      </c>
      <c r="D2" s="2" t="inlineStr">
        <is>
          <t>Dec. 31, 2021</t>
        </is>
      </c>
      <c r="E2" s="2" t="inlineStr">
        <is>
          <t>Dec. 31, 2023</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2.3</v>
      </c>
      <c r="C4" s="6" t="n">
        <v>43.3</v>
      </c>
      <c r="D4" s="7" t="n">
        <v>45</v>
      </c>
      <c r="E4" s="4" t="inlineStr">
        <is>
          <t xml:space="preserve"> </t>
        </is>
      </c>
    </row>
    <row r="5">
      <c r="A5" s="4" t="inlineStr">
        <is>
          <t>Prestige Cruises International Inc</t>
        </is>
      </c>
      <c r="B5" s="4" t="inlineStr">
        <is>
          <t xml:space="preserve"> </t>
        </is>
      </c>
      <c r="C5" s="4" t="inlineStr">
        <is>
          <t xml:space="preserve"> </t>
        </is>
      </c>
      <c r="D5" s="4" t="inlineStr">
        <is>
          <t xml:space="preserve"> </t>
        </is>
      </c>
      <c r="E5" s="4" t="inlineStr">
        <is>
          <t xml:space="preserve"> </t>
        </is>
      </c>
    </row>
    <row r="6">
      <c r="A6" s="3" t="inlineStr">
        <is>
          <t>Schedule Of Income Taxes [Line Items]</t>
        </is>
      </c>
      <c r="B6" s="4" t="inlineStr">
        <is>
          <t xml:space="preserve"> </t>
        </is>
      </c>
      <c r="C6" s="4" t="inlineStr">
        <is>
          <t xml:space="preserve"> </t>
        </is>
      </c>
      <c r="D6" s="4" t="inlineStr">
        <is>
          <t xml:space="preserve"> </t>
        </is>
      </c>
      <c r="E6" s="4" t="inlineStr">
        <is>
          <t xml:space="preserve"> </t>
        </is>
      </c>
    </row>
    <row r="7">
      <c r="A7" s="4" t="inlineStr">
        <is>
          <t>Net operating loss carryforwards</t>
        </is>
      </c>
      <c r="B7" s="5" t="n">
        <v>155</v>
      </c>
      <c r="C7" s="4" t="inlineStr">
        <is>
          <t xml:space="preserve"> </t>
        </is>
      </c>
      <c r="D7" s="4" t="inlineStr">
        <is>
          <t xml:space="preserve"> </t>
        </is>
      </c>
      <c r="E7" s="7" t="n">
        <v>155</v>
      </c>
    </row>
    <row r="8">
      <c r="A8" s="4" t="inlineStr">
        <is>
          <t>U.S. net operating loss carryforwards, expiration year</t>
        </is>
      </c>
      <c r="B8" s="4" t="inlineStr">
        <is>
          <t xml:space="preserve"> </t>
        </is>
      </c>
      <c r="C8" s="4" t="inlineStr">
        <is>
          <t xml:space="preserve"> </t>
        </is>
      </c>
      <c r="D8" s="4" t="inlineStr">
        <is>
          <t xml:space="preserve"> </t>
        </is>
      </c>
      <c r="E8" s="4" t="inlineStr">
        <is>
          <t>2030</t>
        </is>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Schedule Of Income Taxe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11" t="n">
        <v>845.5</v>
      </c>
      <c r="C11" s="11" t="n">
        <v>721.3</v>
      </c>
      <c r="D11" s="4" t="inlineStr">
        <is>
          <t xml:space="preserve"> </t>
        </is>
      </c>
      <c r="E11" s="6" t="n">
        <v>845.5</v>
      </c>
    </row>
    <row r="12">
      <c r="A12" s="4" t="inlineStr">
        <is>
          <t>U.S. net operating loss carryforwards, expiration year</t>
        </is>
      </c>
      <c r="B12" s="4" t="inlineStr">
        <is>
          <t xml:space="preserve"> </t>
        </is>
      </c>
      <c r="C12" s="4" t="inlineStr">
        <is>
          <t xml:space="preserve"> </t>
        </is>
      </c>
      <c r="D12" s="4" t="inlineStr">
        <is>
          <t xml:space="preserve"> </t>
        </is>
      </c>
      <c r="E12" s="4" t="inlineStr">
        <is>
          <t>2030</t>
        </is>
      </c>
    </row>
    <row r="13">
      <c r="A13" s="4" t="inlineStr">
        <is>
          <t>NORWAY</t>
        </is>
      </c>
      <c r="B13" s="4" t="inlineStr">
        <is>
          <t xml:space="preserve"> </t>
        </is>
      </c>
      <c r="C13" s="4" t="inlineStr">
        <is>
          <t xml:space="preserve"> </t>
        </is>
      </c>
      <c r="D13" s="4" t="inlineStr">
        <is>
          <t xml:space="preserve"> </t>
        </is>
      </c>
      <c r="E13" s="4" t="inlineStr">
        <is>
          <t xml:space="preserve"> </t>
        </is>
      </c>
    </row>
    <row r="14">
      <c r="A14" s="3" t="inlineStr">
        <is>
          <t>Schedule Of 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11" t="n">
        <v>10.8</v>
      </c>
      <c r="C15" s="11" t="n">
        <v>11.6</v>
      </c>
      <c r="D15" s="4" t="inlineStr">
        <is>
          <t xml:space="preserve"> </t>
        </is>
      </c>
      <c r="E15" s="6" t="n">
        <v>10.8</v>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Schedule Of 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11" t="n">
        <v>32.1</v>
      </c>
      <c r="C18" s="6" t="n">
        <v>24.8</v>
      </c>
      <c r="D18" s="4" t="inlineStr">
        <is>
          <t xml:space="preserve"> </t>
        </is>
      </c>
      <c r="E18" s="11" t="n">
        <v>32.1</v>
      </c>
    </row>
    <row r="19">
      <c r="A19" s="4" t="inlineStr">
        <is>
          <t>Bermuda</t>
        </is>
      </c>
      <c r="B19" s="4" t="inlineStr">
        <is>
          <t xml:space="preserve"> </t>
        </is>
      </c>
      <c r="C19" s="4" t="inlineStr">
        <is>
          <t xml:space="preserve"> </t>
        </is>
      </c>
      <c r="D19" s="4" t="inlineStr">
        <is>
          <t xml:space="preserve"> </t>
        </is>
      </c>
      <c r="E19" s="4" t="inlineStr">
        <is>
          <t xml:space="preserve"> </t>
        </is>
      </c>
    </row>
    <row r="20">
      <c r="A20" s="3" t="inlineStr">
        <is>
          <t>Schedule Of 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5" t="n">
        <v>3500</v>
      </c>
      <c r="C21" s="4" t="inlineStr">
        <is>
          <t xml:space="preserve"> </t>
        </is>
      </c>
      <c r="D21" s="4" t="inlineStr">
        <is>
          <t xml:space="preserve"> </t>
        </is>
      </c>
      <c r="E21" s="7" t="n">
        <v>3500</v>
      </c>
    </row>
    <row r="22">
      <c r="A22" s="4" t="inlineStr">
        <is>
          <t>Valuation allowance</t>
        </is>
      </c>
      <c r="B22" s="6" t="n">
        <v>532.4</v>
      </c>
      <c r="C22" s="4" t="inlineStr">
        <is>
          <t xml:space="preserve"> </t>
        </is>
      </c>
      <c r="D22" s="4" t="inlineStr">
        <is>
          <t xml:space="preserve"> </t>
        </is>
      </c>
      <c r="E22" s="4" t="inlineStr">
        <is>
          <t xml:space="preserve"> </t>
        </is>
      </c>
    </row>
    <row r="23">
      <c r="A23" s="4" t="inlineStr">
        <is>
          <t>Minimum | U.S.</t>
        </is>
      </c>
      <c r="B23" s="4" t="inlineStr">
        <is>
          <t xml:space="preserve"> </t>
        </is>
      </c>
      <c r="C23" s="4" t="inlineStr">
        <is>
          <t xml:space="preserve"> </t>
        </is>
      </c>
      <c r="D23" s="4" t="inlineStr">
        <is>
          <t xml:space="preserve"> </t>
        </is>
      </c>
      <c r="E23" s="4" t="inlineStr">
        <is>
          <t xml:space="preserve"> </t>
        </is>
      </c>
    </row>
    <row r="24">
      <c r="A24" s="3" t="inlineStr">
        <is>
          <t>Schedule Of Income Taxes [Line Items]</t>
        </is>
      </c>
      <c r="B24" s="4" t="inlineStr">
        <is>
          <t xml:space="preserve"> </t>
        </is>
      </c>
      <c r="C24" s="4" t="inlineStr">
        <is>
          <t xml:space="preserve"> </t>
        </is>
      </c>
      <c r="D24" s="4" t="inlineStr">
        <is>
          <t xml:space="preserve"> </t>
        </is>
      </c>
      <c r="E24" s="4" t="inlineStr">
        <is>
          <t xml:space="preserve"> </t>
        </is>
      </c>
    </row>
    <row r="25">
      <c r="A25" s="4" t="inlineStr">
        <is>
          <t>U.S. net operating loss carryforwards, expiration year</t>
        </is>
      </c>
      <c r="B25" s="4" t="inlineStr">
        <is>
          <t xml:space="preserve"> </t>
        </is>
      </c>
      <c r="C25" s="4" t="inlineStr">
        <is>
          <t xml:space="preserve"> </t>
        </is>
      </c>
      <c r="D25" s="4" t="inlineStr">
        <is>
          <t xml:space="preserve"> </t>
        </is>
      </c>
      <c r="E25" s="4" t="inlineStr">
        <is>
          <t>2028</t>
        </is>
      </c>
    </row>
    <row r="26">
      <c r="A26" s="4" t="inlineStr">
        <is>
          <t>Maximum | U.S.</t>
        </is>
      </c>
      <c r="B26" s="4" t="inlineStr">
        <is>
          <t xml:space="preserve"> </t>
        </is>
      </c>
      <c r="C26" s="4" t="inlineStr">
        <is>
          <t xml:space="preserve"> </t>
        </is>
      </c>
      <c r="D26" s="4" t="inlineStr">
        <is>
          <t xml:space="preserve"> </t>
        </is>
      </c>
      <c r="E26" s="4" t="inlineStr">
        <is>
          <t xml:space="preserve"> </t>
        </is>
      </c>
    </row>
    <row r="27">
      <c r="A27" s="3" t="inlineStr">
        <is>
          <t>Schedule Of Income Taxes [Line Items]</t>
        </is>
      </c>
      <c r="B27" s="4" t="inlineStr">
        <is>
          <t xml:space="preserve"> </t>
        </is>
      </c>
      <c r="C27" s="4" t="inlineStr">
        <is>
          <t xml:space="preserve"> </t>
        </is>
      </c>
      <c r="D27" s="4" t="inlineStr">
        <is>
          <t xml:space="preserve"> </t>
        </is>
      </c>
      <c r="E27" s="4" t="inlineStr">
        <is>
          <t xml:space="preserve"> </t>
        </is>
      </c>
    </row>
    <row r="28">
      <c r="A28" s="4" t="inlineStr">
        <is>
          <t>U.S. net operating loss carryforwards, expiration year</t>
        </is>
      </c>
      <c r="B28" s="4" t="inlineStr">
        <is>
          <t xml:space="preserve"> </t>
        </is>
      </c>
      <c r="C28" s="4" t="inlineStr">
        <is>
          <t xml:space="preserve"> </t>
        </is>
      </c>
      <c r="D28" s="4" t="inlineStr">
        <is>
          <t xml:space="preserve"> </t>
        </is>
      </c>
      <c r="E28" s="4" t="inlineStr">
        <is>
          <t>2043</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7" customWidth="1" min="5" max="5"/>
    <col width="22" customWidth="1" min="6" max="6"/>
    <col width="22" customWidth="1" min="7" max="7"/>
  </cols>
  <sheetData>
    <row r="1">
      <c r="A1" s="1" t="inlineStr">
        <is>
          <t>Commitments and Contingencies (Details) £ in Millions, € in Billions</t>
        </is>
      </c>
      <c r="C1" s="2" t="inlineStr">
        <is>
          <t>12 Months Ended</t>
        </is>
      </c>
    </row>
    <row r="2">
      <c r="B2" s="2" t="inlineStr">
        <is>
          <t>Aug. 27, 2019 item</t>
        </is>
      </c>
      <c r="C2" s="2" t="inlineStr">
        <is>
          <t>Dec. 31, 2023 USD ($) item</t>
        </is>
      </c>
      <c r="D2" s="2" t="inlineStr">
        <is>
          <t>Dec. 31, 2023 GBP (£)</t>
        </is>
      </c>
      <c r="E2" s="2" t="inlineStr">
        <is>
          <t>Dec. 31, 2023 EUR (€) item</t>
        </is>
      </c>
      <c r="F2" s="2" t="inlineStr">
        <is>
          <t>Dec. 31, 2022 USD ($)</t>
        </is>
      </c>
      <c r="G2" s="2" t="inlineStr">
        <is>
          <t>Oct.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uise ships</t>
        </is>
      </c>
      <c r="B4" s="4" t="inlineStr">
        <is>
          <t xml:space="preserve"> </t>
        </is>
      </c>
      <c r="C4" s="5" t="n">
        <v>32</v>
      </c>
      <c r="D4" s="4" t="inlineStr">
        <is>
          <t xml:space="preserve"> </t>
        </is>
      </c>
      <c r="E4" s="5" t="n">
        <v>32</v>
      </c>
      <c r="F4" s="4" t="inlineStr">
        <is>
          <t xml:space="preserve"> </t>
        </is>
      </c>
      <c r="G4" s="4" t="inlineStr">
        <is>
          <t xml:space="preserve"> </t>
        </is>
      </c>
    </row>
    <row r="5">
      <c r="A5" s="4" t="inlineStr">
        <is>
          <t>Number of additional ships</t>
        </is>
      </c>
      <c r="B5" s="4" t="inlineStr">
        <is>
          <t xml:space="preserve"> </t>
        </is>
      </c>
      <c r="C5" s="5" t="n">
        <v>5</v>
      </c>
      <c r="D5" s="4" t="inlineStr">
        <is>
          <t xml:space="preserve"> </t>
        </is>
      </c>
      <c r="E5" s="5" t="n">
        <v>5</v>
      </c>
      <c r="F5" s="4" t="inlineStr">
        <is>
          <t xml:space="preserve"> </t>
        </is>
      </c>
      <c r="G5" s="4" t="inlineStr">
        <is>
          <t xml:space="preserve"> </t>
        </is>
      </c>
    </row>
    <row r="6">
      <c r="A6" s="4" t="inlineStr">
        <is>
          <t>Capacity of ship, berths</t>
        </is>
      </c>
      <c r="B6" s="4" t="inlineStr">
        <is>
          <t xml:space="preserve"> </t>
        </is>
      </c>
      <c r="C6" s="5" t="n">
        <v>66500</v>
      </c>
      <c r="D6" s="4" t="inlineStr">
        <is>
          <t xml:space="preserve"> </t>
        </is>
      </c>
      <c r="E6" s="5" t="n">
        <v>66500</v>
      </c>
      <c r="F6" s="4" t="inlineStr">
        <is>
          <t xml:space="preserve"> </t>
        </is>
      </c>
      <c r="G6" s="4" t="inlineStr">
        <is>
          <t xml:space="preserve"> </t>
        </is>
      </c>
    </row>
    <row r="7">
      <c r="A7" s="4" t="inlineStr">
        <is>
          <t>Performance guarantee required to be maintained | $</t>
        </is>
      </c>
      <c r="B7" s="4" t="inlineStr">
        <is>
          <t xml:space="preserve"> </t>
        </is>
      </c>
      <c r="C7" s="7" t="n">
        <v>32000000</v>
      </c>
      <c r="D7" s="4" t="inlineStr">
        <is>
          <t xml:space="preserve"> </t>
        </is>
      </c>
      <c r="E7" s="4" t="inlineStr">
        <is>
          <t xml:space="preserve"> </t>
        </is>
      </c>
      <c r="F7" s="4" t="inlineStr">
        <is>
          <t xml:space="preserve"> </t>
        </is>
      </c>
      <c r="G7" s="4" t="inlineStr">
        <is>
          <t xml:space="preserve"> </t>
        </is>
      </c>
    </row>
    <row r="8">
      <c r="A8" s="4" t="inlineStr">
        <is>
          <t>Security guarantee | £</t>
        </is>
      </c>
      <c r="B8" s="4" t="inlineStr">
        <is>
          <t xml:space="preserve"> </t>
        </is>
      </c>
      <c r="C8" s="4" t="inlineStr">
        <is>
          <t xml:space="preserve"> </t>
        </is>
      </c>
      <c r="D8" s="17" t="n">
        <v>62.4</v>
      </c>
      <c r="E8" s="4" t="inlineStr">
        <is>
          <t xml:space="preserve"> </t>
        </is>
      </c>
      <c r="F8" s="4" t="inlineStr">
        <is>
          <t xml:space="preserve"> </t>
        </is>
      </c>
      <c r="G8" s="4" t="inlineStr">
        <is>
          <t xml:space="preserve"> </t>
        </is>
      </c>
    </row>
    <row r="9">
      <c r="A9" s="4" t="inlineStr">
        <is>
          <t>Security guarantee, cash provided | $</t>
        </is>
      </c>
      <c r="B9" s="4" t="inlineStr">
        <is>
          <t xml:space="preserve"> </t>
        </is>
      </c>
      <c r="C9" s="5" t="n">
        <v>1500000</v>
      </c>
      <c r="D9" s="4" t="inlineStr">
        <is>
          <t xml:space="preserve"> </t>
        </is>
      </c>
      <c r="E9" s="4" t="inlineStr">
        <is>
          <t xml:space="preserve"> </t>
        </is>
      </c>
      <c r="F9" s="4" t="inlineStr">
        <is>
          <t xml:space="preserve"> </t>
        </is>
      </c>
      <c r="G9" s="4" t="inlineStr">
        <is>
          <t xml:space="preserve"> </t>
        </is>
      </c>
    </row>
    <row r="10">
      <c r="A10" s="4" t="inlineStr">
        <is>
          <t>Consumer protection policy | £</t>
        </is>
      </c>
      <c r="B10" s="4" t="inlineStr">
        <is>
          <t xml:space="preserve"> </t>
        </is>
      </c>
      <c r="C10" s="4" t="inlineStr">
        <is>
          <t xml:space="preserve"> </t>
        </is>
      </c>
      <c r="D10" s="17" t="n">
        <v>107.9</v>
      </c>
      <c r="E10" s="4" t="inlineStr">
        <is>
          <t xml:space="preserve"> </t>
        </is>
      </c>
      <c r="F10" s="4" t="inlineStr">
        <is>
          <t xml:space="preserve"> </t>
        </is>
      </c>
      <c r="G10" s="4" t="inlineStr">
        <is>
          <t xml:space="preserve"> </t>
        </is>
      </c>
    </row>
    <row r="11">
      <c r="A11" s="4" t="inlineStr">
        <is>
          <t>Number of lawsuits filed</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possible loss | $</t>
        </is>
      </c>
      <c r="B12" s="4" t="inlineStr">
        <is>
          <t xml:space="preserve"> </t>
        </is>
      </c>
      <c r="C12" s="4" t="inlineStr">
        <is>
          <t xml:space="preserve"> </t>
        </is>
      </c>
      <c r="D12" s="4" t="inlineStr">
        <is>
          <t xml:space="preserve"> </t>
        </is>
      </c>
      <c r="E12" s="4" t="inlineStr">
        <is>
          <t xml:space="preserve"> </t>
        </is>
      </c>
      <c r="F12" s="7" t="n">
        <v>112900000</v>
      </c>
      <c r="G12" s="4" t="inlineStr">
        <is>
          <t xml:space="preserve"> </t>
        </is>
      </c>
    </row>
    <row r="13">
      <c r="A13" s="4" t="inlineStr">
        <is>
          <t>Estimate of claim, unrecorded amount | $</t>
        </is>
      </c>
      <c r="B13" s="4" t="inlineStr">
        <is>
          <t xml:space="preserve"> </t>
        </is>
      </c>
      <c r="C13" s="4" t="inlineStr">
        <is>
          <t xml:space="preserve"> </t>
        </is>
      </c>
      <c r="D13" s="4" t="inlineStr">
        <is>
          <t xml:space="preserve"> </t>
        </is>
      </c>
      <c r="E13" s="4" t="inlineStr">
        <is>
          <t xml:space="preserve"> </t>
        </is>
      </c>
      <c r="F13" s="4" t="inlineStr">
        <is>
          <t xml:space="preserve"> </t>
        </is>
      </c>
      <c r="G13" s="7" t="n">
        <v>159000000</v>
      </c>
    </row>
    <row r="14">
      <c r="A14" s="4" t="inlineStr">
        <is>
          <t>Advance ticket sales with credit card processor | $</t>
        </is>
      </c>
      <c r="B14" s="4" t="inlineStr">
        <is>
          <t xml:space="preserve"> </t>
        </is>
      </c>
      <c r="C14" s="5" t="n">
        <v>2900000000</v>
      </c>
      <c r="D14" s="4" t="inlineStr">
        <is>
          <t xml:space="preserve"> </t>
        </is>
      </c>
      <c r="E14" s="4" t="inlineStr">
        <is>
          <t xml:space="preserve"> </t>
        </is>
      </c>
      <c r="F14" s="4" t="inlineStr">
        <is>
          <t xml:space="preserve"> </t>
        </is>
      </c>
      <c r="G14" s="4" t="inlineStr">
        <is>
          <t xml:space="preserve"> </t>
        </is>
      </c>
    </row>
    <row r="15">
      <c r="A15" s="4" t="inlineStr">
        <is>
          <t>Reserves maintained, credit card processor | $</t>
        </is>
      </c>
      <c r="B15" s="4" t="inlineStr">
        <is>
          <t xml:space="preserve"> </t>
        </is>
      </c>
      <c r="C15" s="5" t="n">
        <v>51600000</v>
      </c>
      <c r="D15" s="4" t="inlineStr">
        <is>
          <t xml:space="preserve"> </t>
        </is>
      </c>
      <c r="E15" s="4" t="inlineStr">
        <is>
          <t xml:space="preserve"> </t>
        </is>
      </c>
      <c r="F15" s="4" t="inlineStr">
        <is>
          <t xml:space="preserve"> </t>
        </is>
      </c>
      <c r="G15" s="4" t="inlineStr">
        <is>
          <t xml:space="preserve"> </t>
        </is>
      </c>
    </row>
    <row r="16">
      <c r="A16" s="4" t="inlineStr">
        <is>
          <t>Credit Card Process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reserves released | $</t>
        </is>
      </c>
      <c r="B18" s="4" t="inlineStr">
        <is>
          <t xml:space="preserve"> </t>
        </is>
      </c>
      <c r="C18" s="5" t="n">
        <v>500000000</v>
      </c>
      <c r="D18" s="4" t="inlineStr">
        <is>
          <t xml:space="preserve"> </t>
        </is>
      </c>
      <c r="E18" s="4" t="inlineStr">
        <is>
          <t xml:space="preserve"> </t>
        </is>
      </c>
      <c r="F18" s="4" t="inlineStr">
        <is>
          <t xml:space="preserve"> </t>
        </is>
      </c>
      <c r="G18" s="4" t="inlineStr">
        <is>
          <t xml:space="preserve"> </t>
        </is>
      </c>
    </row>
    <row r="19">
      <c r="A19" s="4" t="inlineStr">
        <is>
          <t>Credit Card Processors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rves maintained, credit card processor | $</t>
        </is>
      </c>
      <c r="B21" s="4" t="inlineStr">
        <is>
          <t xml:space="preserve"> </t>
        </is>
      </c>
      <c r="C21" s="5" t="n">
        <v>20100000</v>
      </c>
      <c r="D21" s="4" t="inlineStr">
        <is>
          <t xml:space="preserve"> </t>
        </is>
      </c>
      <c r="E21" s="4" t="inlineStr">
        <is>
          <t xml:space="preserve"> </t>
        </is>
      </c>
      <c r="F21" s="4" t="inlineStr">
        <is>
          <t xml:space="preserve"> </t>
        </is>
      </c>
      <c r="G21" s="4" t="inlineStr">
        <is>
          <t xml:space="preserve"> </t>
        </is>
      </c>
    </row>
    <row r="22">
      <c r="A22" s="4" t="inlineStr">
        <is>
          <t>Credit Card Processors | Other Long-Term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rves maintained, credit card processor | $</t>
        </is>
      </c>
      <c r="B24" s="4" t="inlineStr">
        <is>
          <t xml:space="preserve"> </t>
        </is>
      </c>
      <c r="C24" s="7" t="n">
        <v>31500000</v>
      </c>
      <c r="D24" s="4" t="inlineStr">
        <is>
          <t xml:space="preserve"> </t>
        </is>
      </c>
      <c r="E24" s="4" t="inlineStr">
        <is>
          <t xml:space="preserve"> </t>
        </is>
      </c>
      <c r="F24" s="4" t="inlineStr">
        <is>
          <t xml:space="preserve"> </t>
        </is>
      </c>
      <c r="G24" s="4" t="inlineStr">
        <is>
          <t xml:space="preserve"> </t>
        </is>
      </c>
    </row>
    <row r="25">
      <c r="A25" s="4" t="inlineStr">
        <is>
          <t>Ships launching period in 2025 through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additional ships</t>
        </is>
      </c>
      <c r="B27" s="4" t="inlineStr">
        <is>
          <t xml:space="preserve"> </t>
        </is>
      </c>
      <c r="C27" s="5" t="n">
        <v>4</v>
      </c>
      <c r="D27" s="4" t="inlineStr">
        <is>
          <t xml:space="preserve"> </t>
        </is>
      </c>
      <c r="E27" s="5" t="n">
        <v>4</v>
      </c>
      <c r="F27" s="4" t="inlineStr">
        <is>
          <t xml:space="preserve"> </t>
        </is>
      </c>
      <c r="G27" s="4" t="inlineStr">
        <is>
          <t xml:space="preserve"> </t>
        </is>
      </c>
    </row>
    <row r="28">
      <c r="A28" s="4" t="inlineStr">
        <is>
          <t>Ship to be delivered in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additional ships</t>
        </is>
      </c>
      <c r="B30" s="4" t="inlineStr">
        <is>
          <t xml:space="preserve"> </t>
        </is>
      </c>
      <c r="C30" s="5" t="n">
        <v>3</v>
      </c>
      <c r="D30" s="4" t="inlineStr">
        <is>
          <t xml:space="preserve"> </t>
        </is>
      </c>
      <c r="E30" s="5" t="n">
        <v>3</v>
      </c>
      <c r="F30" s="4" t="inlineStr">
        <is>
          <t xml:space="preserve"> </t>
        </is>
      </c>
      <c r="G30" s="4" t="inlineStr">
        <is>
          <t xml:space="preserve"> </t>
        </is>
      </c>
    </row>
    <row r="31">
      <c r="A31" s="4" t="inlineStr">
        <is>
          <t>Ship to be delivered in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additional ships</t>
        </is>
      </c>
      <c r="B33" s="4" t="inlineStr">
        <is>
          <t xml:space="preserve"> </t>
        </is>
      </c>
      <c r="C33" s="5" t="n">
        <v>1</v>
      </c>
      <c r="D33" s="4" t="inlineStr">
        <is>
          <t xml:space="preserve"> </t>
        </is>
      </c>
      <c r="E33" s="5" t="n">
        <v>1</v>
      </c>
      <c r="F33" s="4" t="inlineStr">
        <is>
          <t xml:space="preserve"> </t>
        </is>
      </c>
      <c r="G33" s="4" t="inlineStr">
        <is>
          <t xml:space="preserve"> </t>
        </is>
      </c>
    </row>
    <row r="34">
      <c r="A34" s="4" t="inlineStr">
        <is>
          <t>Ship Construction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additional ships</t>
        </is>
      </c>
      <c r="B36" s="4" t="inlineStr">
        <is>
          <t xml:space="preserve"> </t>
        </is>
      </c>
      <c r="C36" s="5" t="n">
        <v>5</v>
      </c>
      <c r="D36" s="4" t="inlineStr">
        <is>
          <t xml:space="preserve"> </t>
        </is>
      </c>
      <c r="E36" s="5" t="n">
        <v>5</v>
      </c>
      <c r="F36" s="4" t="inlineStr">
        <is>
          <t xml:space="preserve"> </t>
        </is>
      </c>
      <c r="G36" s="4" t="inlineStr">
        <is>
          <t xml:space="preserve"> </t>
        </is>
      </c>
    </row>
    <row r="37">
      <c r="A37" s="4" t="inlineStr">
        <is>
          <t>Aggregate contract price of new ships</t>
        </is>
      </c>
      <c r="B37" s="4" t="inlineStr">
        <is>
          <t xml:space="preserve"> </t>
        </is>
      </c>
      <c r="C37" s="7" t="n">
        <v>6400000000</v>
      </c>
      <c r="D37" s="4" t="inlineStr">
        <is>
          <t xml:space="preserve"> </t>
        </is>
      </c>
      <c r="E37" s="14" t="n">
        <v>5.8</v>
      </c>
      <c r="F37" s="4" t="inlineStr">
        <is>
          <t xml:space="preserve"> </t>
        </is>
      </c>
      <c r="G37" s="4" t="inlineStr">
        <is>
          <t xml:space="preserve"> </t>
        </is>
      </c>
    </row>
    <row r="38">
      <c r="A38" s="4" t="inlineStr">
        <is>
          <t>Export credit facility financing as percentage of contract price</t>
        </is>
      </c>
      <c r="B38" s="4" t="inlineStr">
        <is>
          <t xml:space="preserve"> </t>
        </is>
      </c>
      <c r="C38" s="10" t="n">
        <v>0.8</v>
      </c>
      <c r="D38" s="4" t="inlineStr">
        <is>
          <t xml:space="preserve"> </t>
        </is>
      </c>
      <c r="E38" s="10" t="n">
        <v>0.8</v>
      </c>
      <c r="F38" s="4" t="inlineStr">
        <is>
          <t xml:space="preserve"> </t>
        </is>
      </c>
      <c r="G38" s="4" t="inlineStr">
        <is>
          <t xml:space="preserve"> </t>
        </is>
      </c>
    </row>
    <row r="39">
      <c r="A39" s="4" t="inlineStr">
        <is>
          <t>Ship Construction Contracts | Ships launching period in 2025 through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dditional ships</t>
        </is>
      </c>
      <c r="B41" s="4" t="inlineStr">
        <is>
          <t xml:space="preserve"> </t>
        </is>
      </c>
      <c r="C41" s="5" t="n">
        <v>4</v>
      </c>
      <c r="D41" s="4" t="inlineStr">
        <is>
          <t xml:space="preserve"> </t>
        </is>
      </c>
      <c r="E41" s="5" t="n">
        <v>4</v>
      </c>
      <c r="F41" s="4" t="inlineStr">
        <is>
          <t xml:space="preserve"> </t>
        </is>
      </c>
      <c r="G41" s="4" t="inlineStr">
        <is>
          <t xml:space="preserve"> </t>
        </is>
      </c>
    </row>
    <row r="42">
      <c r="A42" s="4" t="inlineStr">
        <is>
          <t>Ship Construction Contracts | Ships launching period in 2025 through 2028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pacity of ship, tons | $</t>
        </is>
      </c>
      <c r="B44" s="4" t="inlineStr">
        <is>
          <t xml:space="preserve"> </t>
        </is>
      </c>
      <c r="C44" s="5" t="n">
        <v>156300</v>
      </c>
      <c r="D44" s="4" t="inlineStr">
        <is>
          <t xml:space="preserve"> </t>
        </is>
      </c>
      <c r="E44" s="4" t="inlineStr">
        <is>
          <t xml:space="preserve"> </t>
        </is>
      </c>
      <c r="F44" s="4" t="inlineStr">
        <is>
          <t xml:space="preserve"> </t>
        </is>
      </c>
      <c r="G44" s="4" t="inlineStr">
        <is>
          <t xml:space="preserve"> </t>
        </is>
      </c>
    </row>
    <row r="45">
      <c r="A45" s="4" t="inlineStr">
        <is>
          <t>Capacity of ship, berths</t>
        </is>
      </c>
      <c r="B45" s="4" t="inlineStr">
        <is>
          <t xml:space="preserve"> </t>
        </is>
      </c>
      <c r="C45" s="5" t="n">
        <v>3550</v>
      </c>
      <c r="D45" s="4" t="inlineStr">
        <is>
          <t xml:space="preserve"> </t>
        </is>
      </c>
      <c r="E45" s="5" t="n">
        <v>3550</v>
      </c>
      <c r="F45" s="4" t="inlineStr">
        <is>
          <t xml:space="preserve"> </t>
        </is>
      </c>
      <c r="G45" s="4" t="inlineStr">
        <is>
          <t xml:space="preserve"> </t>
        </is>
      </c>
    </row>
    <row r="46">
      <c r="A46" s="4" t="inlineStr">
        <is>
          <t>Ship Construction Contracts | Ships launching period in 2025 through 2028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pacity of ship, tons | $</t>
        </is>
      </c>
      <c r="B48" s="4" t="inlineStr">
        <is>
          <t xml:space="preserve"> </t>
        </is>
      </c>
      <c r="C48" s="5" t="n">
        <v>169000</v>
      </c>
      <c r="D48" s="4" t="inlineStr">
        <is>
          <t xml:space="preserve"> </t>
        </is>
      </c>
      <c r="E48" s="4" t="inlineStr">
        <is>
          <t xml:space="preserve"> </t>
        </is>
      </c>
      <c r="F48" s="4" t="inlineStr">
        <is>
          <t xml:space="preserve"> </t>
        </is>
      </c>
      <c r="G48" s="4" t="inlineStr">
        <is>
          <t xml:space="preserve"> </t>
        </is>
      </c>
    </row>
    <row r="49">
      <c r="A49" s="4" t="inlineStr">
        <is>
          <t>Capacity of ship, berths</t>
        </is>
      </c>
      <c r="B49" s="4" t="inlineStr">
        <is>
          <t xml:space="preserve"> </t>
        </is>
      </c>
      <c r="C49" s="5" t="n">
        <v>3850</v>
      </c>
      <c r="D49" s="4" t="inlineStr">
        <is>
          <t xml:space="preserve"> </t>
        </is>
      </c>
      <c r="E49" s="5" t="n">
        <v>3850</v>
      </c>
      <c r="F49" s="4" t="inlineStr">
        <is>
          <t xml:space="preserve"> </t>
        </is>
      </c>
      <c r="G49" s="4" t="inlineStr">
        <is>
          <t xml:space="preserve"> </t>
        </is>
      </c>
    </row>
    <row r="50">
      <c r="A50" s="4" t="inlineStr">
        <is>
          <t>Ship Construction Contracts | Ship to be delivered in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additional ships</t>
        </is>
      </c>
      <c r="B52" s="4" t="inlineStr">
        <is>
          <t xml:space="preserve"> </t>
        </is>
      </c>
      <c r="C52" s="5" t="n">
        <v>1</v>
      </c>
      <c r="D52" s="4" t="inlineStr">
        <is>
          <t xml:space="preserve"> </t>
        </is>
      </c>
      <c r="E52" s="5" t="n">
        <v>1</v>
      </c>
      <c r="F52" s="4" t="inlineStr">
        <is>
          <t xml:space="preserve"> </t>
        </is>
      </c>
      <c r="G52" s="4" t="inlineStr">
        <is>
          <t xml:space="preserve"> </t>
        </is>
      </c>
    </row>
    <row r="53">
      <c r="A53" s="4" t="inlineStr">
        <is>
          <t>Capacity of ship, tons | $</t>
        </is>
      </c>
      <c r="B53" s="4" t="inlineStr">
        <is>
          <t xml:space="preserve"> </t>
        </is>
      </c>
      <c r="C53" s="5" t="n">
        <v>67800</v>
      </c>
      <c r="D53" s="4" t="inlineStr">
        <is>
          <t xml:space="preserve"> </t>
        </is>
      </c>
      <c r="E53" s="4" t="inlineStr">
        <is>
          <t xml:space="preserve"> </t>
        </is>
      </c>
      <c r="F53" s="4" t="inlineStr">
        <is>
          <t xml:space="preserve"> </t>
        </is>
      </c>
      <c r="G53" s="4" t="inlineStr">
        <is>
          <t xml:space="preserve"> </t>
        </is>
      </c>
    </row>
    <row r="54">
      <c r="A54" s="4" t="inlineStr">
        <is>
          <t>Capacity of ship, berths</t>
        </is>
      </c>
      <c r="B54" s="4" t="inlineStr">
        <is>
          <t xml:space="preserve"> </t>
        </is>
      </c>
      <c r="C54" s="5" t="n">
        <v>1250</v>
      </c>
      <c r="D54" s="4" t="inlineStr">
        <is>
          <t xml:space="preserve"> </t>
        </is>
      </c>
      <c r="E54" s="5" t="n">
        <v>1250</v>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in Thousands</t>
        </is>
      </c>
      <c r="B1" s="2" t="inlineStr">
        <is>
          <t>Dec. 31, 2023 USD ($)</t>
        </is>
      </c>
    </row>
    <row r="2">
      <c r="A2" s="3" t="inlineStr">
        <is>
          <t>Other Commitments [Line Items]</t>
        </is>
      </c>
      <c r="B2" s="4" t="inlineStr">
        <is>
          <t xml:space="preserve"> </t>
        </is>
      </c>
    </row>
    <row r="3">
      <c r="A3" s="4" t="inlineStr">
        <is>
          <t>2024</t>
        </is>
      </c>
      <c r="B3" s="7" t="n">
        <v>282218</v>
      </c>
    </row>
    <row r="4">
      <c r="A4" s="4" t="inlineStr">
        <is>
          <t>2025</t>
        </is>
      </c>
      <c r="B4" s="5" t="n">
        <v>1904962</v>
      </c>
    </row>
    <row r="5">
      <c r="A5" s="4" t="inlineStr">
        <is>
          <t>2026</t>
        </is>
      </c>
      <c r="B5" s="5" t="n">
        <v>1326932</v>
      </c>
    </row>
    <row r="6">
      <c r="A6" s="4" t="inlineStr">
        <is>
          <t>2027</t>
        </is>
      </c>
      <c r="B6" s="5" t="n">
        <v>1273658</v>
      </c>
    </row>
    <row r="7">
      <c r="A7" s="4" t="inlineStr">
        <is>
          <t>2028</t>
        </is>
      </c>
      <c r="B7" s="5" t="n">
        <v>1186339</v>
      </c>
    </row>
    <row r="8">
      <c r="A8" s="4" t="inlineStr">
        <is>
          <t>Total minimum annual payments</t>
        </is>
      </c>
      <c r="B8" s="7" t="n">
        <v>59741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to Pay for Usage of Port Facilities (Details) $ in Thousands</t>
        </is>
      </c>
      <c r="B1" s="2" t="inlineStr">
        <is>
          <t>Dec. 31, 2023 USD ($)</t>
        </is>
      </c>
    </row>
    <row r="2">
      <c r="A2" s="4" t="inlineStr">
        <is>
          <t>Port Facility Commitments</t>
        </is>
      </c>
      <c r="B2" s="4" t="inlineStr">
        <is>
          <t xml:space="preserve"> </t>
        </is>
      </c>
    </row>
    <row r="3">
      <c r="A3" s="3" t="inlineStr">
        <is>
          <t>Other Commitments [Line Items]</t>
        </is>
      </c>
      <c r="B3" s="4" t="inlineStr">
        <is>
          <t xml:space="preserve"> </t>
        </is>
      </c>
    </row>
    <row r="4">
      <c r="A4" s="4" t="inlineStr">
        <is>
          <t>2024</t>
        </is>
      </c>
      <c r="B4" s="7" t="n">
        <v>55557</v>
      </c>
    </row>
    <row r="5">
      <c r="A5" s="4" t="inlineStr">
        <is>
          <t>2025</t>
        </is>
      </c>
      <c r="B5" s="5" t="n">
        <v>49724</v>
      </c>
    </row>
    <row r="6">
      <c r="A6" s="4" t="inlineStr">
        <is>
          <t>2026</t>
        </is>
      </c>
      <c r="B6" s="5" t="n">
        <v>49548</v>
      </c>
    </row>
    <row r="7">
      <c r="A7" s="4" t="inlineStr">
        <is>
          <t>2027</t>
        </is>
      </c>
      <c r="B7" s="5" t="n">
        <v>46077</v>
      </c>
    </row>
    <row r="8">
      <c r="A8" s="4" t="inlineStr">
        <is>
          <t>2028</t>
        </is>
      </c>
      <c r="B8" s="5" t="n">
        <v>36416</v>
      </c>
    </row>
    <row r="9">
      <c r="A9" s="4" t="inlineStr">
        <is>
          <t>Thereafter</t>
        </is>
      </c>
      <c r="B9" s="5" t="n">
        <v>571078</v>
      </c>
    </row>
    <row r="10">
      <c r="A10" s="4" t="inlineStr">
        <is>
          <t>Total minimum annual payments</t>
        </is>
      </c>
      <c r="B10" s="5" t="n">
        <v>808400</v>
      </c>
    </row>
    <row r="11">
      <c r="A11" s="4" t="inlineStr">
        <is>
          <t>Ship Construction Contracts</t>
        </is>
      </c>
      <c r="B11" s="4" t="inlineStr">
        <is>
          <t xml:space="preserve"> </t>
        </is>
      </c>
    </row>
    <row r="12">
      <c r="A12" s="3" t="inlineStr">
        <is>
          <t>Other Commitments [Line Items]</t>
        </is>
      </c>
      <c r="B12" s="4" t="inlineStr">
        <is>
          <t xml:space="preserve"> </t>
        </is>
      </c>
    </row>
    <row r="13">
      <c r="A13" s="4" t="inlineStr">
        <is>
          <t>2024</t>
        </is>
      </c>
      <c r="B13" s="5" t="n">
        <v>282218</v>
      </c>
    </row>
    <row r="14">
      <c r="A14" s="4" t="inlineStr">
        <is>
          <t>2025</t>
        </is>
      </c>
      <c r="B14" s="5" t="n">
        <v>1904962</v>
      </c>
    </row>
    <row r="15">
      <c r="A15" s="4" t="inlineStr">
        <is>
          <t>2026</t>
        </is>
      </c>
      <c r="B15" s="5" t="n">
        <v>1326932</v>
      </c>
    </row>
    <row r="16">
      <c r="A16" s="4" t="inlineStr">
        <is>
          <t>2027</t>
        </is>
      </c>
      <c r="B16" s="5" t="n">
        <v>1273658</v>
      </c>
    </row>
    <row r="17">
      <c r="A17" s="4" t="inlineStr">
        <is>
          <t>2028</t>
        </is>
      </c>
      <c r="B17" s="5" t="n">
        <v>1186339</v>
      </c>
    </row>
    <row r="18">
      <c r="A18" s="4" t="inlineStr">
        <is>
          <t>Total minimum annual payments</t>
        </is>
      </c>
      <c r="B18" s="7" t="n">
        <v>59741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Other income (expense), net</t>
        </is>
      </c>
      <c r="B4" s="7" t="n">
        <v>-40204</v>
      </c>
      <c r="C4" s="7" t="n">
        <v>76566</v>
      </c>
      <c r="D4" s="7" t="n">
        <v>1239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 Risk (Details) - USD ($) $ in Millions</t>
        </is>
      </c>
      <c r="B1" s="2" t="inlineStr">
        <is>
          <t>12 Months Ended</t>
        </is>
      </c>
    </row>
    <row r="2">
      <c r="B2" s="2" t="inlineStr">
        <is>
          <t>Dec. 31, 2023</t>
        </is>
      </c>
      <c r="C2" s="2" t="inlineStr">
        <is>
          <t>Dec. 31, 2022</t>
        </is>
      </c>
      <c r="D2" s="2" t="inlineStr">
        <is>
          <t>Dec. 31, 2021</t>
        </is>
      </c>
    </row>
    <row r="3">
      <c r="A3" s="4" t="inlineStr">
        <is>
          <t>Suppli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Expenses incurred on hotel and restaurant services</t>
        </is>
      </c>
      <c r="B5" s="6" t="n">
        <v>203.7</v>
      </c>
      <c r="C5" s="6" t="n">
        <v>162.2</v>
      </c>
      <c r="D5" s="6" t="n">
        <v>4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investing activity in connection with property and equipment, seller financing</t>
        </is>
      </c>
      <c r="B4" s="6" t="n">
        <v>37.7</v>
      </c>
      <c r="C4" s="6" t="n">
        <v>51.7</v>
      </c>
      <c r="D4" s="6" t="n">
        <v>109.3</v>
      </c>
    </row>
    <row r="5">
      <c r="A5" s="4" t="inlineStr">
        <is>
          <t>Income tax paid</t>
        </is>
      </c>
      <c r="B5" s="11" t="n">
        <v>3.1</v>
      </c>
      <c r="C5" s="11" t="n">
        <v>9.5</v>
      </c>
      <c r="D5" s="11" t="n">
        <v>2.7</v>
      </c>
    </row>
    <row r="6">
      <c r="A6" s="4" t="inlineStr">
        <is>
          <t>Interest and related fees, net of capitalized interest</t>
        </is>
      </c>
      <c r="B6" s="6" t="n">
        <v>822.5</v>
      </c>
      <c r="C6" s="6" t="n">
        <v>750.6</v>
      </c>
      <c r="D6" s="7" t="n">
        <v>2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s of December 31, 2023, we had liquidity of approximately $2.3 billion, including cash and cash equivalents of $402.4 million, borrowings available under our $1.2 billion undrawn Revolving Loan Facility and the impact of our $650 million undrawn commitment of Class B Notes and Backstop Notes issuable by NCLC less related fees (see Note 8 – “Long-Term Debt”). We believe that we have sufficient liquidity to fund our obligations and expect to remain in compliance with our financial covenants for at least the next twelve month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Short-term Investments Short-term investments include time deposits with original maturities of greater than three months and up to 12 months, which are stated at cost and present insignificant risk of changes in value. Accounts Receivable, Net Accounts receivable are shown net of an allowance for credit losses of $13.2 million and $14.0 million as of December 31, 2023 and 2022, respectively. Accounts receivable, net includes $20.1 million and $118.4 million due from credit card processors within 12 months as of December 31, 2023 and 2022, respectively. Inventories Inventories mainly consist of provisions, supplies and fuel and are carried at the lower of cost or net realizable value using the first-in, first-out method of accounting. Advertising Costs Advertising costs are expensed as incurred. Expenses related to advertising costs totaled $512.7 million, $577.8 million and $300.3 million for the years ended December 31, 2023, 2022 and 2021, respectively. Earnings Per Share Basic earnings per share is computed by dividing net income by the basic weighted-average number of shares outstanding during each period. Diluted earnings per share is computed by dividing net income by diluted weighted-average shares outstanding. A reconciliation between basic and diluted earnings per share was as follows (in thousands, except share and per share data): ​ ​ ​ ​ ​ ​ ​ ​ ​ ​ ​ ​ ​ Year Ended December 31, ​ 2023 2022 2021 Net income (loss) ​ $ 166,178 ​ $ (2,269,909) ​ $ (4,506,587) Basic weighted-average shares outstanding ​ 424,424,962 ​ 419,773,195 ​ 365,449,967 Dilutive effect of share awards ​ 2,975,887 ​ — ​ — Diluted weighted-average shares outstanding ​ 427,400,849 ​ 419,773,195 ​ 365,449,967 Basic EPS ​ $ 0.39 ​ $ (5.41) ​ $ (12.33) Diluted EPS ​ $ 0.39 ​ $ (5.41) ​ $ (12.33) ​ Each exchangeable note (see Note 8 – “Long-Term Debt”) is individually evaluated for its dilutive or anti-dilutive impact on EPS as determined under the if-converted method. During the year ended December 31, 2023, 2022 and 2021 the exchangeable notes have been excluded from diluted weighted-average shares outstanding because the effect of including them would have been anti-dilutive. Share awards are evaluated for a dilutive or anti-dilutive impact on EPS using the treasury stock method. For the years ended December 31, 2023, 2022 and 2021, a total of 87.6 million, 92.6 million and 102.1 million shares, respectively, have been excluded from diluted weighted-average shares outstanding because the effect of including them would have been anti-dilutive. Property and Equipment, Net Property and equipment are recorded at cost. We determine the weighted average useful lives of our ships based primarily on our estimates of the costs and useful lives of the ships’ major component systems on the date of acquisition, such as cabins, main diesels, main electric, superstructure and hull, and their related proportional weighting to the ship as a whole. In 2023, the Company took delivery of Oceania Cruises’ first Allura Class Ship. Based on the design, structure and technological advancements made to this new class of ship and the analysis of its major components, which is generally performed upon the introduction of a new class of ship, we have assigned the Allura Class Ships a weighted-average useful life of 35 years. A residual value of 10% was established based on our long-term estimates of the expected remaining future benefit at the end of the ships’ weighted average useful lives.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components of new ships and ship improvements are estimated based on the economic lives of the new components. In addition, to determine the useful lives of the major components of new ships and ship improvements, we consider the historical useful lives of similar assets, manufacturer recommended lives, planned maintenance programs and anticipated changes in technological conditions. 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 Names Goodwill represents the excess of cost over the estimated fair value of net assets acquired. Goodwill and other indefinite-lived assets, principally trade names, are reviewed for impairment annually or earlier if there is an event or change in circumstances that would indicate that the carrying value of these assets may not be fully recoverable. In 2023, we changed our annual evaluation date for impairment from December 31 to October 1. We believe this measurement date, which represents a change in the method of applying an accounting principle, is preferable because it better aligns with the timing of the Company’s financial planning process, which is a key component of the annual impairment tests. The change in the measurement date did not delay, accelerate or prevent an impairment charge. The accounting policy change is not material and will be applied prospectively. We may use a qualitative assessment which allows us to first assess qualitative factors to determine whether it is more likely than not (i.e., more than 50%) that the estimated fair value of a reporting unit is less than its carrying value. For trade names we also may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We also may conduct a quantitative assessment comparing the fair value of each reporting unit to its carrying value, including goodwill. In 2023, this consisted of a discounted future cash flow model to determine the fair value of the reporting unit. Our discounted cash flow valuation reflects our principal assumptions of 1) forecasted future operating results and growth rates, 2) forecasted capital expenditures for fleet growth and ship improvements and 3) a weighted average cost of capital of market participants, adjusted for an optimal capital structure. We believe that the approach was the most representative method to assess fair value as it utilized expectations of long-term growth as well as current market conditions. For the trade names, we may also use a quantitative assessment, which, in 2023, utilized the relief from royalty method and includes the same forecasts and discount rates from the discounted cash flow valuation in the goodwill assessment along with a trade name royalty rate assumption. We have concluded that our business has three reporting units. Each brand, Oceania Cruises, Regent Seven Seas and Norwegian, constitutes a business for which discrete financial information is available and management regularly reviews the operating results and, therefore, each brand is considered an operating segment. For our annual impairment evaluation, we performed a quantitative assessment for the Regent Seven Seas reporting unit and of each brand’s trade names. As of October 1, 2023, our annual review supports the carrying value of these asset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Year Ended December 31, ​ 2023 2022 2021 North America ​ $ 5,002,796 ​ $ 3,076,788 ​ $ 424,377 Europe ​ 2,754,160 ​ 1,557,308 ​ 211,767 Asia-Pacific ​ 533,484 ​ 115,438 ​ 6,186 Other ​ 259,484 ​ 94,226 ​ 5,656 Total revenue ​ $ 8,549,924 ​ $ 4,843,760 ​ $ 647,986 ​ North America includes the U.S., the Caribbean, Canada and Mexico. Europe includes the Baltic region, Canary Islands and Mediterranean. Asia-Pacific includes Australia, New Zealand and Asia. Other includes all other international territories . ​ ​ Segment Reporting ​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through the U.S. Revenue attributable to U.S.-sourced guests was 84%, 85% and 87% for the years ended December 31, 2023, 2022 and 2021, respectively. No other individual country’s revenues exceeded 10% in any of our last three years. Substantially all of our long-lived assets are located outside of the U.S. and consist primarily of our ships. We had 21 ships with Bahamas registry with a carrying value of $11.5 billion as of December 31, 2023 and 20 ships with Bahamas registry with a carrying value of $10.6 billion as of December 31, 2022. We had 10 ships with Marshall Islands registry with a carrying value of $3.6 billion as of December 31, 2023 and eight ships with Marshall Islands registry with a carrying value of $2.3 billion as of December 31, 2022. We also had one ship with U.S. registry with a carrying value of $0.3 billion as of December 31, 2023 and 2022.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28.7 million, a gain of $55.8 million and a gain of $20.9 million for the years ended December 31, 2023, 2022 and 2021, respectively, related to remeasurement of assets and liabilities denominated in foreign currencies. Remeasurements of foreign currency related to operating activities are recognized within changes in operating assets and liabilities in the consolidated statement of cash flows.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critical terms match or regression analysis and high effectiveness is achieved when a statistically valid relationship reflects a high degree of offset and correlation between the derivative and the hedged forecasted transaction.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hedges are recognized in the same line item as the underlying hedged transactions.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 Recently Issued Accounting Guidance In November 2023, the Financial Accounting Standards Board (“FASB”) issued Accounting Standards Update (“ASU”) No. 2023-07, Segment Reporting (Topic 280): Improvements to Reportable Segment Disclosures ​ In December 2023, the FASB issued ASU No. 2023-09, Income Taxes (Topic 740): Improvements to Income Tax Disclosures should be applied on a prospective basis. We will evaluate the impact of ASU 2023-09 on our notes to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Valuation Allowance of Deferred Tax Assets [Member]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t>
        </is>
      </c>
      <c r="B4" s="7" t="n">
        <v>139733</v>
      </c>
      <c r="C4" s="7" t="n">
        <v>87849</v>
      </c>
      <c r="D4" s="7" t="n">
        <v>42876</v>
      </c>
    </row>
    <row r="5">
      <c r="A5" s="4" t="inlineStr">
        <is>
          <t>Additions Charged to other accounts</t>
        </is>
      </c>
      <c r="B5" s="5" t="n">
        <v>561693</v>
      </c>
      <c r="C5" s="5" t="n">
        <v>52219</v>
      </c>
      <c r="D5" s="5" t="n">
        <v>45163</v>
      </c>
    </row>
    <row r="6">
      <c r="A6" s="4" t="inlineStr">
        <is>
          <t>Deductions</t>
        </is>
      </c>
      <c r="B6" s="5" t="n">
        <v>-6661</v>
      </c>
      <c r="C6" s="5" t="n">
        <v>-335</v>
      </c>
      <c r="D6" s="5" t="n">
        <v>-190</v>
      </c>
    </row>
    <row r="7">
      <c r="A7" s="4" t="inlineStr">
        <is>
          <t>Balance</t>
        </is>
      </c>
      <c r="B7" s="7" t="n">
        <v>694765</v>
      </c>
      <c r="C7" s="7" t="n">
        <v>139733</v>
      </c>
      <c r="D7" s="7" t="n">
        <v>878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6178</v>
      </c>
      <c r="C4" s="7" t="n">
        <v>-2269909</v>
      </c>
      <c r="D4" s="7" t="n">
        <v>-45065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6:45:01Z</dcterms:created>
  <dcterms:modified xmlns:dcterms="http://purl.org/dc/terms/" xmlns:xsi="http://www.w3.org/2001/XMLSchema-instance" xsi:type="dcterms:W3CDTF">2024-02-28T16:45:01Z</dcterms:modified>
</cp:coreProperties>
</file>